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GULATION" sheetId="13" state="visible" r:id="rId13"/>
    <sheet xmlns:r="http://schemas.openxmlformats.org/officeDocument/2006/relationships" name="DERIVATIVE INSTRUMENTS" sheetId="14" state="visible" r:id="rId14"/>
    <sheet xmlns:r="http://schemas.openxmlformats.org/officeDocument/2006/relationships" name="FAIR VALUE" sheetId="15" state="visible" r:id="rId15"/>
    <sheet xmlns:r="http://schemas.openxmlformats.org/officeDocument/2006/relationships" name="INVESTMENTS IN EQUITY INVESTEES"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T LIAB" sheetId="22" state="visible" r:id="rId22"/>
    <sheet xmlns:r="http://schemas.openxmlformats.org/officeDocument/2006/relationships" name="REPORTING SEGMENT AND OTHER OPE"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REGULATION (Tables)" sheetId="30" state="visible" r:id="rId30"/>
    <sheet xmlns:r="http://schemas.openxmlformats.org/officeDocument/2006/relationships" name="DERIVATIVE INSTRUMENTS (Tables)" sheetId="31" state="visible" r:id="rId31"/>
    <sheet xmlns:r="http://schemas.openxmlformats.org/officeDocument/2006/relationships" name="FAIR VALUE (Tables)" sheetId="32" state="visible" r:id="rId32"/>
    <sheet xmlns:r="http://schemas.openxmlformats.org/officeDocument/2006/relationships" name="EARNINGS PER SHARE (Tables)"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LEASES (Tables)" sheetId="36" state="visible" r:id="rId36"/>
    <sheet xmlns:r="http://schemas.openxmlformats.org/officeDocument/2006/relationships" name="COMMITMENTS AND CONTINGENT LI_2" sheetId="37" state="visible" r:id="rId37"/>
    <sheet xmlns:r="http://schemas.openxmlformats.org/officeDocument/2006/relationships" name="REPORTING SEGMENT AND OTHER O_2" sheetId="38" state="visible" r:id="rId38"/>
    <sheet xmlns:r="http://schemas.openxmlformats.org/officeDocument/2006/relationships" name="RELATED PARTY TRANSACTIONS (Tab" sheetId="39" state="visible" r:id="rId39"/>
    <sheet xmlns:r="http://schemas.openxmlformats.org/officeDocument/2006/relationships" name="NATURE OF THE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 DISAGGREGATED REVENUE" sheetId="46" state="visible" r:id="rId46"/>
    <sheet xmlns:r="http://schemas.openxmlformats.org/officeDocument/2006/relationships" name="REVENUE - DISAGGREGATED REVEN_2" sheetId="47" state="visible" r:id="rId47"/>
    <sheet xmlns:r="http://schemas.openxmlformats.org/officeDocument/2006/relationships" name="REVENUE - TIMING OF REVENUE REC" sheetId="48" state="visible" r:id="rId48"/>
    <sheet xmlns:r="http://schemas.openxmlformats.org/officeDocument/2006/relationships" name="REVENUE - TIMING OF REVENUE R_2" sheetId="49" state="visible" r:id="rId49"/>
    <sheet xmlns:r="http://schemas.openxmlformats.org/officeDocument/2006/relationships" name="REGULATION - ADDITIONAL INFORMA" sheetId="50" state="visible" r:id="rId50"/>
    <sheet xmlns:r="http://schemas.openxmlformats.org/officeDocument/2006/relationships" name="REGULATION - REGULATORY ASSETS " sheetId="51" state="visible" r:id="rId51"/>
    <sheet xmlns:r="http://schemas.openxmlformats.org/officeDocument/2006/relationships" name="DERIVATIVE INSTRUMENTS - BALANC" sheetId="52" state="visible" r:id="rId52"/>
    <sheet xmlns:r="http://schemas.openxmlformats.org/officeDocument/2006/relationships" name="DERIVATIVE INSTRUMENTS - OFFSET" sheetId="53" state="visible" r:id="rId53"/>
    <sheet xmlns:r="http://schemas.openxmlformats.org/officeDocument/2006/relationships" name="DERIVATIVE INSTRUMENTS - INCOME" sheetId="54" state="visible" r:id="rId54"/>
    <sheet xmlns:r="http://schemas.openxmlformats.org/officeDocument/2006/relationships" name="DERIVATIVE INSTRUMENTS - ADDITI" sheetId="55" state="visible" r:id="rId55"/>
    <sheet xmlns:r="http://schemas.openxmlformats.org/officeDocument/2006/relationships" name="DERIVATIVE INSTRUMENTS - VOLUME" sheetId="56" state="visible" r:id="rId56"/>
    <sheet xmlns:r="http://schemas.openxmlformats.org/officeDocument/2006/relationships" name="DERIVATIVE INSTRUMENTS - BROKER" sheetId="57" state="visible" r:id="rId57"/>
    <sheet xmlns:r="http://schemas.openxmlformats.org/officeDocument/2006/relationships" name="DERIVATIVE INSTRUMENTS - CREDIT" sheetId="58" state="visible" r:id="rId58"/>
    <sheet xmlns:r="http://schemas.openxmlformats.org/officeDocument/2006/relationships" name="FAIR VALUE - DEBT (Details)" sheetId="59" state="visible" r:id="rId59"/>
    <sheet xmlns:r="http://schemas.openxmlformats.org/officeDocument/2006/relationships" name="FAIR VALUE - ADDITIONAL INFORMA" sheetId="60" state="visible" r:id="rId60"/>
    <sheet xmlns:r="http://schemas.openxmlformats.org/officeDocument/2006/relationships" name="FAIR VALUE - HIERARCHY (Details" sheetId="61" state="visible" r:id="rId61"/>
    <sheet xmlns:r="http://schemas.openxmlformats.org/officeDocument/2006/relationships" name="INVESTMENTS IN EQUITY INVESTE_2" sheetId="62" state="visible" r:id="rId62"/>
    <sheet xmlns:r="http://schemas.openxmlformats.org/officeDocument/2006/relationships" name="EARNINGS PER SHARE (Details)" sheetId="63" state="visible" r:id="rId63"/>
    <sheet xmlns:r="http://schemas.openxmlformats.org/officeDocument/2006/relationships" name="DEBT - CREDIT FACILITIES AND SH" sheetId="64" state="visible" r:id="rId64"/>
    <sheet xmlns:r="http://schemas.openxmlformats.org/officeDocument/2006/relationships" name="DEBT - LONG TERM DEBT (Details)" sheetId="65" state="visible" r:id="rId65"/>
    <sheet xmlns:r="http://schemas.openxmlformats.org/officeDocument/2006/relationships" name="EMPLOYEE BENEFIT PLANS - ADDITI" sheetId="66" state="visible" r:id="rId66"/>
    <sheet xmlns:r="http://schemas.openxmlformats.org/officeDocument/2006/relationships" name="EMPLOYEE BENEFIT PLANS - SUMMAR" sheetId="67" state="visible" r:id="rId67"/>
    <sheet xmlns:r="http://schemas.openxmlformats.org/officeDocument/2006/relationships" name="EMPLOYEE BENEFIT PLANS - REGULA" sheetId="68" state="visible" r:id="rId68"/>
    <sheet xmlns:r="http://schemas.openxmlformats.org/officeDocument/2006/relationships" name="EMPLOYEE BENEFIT PLANS - AMOUNT" sheetId="69" state="visible" r:id="rId69"/>
    <sheet xmlns:r="http://schemas.openxmlformats.org/officeDocument/2006/relationships" name="EMPLOYEE BENEFIT PLANS - COMPON" sheetId="70" state="visible" r:id="rId70"/>
    <sheet xmlns:r="http://schemas.openxmlformats.org/officeDocument/2006/relationships" name="EMPLOYEE BENEFIT PLANS - WEIGHT" sheetId="71" state="visible" r:id="rId71"/>
    <sheet xmlns:r="http://schemas.openxmlformats.org/officeDocument/2006/relationships" name="INCOME TAXES (Details)" sheetId="72" state="visible" r:id="rId72"/>
    <sheet xmlns:r="http://schemas.openxmlformats.org/officeDocument/2006/relationships" name="LEASES - ADDITIONAL INFORMATION" sheetId="73" state="visible" r:id="rId73"/>
    <sheet xmlns:r="http://schemas.openxmlformats.org/officeDocument/2006/relationships" name="LEASES - LEASE COST (Details)" sheetId="74" state="visible" r:id="rId74"/>
    <sheet xmlns:r="http://schemas.openxmlformats.org/officeDocument/2006/relationships" name="LEASES - SUPPLEMENTAL CASH FLOW" sheetId="75" state="visible" r:id="rId75"/>
    <sheet xmlns:r="http://schemas.openxmlformats.org/officeDocument/2006/relationships" name="LEASES - RIGHT-OF-USE ASSETS AN" sheetId="76" state="visible" r:id="rId76"/>
    <sheet xmlns:r="http://schemas.openxmlformats.org/officeDocument/2006/relationships" name="COMMITMENTS AND CONTINGENT LI_3" sheetId="77" state="visible" r:id="rId77"/>
    <sheet xmlns:r="http://schemas.openxmlformats.org/officeDocument/2006/relationships" name="COMMITMENTS AND CONTINGENT LI_4" sheetId="78" state="visible" r:id="rId78"/>
    <sheet xmlns:r="http://schemas.openxmlformats.org/officeDocument/2006/relationships" name="REPORTING SEGMENT AND OTHER O_3" sheetId="79" state="visible" r:id="rId79"/>
    <sheet xmlns:r="http://schemas.openxmlformats.org/officeDocument/2006/relationships" name="REPORTING SEGMENT AND OTHER O_4" sheetId="80" state="visible" r:id="rId80"/>
    <sheet xmlns:r="http://schemas.openxmlformats.org/officeDocument/2006/relationships" name="REPORTING SEGMENT AND OTHER O_5" sheetId="81" state="visible" r:id="rId81"/>
    <sheet xmlns:r="http://schemas.openxmlformats.org/officeDocument/2006/relationships" name="RELATED PARTY TRANSACTIONS - AD" sheetId="82" state="visible" r:id="rId82"/>
    <sheet xmlns:r="http://schemas.openxmlformats.org/officeDocument/2006/relationships" name="RELATED PARTY TRANSACTIONS - DE"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6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359</t>
        </is>
      </c>
      <c r="C8" s="4" t="inlineStr">
        <is>
          <t xml:space="preserve"> </t>
        </is>
      </c>
    </row>
    <row r="9">
      <c r="A9" s="4" t="inlineStr">
        <is>
          <t>Entity Registrant Name</t>
        </is>
      </c>
      <c r="B9" s="4" t="inlineStr">
        <is>
          <t>NEW JERSEY RESOURCES CORPORATI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376465</t>
        </is>
      </c>
      <c r="C11" s="4" t="inlineStr">
        <is>
          <t xml:space="preserve"> </t>
        </is>
      </c>
    </row>
    <row r="12">
      <c r="A12" s="4" t="inlineStr">
        <is>
          <t>Entity Address, Address Line One</t>
        </is>
      </c>
      <c r="B12" s="4" t="inlineStr">
        <is>
          <t>1415 Wyckoff Road</t>
        </is>
      </c>
      <c r="C12" s="4" t="inlineStr">
        <is>
          <t xml:space="preserve"> </t>
        </is>
      </c>
    </row>
    <row r="13">
      <c r="A13" s="4" t="inlineStr">
        <is>
          <t>Entity Address, City or Town</t>
        </is>
      </c>
      <c r="B13" s="4" t="inlineStr">
        <is>
          <t>Wall</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19</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938‑1480</t>
        </is>
      </c>
      <c r="C17" s="4" t="inlineStr">
        <is>
          <t xml:space="preserve"> </t>
        </is>
      </c>
    </row>
    <row r="18">
      <c r="A18" s="4" t="inlineStr">
        <is>
          <t>Title of 12(b) Security</t>
        </is>
      </c>
      <c r="B18" s="4" t="inlineStr">
        <is>
          <t>Common Stock - $2.50 Par Value</t>
        </is>
      </c>
      <c r="C18" s="4" t="inlineStr">
        <is>
          <t xml:space="preserve"> </t>
        </is>
      </c>
    </row>
    <row r="19">
      <c r="A19" s="4" t="inlineStr">
        <is>
          <t>Trading Symbol</t>
        </is>
      </c>
      <c r="B19" s="4" t="inlineStr">
        <is>
          <t>NJ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Business</t>
        </is>
      </c>
      <c r="B26" s="4" t="inlineStr">
        <is>
          <t>false</t>
        </is>
      </c>
      <c r="C26" s="4" t="inlineStr">
        <is>
          <t xml:space="preserve"> </t>
        </is>
      </c>
    </row>
    <row r="27">
      <c r="A27" s="4" t="inlineStr">
        <is>
          <t>Entity Common Stock, Shares Outstanding</t>
        </is>
      </c>
      <c r="B27" s="4" t="inlineStr">
        <is>
          <t xml:space="preserve"> </t>
        </is>
      </c>
      <c r="C27" s="5" t="n">
        <v>98822278</v>
      </c>
    </row>
    <row r="28">
      <c r="A28" s="4" t="inlineStr">
        <is>
          <t>Entity Central Index Key</t>
        </is>
      </c>
      <c r="B28" s="4" t="inlineStr">
        <is>
          <t>0000356309</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The Company provides regulated natural gas distribution services, transmission and storage services and operates certain unregulated businesses primarily through the following: NJNG provides natural gas utility service to approximately 581,600 customers throughout Burlington, Middlesex, Monmouth, Morris, Ocean and Sussex counties in New Jersey and is subject to rate regulation by the BPU. NJNG comprises the Natural Gas Distribution segment. Clean Energy Ventures, the Company's clean energy subsidiary, comprises the CEV segment and invests in, owns and operates clean energy projects, including commercial and residential solar installations located in New Jersey, Rhode Island, New York, Connecticut, Michigan and Indiana. Energy Services comprises the ES segment. ES maintains and transacts around a portfolio of natural gas transportation and storage capacity contracts and provides physical wholesale energy, retail energy and energy management services in the U.S. and Canada. NJR Midstream Holdings Corporation, which comprises the S&amp;T segment, invests in energy-related ventures through its subsidiaries. The Company operates natural gas storage and transmission assets through the wholly-owned subsidiaries of Leaf River and Adelphia, and is subject to rate regulation by FERC. The Company holds a 50% combined ownership interest in Steckman Ridge, located in Pennsylvania which is accounted for under the equity method of accounting. NJR Retail Holdings Corporation has one principal subsidiary, NJRHS, which provides heating, central air conditioning, standby generators, solar and other indoor and outdoor comfort products to residential homes throughout New Jersey. NJRHS is included in H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Condensed Consolidated Financial Statements have been prepared by the Company in accordance with the rules and regulations of the U.S. Securities and Exchange Commission and GAAP. The September 30, 2023 Balance Sheet data is derived from the audited financial statements of the Company. These Unaudited Condensed Consolidated Financial Statements should be read in conjunction with the consolidated financial statements and the notes thereto included in the Company's 2023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the Company's utility and wholesale energy services operations, in addition to other factors, the financial results for the interim periods presented are not indicative of the results that are to be expected for the fiscal year ending September 30, 2024. Intercompany transactions and accounts have been eliminated.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lease liabilities, unbilled revenues, allowance for doubtful accounts, provisions for depreciation and amortization, long-lived assets, regulatory assets and liabilities, income taxes, pensions and other postemployment benefits, contingencies related to environmental matters and litigation. Asset retirement obligations are evaluated periodically as requir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EV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In July 2021, the BPU established a new successor solar incentive program. The Administratively Determined Incentive Program provides administratively set incentives for net metered residential projects and net metered non-residential projects of 5 MW or less. RECs generated through the production of electricity under this program are known as SREC IIs. TRECs and SREC IIs generated are required to be purchased monthly by a REC program administrator as appointed by the BPU. Revenue for TRECs and SREC IIs are recognized upon generation and are transferred monthly based upon metered solar electricity activity. Revenues for ES are recognized when the natural gas is physically delivered to the customer. In addition, changes in the fair value of derivatives that economically hedge the forecasted sales of the natural gas are recognized in operating revenues as they occur. ES also recognizes changes in the fair value of SREC derivative contracts as a component of operating revenues. During December 2020, ES entered into a series of AMAs with an investment grade public utility to release pipeline capacity associated with certain natural gas transportation contracts, which commenced in November 2021. The AMAs include a series of temporary and permanent releases and revenue under these agreements is recognized as the performance obligations are satisfied. For temporary releases of pipeline capacity, revenue is recognized on a straight-line basis over the agreed upon term. For permanent releases of pipeline capacity, which represent a transfer of contractual rights for such capacity, revenue is recognized upon the transfer of the underlying contractual rights. ES recognized operating revenue of $9.5M during both the three months ended March 31, 2024 and 2023, and $19.0M and $29.5M during the six months ended March 31, 2024 and 2023, respectively, on the Unaudited Condensed Consolidated Statements of Operations. Amounts received in excess of revenue totaling $107.2M and $58.7M are included in deferred revenue on the Unaudited Condensed Consolidated Balance Sheets as of March 31, 2024 and September 30, 2023, respectively. S&amp;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Cash and Cash Equivalents Cash and cash equivalents consist of cash on deposit and temporary investments with maturities of three months or less, and excludes restricted cash related to escrow balances for utility plant projects at NJNG, which are recorded in other noncurrent assets on the Unaudited Condensed Consolidated Balance Sheets. The following table provides a reconciliation of cash and cash equivalents and restricted cash reported in the Unaudited Condensed Consolidated Balance Sheets to the total amounts in the Unaudited Condensed Consolidated Statements of Cash Flows as follows: (Thousands) March 31, September 30, March 31, Balance Sheet Cash and cash equivalents $ 5,036 $ 954 $ 27,095 Restricted cash in other noncurrent assets $ 710 $ 563 $ 461 Statements of Cash Flow Cash, cash equivalents and restricted cash $ 5,746 $ 1,517 $ 27,556 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Loans Receivable NJNG currently provides loans, with terms ranging from two Natural Gas in Storage The following table summarizes natural gas in storage, at average cost by segment as of: March 31, 2024 September 30, 2023 ($ in thousands) Natural Gas in Storage Bcf Natural Gas in Storage Bcf NJNG $ 60,539 9.2 $ 175,025 29.1 ES 20,457 11.3 24,476 14.6 Total $ 80,996 20.5 $ 199,501 43.7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The following tables present the software costs included in the Unaudited Condensed Consolidated Financial Statements: (Thousands) March 31, September 30, Balance Sheets Utility plant, at cost $ 88,234 $ 51,282 Construction work in progress $ 45,573 $ 55,012 Nonutility plant and equipment, at cost $ 344 $ 344 Accumulated depreciation and amortization, utility plant $ (9,728) $ (7,480) Accumulated depreciation and amortization, nonutility plant and equipment $ (42) $ (36) Software costs $ 9,734 $ 8,375 Three Months Ended Six Months Ended March 31, March 31, Statements of Operations 2024 2023 2024 2023 Operation and maintenance $ 2,674 $ 3,886 $ 5,927 $ 7,638 Depreciation and amortization $ 1,265 $ 957 $ 2,254 $ 1,828 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As NJNG retains control of the natural gas meters, these arrangements do not qualify as a sale. NJNG uses the financing method to account for the transactions. Proceeds from sale leaseback transactions are accounted for as financing arrangements and are included in long-term debt on the Unaudited Condensed Consolidated Balance Sheets.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Unaudited Condensed Consolidated Balance Sheets. The Company continues to operate the solar assets and is responsible for related expenses and entitled to retain the revenue generated from SRECs, TRECs, SREC IIs and energy sales. The ITCs and other tax benefits associated with these solar projects transfer to the buyer; however, the payments are structured so that CEV is compensated for the transfer of the related tax attributes. Accordingly, CEV recognizes the equivalent value of the tax attributes in other income on the Unaudited Condensed Consolidated Statements of Operations over the respective five-year ITC recapture periods, starting with the second year of the lease. See Note 9. Debt for more details regarding sale leaseback transactions recorded as financing arrangements. Accumulated Other Comprehensive Income (Loss) The following table presents the changes in the components of accumulated other comprehensive income (loss), net of related tax effects during the three months ended March 31, 2024 and 2023: (Thousands) Cash Flow Hedges Postemployment Benefit Obligation Total Balance as of December 31, 2023 $ (7,005) $ (2,559) $ (9,564) Other comprehensive income (loss), net of tax Other comprehensive income, before reclassifications, net of tax of $0, $(3,020), $(3,020), respectively — 9,992 9,992 Amounts reclassified from accumulated other comprehensive income (loss), net of tax of $(80), $112, $32, respectively 262 (368) (1) (106) Net current-period other comprehensive income, net of tax of $(80), $(2,908), $(2,988), respectively 262 9,624 9,886 Balance as of March 31, 2024 $ (6,743) $ 7,065 $ 322 Balance as of December 31, 2022 $ (8,059) $ 3,537 $ (4,522) Other comprehensive income, net of tax Amounts reclassified from accumulated other comprehensive income, net of tax of $(80), $(13), $(93) 264 41 (1) 305 Balance as of March 31, 2023 $ (7,795) $ 3,578 $ (4,217) (1) Included in the computation of net periodic pension cost, a component of operations and maintenance expense on the Unaudited Condensed Consolidated Statements of Operations. The following table presents the changes in the components of accumulated other comprehensive income (loss), net of related tax effects during the six months ended March 31, 2024 and 2023: (Thousands) Cash Flow Hedges Postemployment Benefit Obligation Total Balance as of September 30, 2023 $ (7,269) $ (2,690) $ (9,959) Other comprehensive income (loss), net of tax Other comprehensive income, before reclassifications, net of tax of $0, $(3,020) and $(3,020), respectively — 9,992 9,992 Amounts reclassified from accumulated other comprehensive income (loss), net of tax of $(159), $72 and $(87), respectively 526 (237) (1) 289 Net current-period other comprehensive income, net of tax of $(159), $(2,948), $(3,107), respectively 526 9,755 10,281 Balance as of March 31, 2024 $ (6,743) $ 7,065 $ 322 Balance as of September 30, 2022 $ (8,322) $ 3,496 $ (4,826) Other comprehensive income, net of tax Amounts reclassified from accumulated other comprehensive income, net of tax of $(159), $(25) and $(184), respectively 527 82 (1) 609 Balance as of March 31, 2023 $ (7,795) $ 3,578 $ (4,217) (1) Included in the computation of net periodic pension cost, a component of operations and maintenance expense on the Unaudited Condensed Consolidated Statements of Operations. Reclassification Certain prior period amounts have been reclassified to conform to the current period presentation. Deferred income taxes and postemployment employee benefit assets previously classified within other noncurrent assets on the Unaudited Condensed Consolidated Balance Sheets have been reclassified to their own categories. Intangible assets, net previously classified in its own category on the Unaudited Condensed Consolidated Balance Sheets has been reclassified into other noncurrent assets. Other noncurrent assets and other noncurrent liabilities previously classified in their own categories on the Unaudited Condensed Consolidated Statements of Cash Flow have been combined into one category. Recently Adopted Updates to the Accounting Standards Codification Business Combinations In October 2021, the FASB issued ASU No. 2021-08 , an amendment to ASC 805, Business Combinations , which requires that an acquirer recognize, and measure contract assets and contract liabilities acquired in a business combination in accordance with Topic 606, Revenue from Contracts with Customers . The guidance was effective for the Company beginning October 1, 2023, and was applied on a prospective basis to new acquisitions following the date of adoption. As the Company has not executed a transaction that would qualify as a business combination, there was no impact on its financial position, results of operations, cash flows and disclosures upon adoption. Derivatives and Hedging In March 2022, the FASB issued ASU No. 2022-01 , an amendment to ASC 815, Derivatives and Hedging , which addresses fair value hedge accounting of interest rate risk for portfolios of financial assets. This update further clarifies guidance previously released in ASU 2017-12 which established the "last-of-layer" method and this update renames that method as the “portfolio layer” method. The guidance was effective for the Company beginning October 1, 2023. As the Company does not currently apply hedge accounting to any of its risk management activities, there was no impact on its financial position, results of operations, cash flows and disclosures upon adoption. Financial Instruments In March 2022, the FASB issued ASU No. 2022-02 , an amendment to ASC 326, Financial Instruments-Credit Losses , which eliminates the accounting guidance for creditors in troubled debt restructuring. It also aligns conflicting disclosure requirement guidance in ASC 326 by requiring disclosure of current-period gross write-offs by year of origination. The amendment also adds new disclosures for creditors with loan refinancing and restructuring for borrowers experiencing financial difficulty. The guidance was effective for the Company beginning October 1, 2023. Since the Company has not experienced a troubled debt restructuring, there was no impact on its financial position, results of operations, cash flows and disclosures upon adoption. Other Recent Updates to the Accounting Standards Codification Fair Value Measurement In June 2022, the FASB issued ASU No. 2022-03 , an amendment to ASC 820, Fair Value Measurement . The amendment clarifies the fair value principles when measuring the fair value of an equity security subject to a contractual sale restriction. The guidance is effective for the Company on October 1, 2024, and will be applied on a prospective basis. At this time, the Company does not have equity securities subject to contractual sale restrictions, and therefore this amendment would only impact the Company upon adoption if, in the future, it entered into such transactions. Leases In March 2023, the FASB issued ASU No. 2023-01 , an amendment to ASC 842, Leases, which applies to arrangements between related parties under common control. This update requires that all entities with common control arrangements classify and account for these leases on the same basis as an arrangement with an unrelated party. If the lessee in these types of arrangements continues to control the use of the underlying asset through a lease, the leasehold improvements are to be amortized over the improvements’ useful life to the common control group, regardless of the lease term. The guidance is effective for the Company on October 1, 2024, and the Company will elect to apply it on a prospective basis. At this time, the Company does not have leases that are subject to this amendment, and therefore it would only impact the Company upon adoption if, in the future, it entered into such transactions. Business Combinations In August 2023, the FASB issued ASU No. 2023-05 , an amendment to ASC 805, Business Combinations , which addresses how a joint venture should recognize contributions received upon its formation. Joint ventures must account for initial assets and liabilities received at fair value on the date the joint venture is formed. The guidance is effective for the Company for joint ventures formed beginning January 1, 2025, and the Company can elect to apply it either prospectively or retrospectively back to a joint venture’s formation date provided adequate information is available. Early adoption is permitted. This amendment would only impact the Company upon adoption if, in the future, it entered into an applicable transaction. Segment Reporting In November 2023, the FASB issued ASU No. 2023-07 , an amendment to ASC 280, Segment Reporting , which improves reportable segment disclosure requirements, primarily through enhanced disclosures about significant segment expenses. The update requires entities to disclosure significant segment expenses that are regularly provided to the chief operating decision maker and included within segment profit and loss, and it enhances interim disclosure requirements to conform with annual requirements. This update becomes effective for the Company on October 1, 2024 for the first annual period and on October 1, 2025 for the interim periods. It will be applied retrospectively for the enhanced segment disclosure requirements to all periods presented, with early adoption permitted. The Company is currently evaluating the amendment to understand the impacts on its financial position, results of operations, cash flows and disclosures upon adoption. Income Taxes In December 2023, the FASB issued ASU No. 2023-09 , an amendment to ASC 740,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the Company does not disclose related unsatisfied performance obligations. The Company also elected the practical expedient to exclude from the transaction price all sales taxes that are assessed by a governmental authority and therefore presents sales tax net in operating revenues on the Unaudited Condensed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JNG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EV Commercial solar electricity CEV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Revenue Recognized Over Time (continued): Segment/ Performance Obligation Description CEV Residential solar electricity CEV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EV Renewable energy certificates Certain CEV projects generate TRECs and SREC IIs under the established Administratively Determined Incentive Program. A TREC or SREC II is created for every MWh of electricity produced by a solar generator. The performance obligation of CEV is to generate electricity. TRECs and SREC IIs under the Administratively Determined Incentive Program are purchased monthly by a REC Administrator. Revenue is recognized upon generation. ES Natural gas services The performance obligation of ES is to provide the customer transportation, storage and asset management services on an as-needed basis. 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S invoices customers in line with the terms of the contract and based on the services provided. Payment is due upon receipt of the invoice. For temporary releases of pipeline capacity, revenue is recognized on a straight-line basis over the agreed upon term. S&amp;T Natural gas services The performance obligation of S&amp;T is to provide the customer with storage and transportation services. S&amp;T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SO Service contracts Home Services enters into service contracts with homeowners to provide maintenance and replacement services of applicable heating, cooling or ventilation equipment. NJR Retail enters into warranty contracts with homeowners for various appliances.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ES Natural gas services For a permanent release of pipeline capacity, the performance obligation of ES is the release of the pipeline capacity associated with certain natural gas transportation contracts and the transfer of the underlying contractual rights to the counterparty. Revenue is recognized upon the transfer of the underlying contractual rights. S&amp;T Natural gas services The performance obligation of S&amp;T is to provide the customer with storage and transportation services. S&amp;T generates revenues from usage fees and hub services for the use of storage space, injection and withdrawal from the storage facility. Hub services include park and loan transactions and wheeling. Usage fees and hub services revenues are recognized as services are performed. HSO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 Disaggregated revenues from contracts with customers by product line and by reporting segment and other business operations during the three months ended March 31, 2024 and 2023, are as follows: (Thousands) NJNG CEV ES S&amp;T HSO Total 2024 Natural gas utility sales (1) $ 371,019 — — — — $ 371,019 Natural gas services — — 16,145 23,042 — 39,187 Service contracts — — — — 9,071 9,071 Installations and maintenance — — — — 5,834 5,834 Renewable energy certificates — 2,672 — — — 2,672 Electricity sales — 6,553 — — — 6,553 Eliminations (2) (338) — — (673) (153) (1,164) Revenues from contracts with customers 370,681 9,225 16,145 22,369 14,752 433,172 Alternative revenue programs (3) 7,382 — — — — 7,382 Derivative instruments 84,800 100 (4) 128,717 — — 213,617 Eliminations (2) — — 3,742 — — 3,742 Revenues out of scope 92,182 100 132,459 — — 224,741 Total operating revenues $ 462,863 9,325 148,604 22,369 14,752 $ 657,913 2023 Natural gas utility sales (1) $ 327,198 — — — — $ 327,198 Natural gas services — — 16,836 20,887 — 37,723 Service contracts — — — — 8,739 8,739 Installations and maintenance — — — — 4,709 4,709 Renewable energy certificates — 2,085 — — — 2,085 Electricity sales — 6,084 — — — 6,084 Eliminations (2) (338) — — (1,584) (183) (2,105) Revenues from contracts with customers 326,860 8,169 16,836 19,303 13,265 384,433 Alternative revenue programs (3) 27,270 — — — — 27,270 Derivative instruments 46,370 6,237 (4) 179,894 — — 232,501 Eliminations (2) — — (177) — — (177) Revenues out of scope 73,640 6,237 179,717 — — 259,594 Total operating revenues $ 400,500 14,406 196,553 19,303 13,265 $ 644,027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product line and by reporting segment and other business operations during the six months ended March 31, 2024 and 2023, are as follows: (Thousands) NJNG CEV ES S&amp;T HSO Total 2024 Natural gas utility sales (1) $ 628,894 — — — — $ 628,894 Natural gas services — — 32,413 46,904 — 79,317 Service contracts — — — — 18,011 18,011 Installations and maintenance — — — — 11,728 11,728 Renewable energy certificates — 5,322 — — — 5,322 Electricity sales — 13,267 — — — 13,267 Eliminations (2) (675) — — (1,348) (153) (2,176) Revenues from contracts with customers 628,219 18,589 32,413 45,556 29,586 754,363 Alternative revenue programs (3) 4,845 — — — — 4,845 Derivative instruments 122,892 26,031 (4) 212,117 — — 361,040 Eliminations (2) — — 4,875 — — 4,875 Revenues out of scope 127,737 26,031 216,992 — — 370,760 Total operating revenues $ 755,956 44,620 249,405 45,556 29,586 $ 1,125,123 2023 Natural gas utility sales (1) $ 615,365 — — — — $ 615,365 Natural gas services — — 44,684 47,725 — 92,409 Service contracts — — — — 17,400 17,400 Installations and maintenance — — — — 10,314 10,314 Renewable energy certificates — 3,287 — — — 3,287 Electricity sales — 13,788 — — — 13,788 Eliminations (2) (675) — — (2,708) (196) (3,579) Revenues from contracts with customers 614,690 17,075 44,684 45,017 27,518 748,984 Alternative revenue programs (3) 23,805 — — — — 23,805 Derivative instruments 119,414 10,123 (4) 473,828 — — 603,365 Eliminations (2) — — (8,560) — — (8,560) Revenues out of scope 143,219 10,123 465,268 — — 618,610 Total operating revenues $ 757,909 27,198 509,952 45,017 27,518 $ 1,367,594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three months ended March 31, 2024 and 2023, are as follows: (Thousands) NJNG CEV ES S&amp;T HSO Total 2024 Residential $ 287,824 3,229 — — 14,684 $ 305,737 Commercial and industrial 50,362 5,996 16,145 22,369 68 94,940 Firm transportation 30,680 — — — — 30,680 Interruptible, off-tariff and other 1,815 — — — — 1,815 Revenues out of scope 92,182 100 132,459 — — 224,741 Total operating revenues $ 462,863 9,325 148,604 22,369 14,752 $ 657,913 2023 Residential $ 247,623 3,204 — — 13,089 $ 263,916 Commercial and industrial 49,105 4,965 16,836 19,303 176 90,385 Firm transportation 29,368 — — — — 29,368 Interruptible, off-tariff and other 764 — — — — 764 Revenues out of scope 73,640 6,237 179,717 — — 259,594 Total operating revenues $ 400,500 14,406 196,553 19,303 13,265 $ 644,027 Disaggregated revenues from contracts with customers by customer type and by reporting segment and other business operations during the six months ended March 31, 2024 and 2023, are as follows: (Thousands) NJNG CEV ES S&amp;T HSO Total 2024 Residential $ 483,447 6,615 — — 29,487 $ 519,549 Commercial and industrial 86,121 11,974 32,413 45,556 99 176,163 Firm transportation 55,115 — — — — 55,115 Interruptible, off-tariff and other 3,536 — — — — 3,536 Revenues out of scope 127,737 26,031 216,992 — — 370,760 Total operating revenues $ 755,956 44,620 249,405 45,556 29,586 $ 1,125,123 2023 Residential $ 464,561 6,497 — — 27,269 $ 498,327 Commercial and industrial 92,900 10,578 44,684 45,017 249 193,428 Firm transportation 55,567 — — — — 55,567 Interruptible, off-tariff and other 1,662 — — — — 1,662 Revenues out of scope 143,219 10,123 465,268 — — 618,610 Total operating revenues $ 757,909 27,198 509,952 45,017 27,518 $ 1,367,594 Customer Accounts Receivable/Credit Balances and Deposits The timing of revenue recognition, customer billings and cash collections resulting in accounts receivables, billed and unbilled, and customers’ credit balances and deposits on the Unaudited Condensed Consolidated Balance Sheets during the six months ended March 31, 2024 and 2023, are as follows: Customer Accounts Receivable Customers' Credit (Thousands) Billed Unbilled Balances and Deposits Balance as of September 30, 2023 $ 97,540 $ 19,100 $ 44,910 Increase (decrease) 87,529 55,356 (20,032) Balance as of March 31, 2024 $ 185,069 $ 74,456 $ 24,878 Balance as of September 30, 2022 $ 222,297 $ 13,769 $ 33,246 (Decrease) increase (27,844) 32,271 (7,725) Balance as of March 31, 2023 $ 194,453 $ 46,040 $ 25,521 The following table provides information about receivables, which are included within accounts receivable, billed and unbilled, and customers’ credit balances and deposits, respectively, on the Unaudited Condensed Consolidated Balance Sheets as of March 31, 2024 and September 30, 2023: (Thousands) NJNG CEV ES S&amp;T HSO Total March 31, 2024 Customer accounts receivable Billed $ 142,088 7,273 25,241 7,749 2,718 $ 185,069 Unbilled 69,904 4,552 — — — 74,456 Customers' credit balances and deposits (24,860) — — (18) — (24,878) Total $ 187,132 11,825 25,241 7,731 2,718 $ 234,647 September 30, 2023 Customer accounts receivable Billed $ 55,234 9,962 23,716 6,577 2,051 $ 97,540 Unbilled 10,784 8,316 — — — 19,100 Customers' credit balances and deposits (44,898) — — (12) — (44,910) Total $ 21,120 18,278 23,716 6,565 2,051 $ 71,7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6 Months Ended</t>
        </is>
      </c>
    </row>
    <row r="2">
      <c r="B2" s="2" t="inlineStr">
        <is>
          <t>Mar. 31, 2024</t>
        </is>
      </c>
    </row>
    <row r="3">
      <c r="A3" s="3" t="inlineStr">
        <is>
          <t>Regulated Operations [Abstract]</t>
        </is>
      </c>
      <c r="B3" s="4" t="inlineStr">
        <is>
          <t xml:space="preserve"> </t>
        </is>
      </c>
    </row>
    <row r="4">
      <c r="A4" s="4" t="inlineStr">
        <is>
          <t>REGULATION</t>
        </is>
      </c>
      <c r="B4" s="4" t="inlineStr">
        <is>
          <t>4. 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filings to the BPU for review of its BGSS, CIP and other programs and related rates. Annual rate changes are typically requested to be effective at the beginning of the following fiscal year. The current base rates include a weighted average cost of capital of 6.84% and a return on common equity of 9.6%. All rate and program changes are subject to proper notification and BPU review and approval. In addition, NJNG is permitted to implement certain BGSS rate changes on a provisional basis with proper notification to the BPU. Regulatory assets and liabilities included on the Unaudited Condensed Consolidated Balance Sheets for NJNG are comprised of the following: (Thousands) March 31, September 30, Regulatory assets-current New Jersey Clean Energy Program $ 6,827 $ 15,804 Conservation Incentive Program 55,200 50,356 Derivatives at fair value, net 30,444 6,017 Other current regulatory assets 1,416 1,410 Total current regulatory assets $ 93,887 $ 73,587 Regulatory assets-noncurrent Environmental remediation costs: Expended, net of recoveries $ 69,229 $ 66,298 Liability for future expenditures 157,813 169,390 Deferred income taxes 42,626 41,667 SAVEGREEN 88,496 83,589 Postemployment and other benefit costs 7,936 55,274 Cost of removal 118,900 112,362 Other noncurrent regulatory assets 44,943 51,019 Total noncurrent regulatory assets $ 529,943 $ 579,599 Regulatory liability-current Overrecovered natural gas costs $ 31,628 $ 30,637 Total current regulatory liabilities $ 31,628 $ 30,637 Regulatory liabilities-noncurrent Tax Act impact (1) $ 177,838 $ 180,347 Other noncurrent regulatory liabilities 438 111 Total noncurrent regulatory liabilities $ 178,276 $ 180,458 (1) Reflects the re-measurement and subsequent amortization of NJNG's net deferred tax liabilities as a result of the change in federal tax rates enacted in the Tax Act. The Tax Act is an Act to Provide for Reconciliation Pursuant to Titles II and V of the Concurrent Resolution on the Budget for Fiscal Year 2018, previously known as The Tax Cuts and Jobs Act of 2017. Regulatory assets and liabilities included on the Unaudited Condensed Consolidated Balance Sheets for Adelphia are comprised of the following: (Thousands) March 31, September 30, Total noncurrent regulatory assets $ 5,161 $ 5,231 Total current regulatory liabilities $ 1,535 $ 1,650 The assets are comprised primarily of the tax benefit associated with the equity component of AFUDC and the liability consists primarily of scheduling penalties. Recovery of regulatory assets is subject to FERC approval. Regulatory filings and/or actions that occurred during the current fiscal year include the following: • On November 9, 2023, NJNG filed a letter petition seeking BPU approval to extend NJNG’s current SAVEGREEN program through December 31, 2024, with an additional $76.9M in order to meet customer demand for this program, which was approved by the BPU on April 30, 2024. • On December 1, 2023, NJNG filed a petition seeking BPU approval of its 2024 SAVEGREEN program, which would support new energy efficiency, demand response and building decarbonization start-up programs from January 1, 2025 through June 30, 2027. The 2024 SAVEGREEN program includes $245.1M of direct investment, $217.2M in financing options and $20.1M in O&amp;M. • On January 31, 2024, NJNG filed a base rate case with the BPU requesting a natural gas revenue increase of $222.6M including a recovery of infrastructure investments, a change in the Company’s overall rate of return on rate base to 7.57% and a change in the return on common equity to 10.42%. • On March 20, 2024, the BPU approved NJNG's annual SBC filing of RAC expenditures through June 30, 2023, which included an increase to the RAC annual recoveries of approximately $2.4M and an increase to the NJCEP annual recoveries of approximately $5.5M, effective April 1, 2024. • On March 28, 2024, NJNG submitted its annual IIP filing to the BPU requesting a rate increase for capital expenditures of $43.5M through June 30, 2024, which will result in a $5.6M revenue increase, with a proposed effective date of October 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Company’s derivative instruments, see Note 6. Fair Value . Energy Services ES chooses not to designate its financial commodity and physical forward commodity derivatives as accounting hedges or to elect NPNS. The changes in the fair value of these derivatives are recorded as a component of natural gas purchases or operating revenues, as appropriate for ES, on the Unaudited Condensed Consolidated Statements of Operations as unrealized gains or losses. For 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S also enters into natural gas transactions in Canada and, consequently, is exposed to fluctuations in the value of Canadian currency relative to the U.S. dollar. 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Unaudited Condensed Consolidated Balance Sheets. Clean Energy Ventures The Company elects NPNS accounting treatment on PPA contracts executed by CEV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Fair Value of Derivatives The following table presents the fair value of the Company's derivative assets and liabilities recognized on the Unaudited Condensed Consolidated Balance Sheets as of: Derivatives at Fair Value March 31, 2024 September 30, 2023 (Thousands) Balance Sheet Location Assets Liabilities Assets Liabilities Derivatives not designated as hedging instruments: NJNG: Physical commodity contracts Derivatives - current $ 49 $ 6 $ 43 $ 488 Financial commodity contracts Derivatives - current 1,229 35 6,110 20 ES: Physical commodity contracts Derivatives - current 1,384 6,656 6,209 12,757 Derivatives - noncurrent 678 13,014 802 7,870 Financial commodity contracts Derivatives - current 11,394 4,028 18,393 2,880 Derivatives - noncurrent 232 777 762 97 Total fair value of derivatives $ 14,966 $ 24,516 $ 32,319 $ 24,112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 The following table summarizes the reported gross amounts, the amounts that the Company has the right to offset but elects not to, financial collateral and the net amounts the Company could present on the Unaudited Condensed Consolidated Balance Sheets but elects not to. Asset Derivatives Liability Derivatives (Thousands) Fair Value (1) Amounts Offset (2) Collateral Received/Pledged (3) Net Value (4) Fair Value (1) Amounts Offset (2) Collateral Received/Pledged (3) Net Value (4) As of March 31, 2024 ES Contracts Physical commodity $ 2,062 (539) — $ 1,523 $ 19,670 (539) (9,865) $ 9,266 Financial commodity 11,626 (4,805) (6,206) 615 4,805 (4,805) — — Total ES $ 13,688 (5,344) (6,206) $ 2,138 $ 24,475 (5,344) (9,865) $ 9,266 NJNG Contracts Physical commodity $ 49 (4) — $ 45 $ 6 (4) — $ 2 Financial commodity 1,229 (35) — 1,194 35 (35) — — Total NJNG $ 1,278 (39) — $ 1,239 $ 41 (39) — $ 2 As of September 30, 2023 ES Contracts Physical commodity $ 7,011 (1,236) — $ 5,775 $ 20,627 (1,236) (9,728) $ 9,663 Financial commodity 19,155 (2,977) (16,178) — 2,977 (2,977) — — Total ES $ 26,166 (4,213) (16,178) $ 5,775 $ 23,604 (4,213) (9,728) $ 9,663 NJNG Contracts Physical commodity $ 43 (3) — $ 40 $ 488 (3) — $ 485 Financial commodity 6,110 (20) — 6,090 20 (20) — — Total NJNG $ 6,153 (23) — $ 6,130 $ 508 (23) — $ 485 (1) Derivative assets and liabilities are presented on a gross basis on the condensed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S utilizes financial derivatives to economically hedge the gross margin associated with the purchase of physical natural gas to be used for storage injection and its subsequent sale at a later date. The gains or (losses) on the financial transactions that are economic hedges of the cost of the purchased natural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S, although the Company's intended economic results relating to the entire transaction are unaffected. The following table presents the effect of derivative instruments recognized on the Unaudited Condensed Consolidated Statements of Operations for the periods set forth below: (Thousands) Location of gain (loss) recognized in income on derivatives Amount of gain (loss) recognized Three Months Ended Six Months Ended March 31, March 31, Derivatives not designated as hedging instruments: 2024 2023 2024 2023 ES: Physical commodity contracts Operating revenues $ (3,651) $ 7,208 $ 10,379 $ 17,246 Physical commodity contracts Natural gas purchases (1,424) (124) (2,010) (794) Financial commodity contracts Natural gas purchases (2,459) 29,863 15,623 71,474 Total unrealized and realized (loss) gain $ (7,534) $ 36,947 $ 23,992 $ 87,926 NJNG’s derivative contracts are part of the Company's risk management activities that relate to its natural gas purchases and BGSS incentive programs. At settlement, the resulting gains and/or losses are payable to or recoverable from utility customers and are deferred in regulatory assets or liabilities resulting in no impact to earnings. The following table reflects the gains (losses) associated with NJNG's derivative instruments for the periods set forth below: Three Months Ended Six Months Ended March 31, March 31, (Thousands) 2024 2023 2024 2023 NJNG: Physical commodity contracts $ (3,920) $ (203) $ (4,990) $ (28,234) Financial commodity contracts (3,142) (38,294) 1,190 (69,957) Total unrealized and realized loss $ (7,062) $ (38,497) $ (3,800) $ (98,191) During fiscal 2020, NJR entered into treasury lock transactions to fix the benchmark treasury rate associated with debt issuances that were finalized in 2020. NJR designates its treasury lock contracts as cash flow hedges; therefore, changes in fair value of the effective portion of the hedges are recorded in OCI and upon settlement of the contracts, realized gains and (losses) are reclassified from OCI to interest expense on the Consolidated Statements of Operations ratable over the term of the associated debt. Pre-tax losses of $0.3M were reclassified during both the three months ended March 31, 2024 and 2023, and pre-tax losses of $0.7M were reclassified during both the six months ended March 31, 2024 and 2023. NJNG and ES had the following outstanding long (short) derivatives as of: Natural Gas Distribution Energy Services Volumes (Bcf) Futures Physical Commodity Futures Physical Commodity March 31, 2024 23.8 5.0 (3.8) (3.2) September 30, 2023 32.1 12.1 (6.9) 0.2 Not included in the above table are 1.4M and 1.3M SRECs that were open as of March 31, 2024 and September 30, 2023, respectively, and the notional amount of foreign currency transactions for the periods were immaterial.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NJNG and ES. The balances by reporting segment are as follows: (Thousands) Balance Sheet Location March 31, September 30, NJNG Restricted broker margin accounts-current assets $ 4,969 $ 5,915 ES Restricted broker margin accounts-current assets $ 14,341 $ 14,881 Restricted broker margin accounts-current liabilities $ 4,689 $ 8,029 Wholesale Credit Risk NJNG, ES, CEV and S&amp;T are exposed to credit risk as a result of their sales/wholesale marketing activitie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s to perform the obligations under its contract then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Fitch or Moody's. In these cases, the counterparty's or guarantor's financial statements are reviewed, and similar methodologies and ratios used by Fitch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March 31, 2024. The amounts presented below have not been reduced by any collateral received or netting and exclude accounts receivable for NJNG retail natural gas sales and services and CEV residential solar installations. (Thousands) Gross Credit Exposure Investment grade $ 113,150 Noninvestment grade 9,134 Internally rated investment grade 19,988 Internally rated noninvestment grade 22,477 Total $ 164,749 Conversely, certain of NJNG's and 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re was approximately $1.4M and $0.1M of derivative instruments with credit-risk-related contingent features that were in a liability position for which collateral is required as of March 31, 2024 and September 30, 2023, respectively.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s receivable are recorded based on what the Company expects to receive, which approximates fair value, in other noncurrent assets on the Unaudited Condensed Consolidated Balance Sheets. The Company regularly evaluates the credit quality and collection profile of its customers to approximate fair value. The estimated fair value of long-term debt, including current maturities, excluding natural gas meter finance arrangements, debt issuance costs and solar asset financing obligations, is as follows: (Thousands) March 31, September 30, Carrying value (1) (2) $ 2,567,845 $ 2,587,845 Fair market value $ 2,218,977 $ 2,106,536 (1) Excludes NJNG's debt issuance costs of $10.0M and $9.8M as of March 31, 2024 and September 30, 2023, respectively. (2) Excludes NJR's debt issuance costs of $3.3M and $3.7M as of March 31, 2024 and September 30, 2023, respectively. The Company enters into sale leaseback transactions for certain commercial solar assets and natural gas meters. These transactions are recorded within long-term debt on the Unaudited Condensed Consolidated Balance Sheets. The carrying value of solar sale leasebacks was $284.2M and $278.4M and the estimated fair value was $282.1M and $268.1M as of March 31, 2024 and September 30, 2023, respectively. The carrying value of the natural gas meter sale leasebacks was $36.0M and $31.4M and the estimated fair value of certain natural gas meter sale leasebacks amounted to $28.3M and $20.9M as of March 31, 2024 and September 30, 2023, respectively. The Company utilizes a discounted cash flow method to determine the fair value of its debt. Inputs include observable municipal and corporate yields, as appropriate for the maturity of the specific issue and the Company's credit rating. As of March 31, 2024, the Company discloses its debt within Level 2 of the fair value hierarchy. 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Fair Value Hierarchy Description of Fair Value Level Fair Value Technique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March 31, 2024 Assets: Physical commodity contracts $ — $ 2,111 $ — $ 2,111 Financial commodity contracts 12,855 — — 12,855 Money market funds 56 — — 56 Other 2,954 — — 2,954 Total assets at fair value $ 15,865 $ 2,111 $ — $ 17,976 Liabilities: Physical commodity contracts $ — $ 19,676 $ — $ 19,676 Financial commodity contracts 4,840 — — 4,840 Total liabilities at fair value $ 4,840 $ 19,676 $ — $ 24,516 Quoted Prices in Active Markets for Identical Assets Significant Other Observable Inputs Significant Unobservable Inputs (Thousands) (Level 1) (Level 2) (Level 3) Total As of September 30, 2023 Assets: Physical commodity contracts $ — $ 7,054 $ — $ 7,054 Financial commodity contracts 25,265 — — 25,265 Money market funds 145 — — 145 Other 2,641 — — 2,641 Total assets at fair value $ 28,051 $ 7,054 $ — $ 35,105 Liabilities: Physical commodity contracts $ — $ 21,115 $ — $ 21,115 Financial commodity contracts 2,997 — — 2,997 Total liabilities at fair value $ 2,997 $ 21,115 $ — $ 24,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t>
        </is>
      </c>
      <c r="B1" s="2" t="inlineStr">
        <is>
          <t>6 Months Ended</t>
        </is>
      </c>
    </row>
    <row r="2">
      <c r="B2" s="2" t="inlineStr">
        <is>
          <t>Mar. 31, 2024</t>
        </is>
      </c>
    </row>
    <row r="3">
      <c r="A3" s="3" t="inlineStr">
        <is>
          <t>Investments, All Other Investments [Abstract]</t>
        </is>
      </c>
      <c r="B3" s="4" t="inlineStr">
        <is>
          <t xml:space="preserve"> </t>
        </is>
      </c>
    </row>
    <row r="4">
      <c r="A4" s="4" t="inlineStr">
        <is>
          <t>INVESTMENTS IN EQUITY INVESTEES</t>
        </is>
      </c>
      <c r="B4" s="4" t="inlineStr">
        <is>
          <t>7. INVESTMENTS IN EQUITY INVESTEES The Company holds a 50% equity method investment in Steckman Ridge, a jointly owned and controlled natural gas storage facility located in Bedford County, Pennsylvania. The Company's investment in Steckman Ridge was $101.8M and $104.1M as of March 31, 2024 and September 30, 2023, respectively, which include loans with a total outstanding principal balance of $70.4M for both periods. On October 1, 2023, the Company entered into an Amended and Restated Loan Agreement with Steckman Ridge, which extends the existing loan agreement and moved from London Interbank Offered Rate to Secured Overnight Financing Rate. The loans accrue interest at a variable rate that resets quarterly and are due October 1, 2027. NJNG and ES have entered into storage and park and loan agreements with Steckman Ridge. See Note 15. Related Party Transactions for more information on these intercompan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8. EARNINGS PER SHARE The following table presents the calculation of the Company's basic and diluted earnings per share for: Three Months Ended Six Months Ended March 31, March 31, (Thousands, except per share amounts) 2024 2023 2024 2023 Net income, as reported $ 120,812 $ 110,247 $ 210,223 $ 226,168 Basic earnings per share Weighted average shares of common stock outstanding-basic 98,377 96,893 98,123 96,689 Basic earnings per common share $1.23 $1.14 $2.14 $2.34 Diluted earnings per share Weighted average shares of common stock outstanding-basic 98,377 96,893 98,123 96,689 Incremental shares (1) 725 663 716 657 Weighted average shares of common stock outstanding-diluted 99,102 97,556 98,839 97,346 Diluted earnings per common share $1.22 $1.13 $2.13 $2.32 (1) Incremental shares consist primarily of unvested stock awards and performance units, which are calculated using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9. DEBT NJR and NJNG finance working capital requirements and capital expenditures through various short-term debt and long-term financing arrangements, including a commercial paper program and committed unsecured credit facilities. Credit Facilities and Short-term Debt A summary of NJR's credit facility and NJNG's commercial paper program and credit facility are as follows: At end of period (Thousands) As of date Total Loans outstanding Weighted average interest rate Remaining borrowing capacity Expiration dates NJR bank revolving credit facilities (1) March 31, 2024 $ 650,000 $ 146,150 6.52 % $ 494,519 (2) September 2027 September 30, 2023 $ 650,000 $ 217,300 6.53 % $ 426,967 (2) September 2027 NJNG bank revolving credit facilities (3) March 31, 2024 $ 250,000 $ 50,000 5.48 % $ 199,269 (4) September 2027 September 30, 2023 $ 250,000 $ 34,800 5.48 % $ 214,469 (4) September 2027 (1) Committed credit facilities, which require commitment fees of 0.10% on the unused amounts. (2) Letters of credit outstanding total $9.3M at March 31, 2024 and $5.7M at September 30, 2023, which reduces the amount available by the same amount. (3) Committed credit facilities, which require commitment fees of 0.075% on the unused amounts. (4) Letters of credit outstanding total $0.7M at both March 31, 2024 and September 30, 2023, which reduces the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Facility or term loan. Long-term Debt NJNG In September 2023, NJNG entered into a Note Purchase Agreement for $100M aggregate principal amount of its senior notes consisting of $50M of 5.56% senior notes due September 28, 2033, which closed on September 28, 2023, and $50M of 5.85% senior notes due October 30, 2053, which closed on October 30, 2023. NJNG received $8.8M and $8.4M during the six months ended March 31, 2024 and 2023, respectively, in connection with the sale leaseback of its natural gas meters. NJNG records the sale leaseback as a financing obligation for accounting purposes and has the option to purchase the meters back at fair value upon expiration of the lease. Clean Energy Ventures CEV received proceeds of $24.4M and $61.8M during the six months ended March 31, 2024 and 2023, respectively, in connection with the sale leaseback of commercial solar assets. CEV records the sale leaseback as a financing obligation for accounting purposes and continues to operate the solar assets, including related expenses, retains the revenue generated from SRECs, TRECs and energy sales, and has the option to renew the lease or repurchase the assets sold at the end of the lease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10. EMPLOYEE BENEFIT PLANS Pension and Other Postemployment Benefit Plans In January 2024, the Company announced changes to its postretirement medical benefits plan. Beginning on January 1, 2025, the Company will replace the existing retiree medical coverage for certain eligible employees age 65 and older and their Medicare-eligible dependents with an employer funded Health Reimbursement Arrangement. Medicare-eligible participants may use the Health Reimbursement Arrangement towards the purchase of supplemental insurance coverage and for other qualified medical expenses. The liability associated with postretirement medical benefits was remeasured as of January 1, 2024, and the expense for the remainder of fiscal 2024 will be recorded using updated assumptions and actuarial calculations. The plan amendment will be amortized over approximately 8 years, which is the average remaining service to retirement for all plan participants. The following summarizes the changes in the funded status of the plan and the related liabilities recognized on the Consolidated Balance Sheets: OPEB (Thousands) January 1, 2024 September 30, 2023 Change in Benefit Obligation Benefit obligation at beginning of period $ 203,406 $ 173,217 Service cost 642 2,471 Interest cost 2,902 9,146 Plan amendments (81,283) — Plan participants’ contributions (1) — 552 Actuarial loss 26,871 25,363 Benefits paid, net of retiree subsidies received (1,614) (7,343) Benefit obligation at end of period $ 150,924 $ 203,406 Change in plan assets Fair value of plan assets at beginning of period $ 106,783 $ 99,736 Actual return on plan assets 8,995 9,826 Employer contributions 3,181 4,192 Benefits paid, net of plan participants’ contributions (1) (1,612) (6,971) Fair value of plan assets at end of period $ 117,347 $ 106,783 Funded status $ (33,577) $ (96,623) Amounts recognized on Consolidated Balance Sheets Postemployment employee (liability) Current $ (1,613) $ (4,201) Noncurrent (31,964) (92,422) Total $ (33,577) $ (96,623) (1) Employees hired prior to July 1, 1998, were eligible to elect an additional participant contribution to enhance their benefits. Contributions made during the periods were immaterial. The following table summarizes the amounts recognized in regulatory assets and accumulated other comprehensive income (loss): Regulatory Assets Accumulated Other Comprehensive Income (Loss) (Thousands) OPEB Balance at September 30, 2023 $ 30,046 $ 5,498 Amounts arising during the period: Net actuarial loss 12,706 7,027 Prior service cost (61,244) (20,039) Amounts amortized to net periodic costs: Net actuarial loss (355) (141) Balance at January 1, 2024 $ (18,847) $ (7,655) The amounts in regulatory assets and accumulated other comprehensive income (loss) not yet recognized as components of net periodic benefit cost were as follows: Regulatory Assets Accumulated Other Comprehensive Income (Loss) OPEB (Thousands) January 1, 2024 September 30, 2023 January 1, 2024 September 30, 2023 Net actuarial loss $ 42,397 $ 30,046 $ 12,384 $ 5,498 Prior service cost (61,244) — (20,039) — Total $ (18,847) $ 30,046 $ (7,655) $ 5,498 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24 2023 2024 2023 2024 2023 2024 2023 Service cost $ 1,244 $ 1,351 $ 2,488 $ 2,701 $ 255 $ 618 $ 897 $ 1,236 Interest cost 4,060 3,793 8,120 7,587 1,808 2,287 4,710 4,573 Expected return on plan assets (5,086) (4,993) (10,173) (9,986) (2,020) (1,681) (3,878) (3,361) Recognized actuarial loss 30 75 59 150 1,255 — 1,751 — Prior service cost (credit) amortization 15 26 31 51 (3,337) — (3,337) — Net periodic benefit cost $ 263 $ 252 $ 525 $ 503 $ (2,039) $ 1,224 $ 143 $ 2,448 The Company does not expect to make additional contributions to fund the pension plans during fiscal 2024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six months ended March 31, 2024 and 2023. Assumptions The weighted average assumptions used to determine the Company’s obligations are as follows: OPEB January 1, 2024 September 30, 2023 Obligations: Discount rate 5.02%/5.01% (1) 5.97%/5.94% (1) Compensation increase 3.00%/3.50% (1) 3.00%/3.50% (1) (1) Percentages for represented and non-represented plans, respectively. When measuring its projected benefit obligations, the Company uses an aggregate discount rate at which its obligation could be effectively settled. The Company determines a single weighted average discount rate based on a yield curve comprised of rates of return on a population of high quality debt issuances (AA- or better) whose cash flows (via coupons or maturities) match the timing and amount of its expected future benefit payments. The Company measures its service and interest costs using a disaggregated, or spot rate, approach. The Company applies the duration-specific spot rates from the full yield curve, as of the measurement date, to each year’s future benefit payments, which aligns the timing of the plans’ separate future cash flows to the corresponding spot rates on the yield cur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Utility</t>
        </is>
      </c>
      <c r="B4" s="6" t="n">
        <v>462863</v>
      </c>
      <c r="C4" s="6" t="n">
        <v>400500</v>
      </c>
      <c r="D4" s="6" t="n">
        <v>755956</v>
      </c>
      <c r="E4" s="6" t="n">
        <v>757909</v>
      </c>
    </row>
    <row r="5">
      <c r="A5" s="4" t="inlineStr">
        <is>
          <t>Nonutility</t>
        </is>
      </c>
      <c r="B5" s="5" t="n">
        <v>195050</v>
      </c>
      <c r="C5" s="5" t="n">
        <v>243527</v>
      </c>
      <c r="D5" s="5" t="n">
        <v>369167</v>
      </c>
      <c r="E5" s="5" t="n">
        <v>609685</v>
      </c>
    </row>
    <row r="6">
      <c r="A6" s="4" t="inlineStr">
        <is>
          <t>Total operating revenues</t>
        </is>
      </c>
      <c r="B6" s="5" t="n">
        <v>657913</v>
      </c>
      <c r="C6" s="5" t="n">
        <v>644027</v>
      </c>
      <c r="D6" s="5" t="n">
        <v>1125123</v>
      </c>
      <c r="E6" s="5" t="n">
        <v>1367594</v>
      </c>
    </row>
    <row r="7">
      <c r="A7" s="3" t="inlineStr">
        <is>
          <t>Natural gas purchases:</t>
        </is>
      </c>
      <c r="B7" s="4" t="inlineStr">
        <is>
          <t xml:space="preserve"> </t>
        </is>
      </c>
      <c r="C7" s="4" t="inlineStr">
        <is>
          <t xml:space="preserve"> </t>
        </is>
      </c>
      <c r="D7" s="4" t="inlineStr">
        <is>
          <t xml:space="preserve"> </t>
        </is>
      </c>
      <c r="E7" s="4" t="inlineStr">
        <is>
          <t xml:space="preserve"> </t>
        </is>
      </c>
    </row>
    <row r="8">
      <c r="A8" s="4" t="inlineStr">
        <is>
          <t>Related parties</t>
        </is>
      </c>
      <c r="B8" s="5" t="n">
        <v>1799</v>
      </c>
      <c r="C8" s="5" t="n">
        <v>1770</v>
      </c>
      <c r="D8" s="5" t="n">
        <v>3678</v>
      </c>
      <c r="E8" s="5" t="n">
        <v>3597</v>
      </c>
    </row>
    <row r="9">
      <c r="A9" s="4" t="inlineStr">
        <is>
          <t>Operation and maintenance</t>
        </is>
      </c>
      <c r="B9" s="5" t="n">
        <v>107223</v>
      </c>
      <c r="C9" s="5" t="n">
        <v>99095</v>
      </c>
      <c r="D9" s="5" t="n">
        <v>201662</v>
      </c>
      <c r="E9" s="5" t="n">
        <v>178596</v>
      </c>
    </row>
    <row r="10">
      <c r="A10" s="4" t="inlineStr">
        <is>
          <t>Regulatory rider expenses</t>
        </is>
      </c>
      <c r="B10" s="5" t="n">
        <v>29229</v>
      </c>
      <c r="C10" s="5" t="n">
        <v>23154</v>
      </c>
      <c r="D10" s="5" t="n">
        <v>48418</v>
      </c>
      <c r="E10" s="5" t="n">
        <v>41405</v>
      </c>
    </row>
    <row r="11">
      <c r="A11" s="4" t="inlineStr">
        <is>
          <t>Depreciation and amortization</t>
        </is>
      </c>
      <c r="B11" s="5" t="n">
        <v>40075</v>
      </c>
      <c r="C11" s="5" t="n">
        <v>38090</v>
      </c>
      <c r="D11" s="5" t="n">
        <v>80362</v>
      </c>
      <c r="E11" s="5" t="n">
        <v>74773</v>
      </c>
    </row>
    <row r="12">
      <c r="A12" s="4" t="inlineStr">
        <is>
          <t>Total operating expenses</t>
        </is>
      </c>
      <c r="B12" s="5" t="n">
        <v>487691</v>
      </c>
      <c r="C12" s="5" t="n">
        <v>478843</v>
      </c>
      <c r="D12" s="5" t="n">
        <v>819082</v>
      </c>
      <c r="E12" s="5" t="n">
        <v>1029621</v>
      </c>
    </row>
    <row r="13">
      <c r="A13" s="4" t="inlineStr">
        <is>
          <t>OPERATING INCOME</t>
        </is>
      </c>
      <c r="B13" s="5" t="n">
        <v>170222</v>
      </c>
      <c r="C13" s="5" t="n">
        <v>165184</v>
      </c>
      <c r="D13" s="5" t="n">
        <v>306041</v>
      </c>
      <c r="E13" s="5" t="n">
        <v>337973</v>
      </c>
    </row>
    <row r="14">
      <c r="A14" s="4" t="inlineStr">
        <is>
          <t>Other income, net</t>
        </is>
      </c>
      <c r="B14" s="5" t="n">
        <v>15420</v>
      </c>
      <c r="C14" s="5" t="n">
        <v>4779</v>
      </c>
      <c r="D14" s="5" t="n">
        <v>21761</v>
      </c>
      <c r="E14" s="5" t="n">
        <v>9434</v>
      </c>
    </row>
    <row r="15">
      <c r="A15" s="4" t="inlineStr">
        <is>
          <t>Interest expense, net of capitalized interest</t>
        </is>
      </c>
      <c r="B15" s="5" t="n">
        <v>31621</v>
      </c>
      <c r="C15" s="5" t="n">
        <v>30261</v>
      </c>
      <c r="D15" s="5" t="n">
        <v>63094</v>
      </c>
      <c r="E15" s="5" t="n">
        <v>59752</v>
      </c>
    </row>
    <row r="16">
      <c r="A16" s="4" t="inlineStr">
        <is>
          <t>INCOME BEFORE INCOME TAXES AND EQUITY IN EARNINGS OF AFFILIATES</t>
        </is>
      </c>
      <c r="B16" s="5" t="n">
        <v>154021</v>
      </c>
      <c r="C16" s="5" t="n">
        <v>139702</v>
      </c>
      <c r="D16" s="5" t="n">
        <v>264708</v>
      </c>
      <c r="E16" s="5" t="n">
        <v>287655</v>
      </c>
    </row>
    <row r="17">
      <c r="A17" s="4" t="inlineStr">
        <is>
          <t>Income tax provision</t>
        </is>
      </c>
      <c r="B17" s="5" t="n">
        <v>33947</v>
      </c>
      <c r="C17" s="5" t="n">
        <v>30586</v>
      </c>
      <c r="D17" s="5" t="n">
        <v>56883</v>
      </c>
      <c r="E17" s="5" t="n">
        <v>63564</v>
      </c>
    </row>
    <row r="18">
      <c r="A18" s="4" t="inlineStr">
        <is>
          <t>Equity in earnings of affiliates</t>
        </is>
      </c>
      <c r="B18" s="5" t="n">
        <v>738</v>
      </c>
      <c r="C18" s="5" t="n">
        <v>1131</v>
      </c>
      <c r="D18" s="5" t="n">
        <v>2398</v>
      </c>
      <c r="E18" s="5" t="n">
        <v>2077</v>
      </c>
    </row>
    <row r="19">
      <c r="A19" s="4" t="inlineStr">
        <is>
          <t>NET INCOME</t>
        </is>
      </c>
      <c r="B19" s="6" t="n">
        <v>120812</v>
      </c>
      <c r="C19" s="6" t="n">
        <v>110247</v>
      </c>
      <c r="D19" s="6" t="n">
        <v>210223</v>
      </c>
      <c r="E19" s="6" t="n">
        <v>226168</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usd per share)</t>
        </is>
      </c>
      <c r="B21" s="7" t="n">
        <v>1.23</v>
      </c>
      <c r="C21" s="7" t="n">
        <v>1.14</v>
      </c>
      <c r="D21" s="7" t="n">
        <v>2.14</v>
      </c>
      <c r="E21" s="7" t="n">
        <v>2.34</v>
      </c>
    </row>
    <row r="22">
      <c r="A22" s="4" t="inlineStr">
        <is>
          <t>Diluted (usd per share)</t>
        </is>
      </c>
      <c r="B22" s="7" t="n">
        <v>1.22</v>
      </c>
      <c r="C22" s="7" t="n">
        <v>1.13</v>
      </c>
      <c r="D22" s="7" t="n">
        <v>2.13</v>
      </c>
      <c r="E22" s="7" t="n">
        <v>2.32</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98377</v>
      </c>
      <c r="C24" s="5" t="n">
        <v>96893</v>
      </c>
      <c r="D24" s="5" t="n">
        <v>98123</v>
      </c>
      <c r="E24" s="5" t="n">
        <v>96689</v>
      </c>
    </row>
    <row r="25">
      <c r="A25" s="4" t="inlineStr">
        <is>
          <t>Diluted (in shares)</t>
        </is>
      </c>
      <c r="B25" s="5" t="n">
        <v>99102</v>
      </c>
      <c r="C25" s="5" t="n">
        <v>97556</v>
      </c>
      <c r="D25" s="5" t="n">
        <v>98839</v>
      </c>
      <c r="E25" s="5" t="n">
        <v>97346</v>
      </c>
    </row>
    <row r="26">
      <c r="A26" s="4" t="inlineStr">
        <is>
          <t>Utility</t>
        </is>
      </c>
      <c r="B26" s="4" t="inlineStr">
        <is>
          <t xml:space="preserve"> </t>
        </is>
      </c>
      <c r="C26" s="4" t="inlineStr">
        <is>
          <t xml:space="preserve"> </t>
        </is>
      </c>
      <c r="D26" s="4" t="inlineStr">
        <is>
          <t xml:space="preserve"> </t>
        </is>
      </c>
      <c r="E26" s="4" t="inlineStr">
        <is>
          <t xml:space="preserve"> </t>
        </is>
      </c>
    </row>
    <row r="27">
      <c r="A27" s="3" t="inlineStr">
        <is>
          <t>Natural gas purchases:</t>
        </is>
      </c>
      <c r="B27" s="4" t="inlineStr">
        <is>
          <t xml:space="preserve"> </t>
        </is>
      </c>
      <c r="C27" s="4" t="inlineStr">
        <is>
          <t xml:space="preserve"> </t>
        </is>
      </c>
      <c r="D27" s="4" t="inlineStr">
        <is>
          <t xml:space="preserve"> </t>
        </is>
      </c>
      <c r="E27" s="4" t="inlineStr">
        <is>
          <t xml:space="preserve"> </t>
        </is>
      </c>
    </row>
    <row r="28">
      <c r="A28" s="4" t="inlineStr">
        <is>
          <t>Gas purchases - Utility and Nonutility</t>
        </is>
      </c>
      <c r="B28" s="6" t="n">
        <v>204347</v>
      </c>
      <c r="C28" s="6" t="n">
        <v>156370</v>
      </c>
      <c r="D28" s="6" t="n">
        <v>320467</v>
      </c>
      <c r="E28" s="6" t="n">
        <v>338816</v>
      </c>
    </row>
    <row r="29">
      <c r="A29" s="4" t="inlineStr">
        <is>
          <t>Nonutility</t>
        </is>
      </c>
      <c r="B29" s="4" t="inlineStr">
        <is>
          <t xml:space="preserve"> </t>
        </is>
      </c>
      <c r="C29" s="4" t="inlineStr">
        <is>
          <t xml:space="preserve"> </t>
        </is>
      </c>
      <c r="D29" s="4" t="inlineStr">
        <is>
          <t xml:space="preserve"> </t>
        </is>
      </c>
      <c r="E29" s="4" t="inlineStr">
        <is>
          <t xml:space="preserve"> </t>
        </is>
      </c>
    </row>
    <row r="30">
      <c r="A30" s="3" t="inlineStr">
        <is>
          <t>Natural gas purchases:</t>
        </is>
      </c>
      <c r="B30" s="4" t="inlineStr">
        <is>
          <t xml:space="preserve"> </t>
        </is>
      </c>
      <c r="C30" s="4" t="inlineStr">
        <is>
          <t xml:space="preserve"> </t>
        </is>
      </c>
      <c r="D30" s="4" t="inlineStr">
        <is>
          <t xml:space="preserve"> </t>
        </is>
      </c>
      <c r="E30" s="4" t="inlineStr">
        <is>
          <t xml:space="preserve"> </t>
        </is>
      </c>
    </row>
    <row r="31">
      <c r="A31" s="4" t="inlineStr">
        <is>
          <t>Gas purchases - Utility and Nonutility</t>
        </is>
      </c>
      <c r="B31" s="6" t="n">
        <v>105018</v>
      </c>
      <c r="C31" s="6" t="n">
        <v>160364</v>
      </c>
      <c r="D31" s="6" t="n">
        <v>164495</v>
      </c>
      <c r="E31" s="6" t="n">
        <v>3924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ASC Topic 740, Income Taxes requires the use of an estimated annual effective tax rate for purposes of determining the income tax provision during interim reporting periods. In calculating its estimated annual effective tax rate, the Company considers forecasted annual pre-tax income and estimated permanent book versus tax differences. Adjustments to the effective tax rate and management's estimates will occur as information and assumptions change. Changes in tax laws or tax rates are recognized in the financial reporting period that includes the enactment date, the date in which the act is signed into law. NJR evaluates its tax positions to determine the appropriate accounting and recognition of potential future obligations associated with uncertain tax positions. A tax benefit claimed, or expected to be claimed, on a tax return may be recognized only if it is more likely than not that the position will be upheld upon examination by the applicable taxing authority. Interest and penalties related to unrecognized tax benefits, if any, are recognized within income tax expense, and accrued interest and penalties are recognized within other noncurrent liabilities on the Unaudited Condensed Consolidated Balance Sheets. Effective Tax Rate The estimated annual effective tax rates were 21.7% and 22.1%, for the six months ended March 31, 2024 and 2023, respectively. To the extent there are discrete tax items that are not included in the estimated annual effective tax rate, the actual reported effective tax rate may differ from the estimated annual effective tax rate. During the six months ended March 31, 2024 and 2023, discrete items totaled approximately $(1.2)M and $(0.6)M, respectively, related primarily to excess tax benefits associated with the vesting of share-based awards. NJR’s actual reported effective tax rates were 21.3% and 21.9% during the six months ended March 31, 2024 and 2023, respectively. Other Tax Items As of March 31, 2024 and September 30, 2023, the Company has tax credit carryforwards of approximately $179.5M and $191.2M, respectively, which each have a life of 20 years. The Company expects to utilize this entire carryforward prior to expiration, which would begin in fiscal 2037. As of March 31, 2024 and September 30, 2023, the Company has state income tax net operating losses of approximately $609.1M and $631.2M, respectively. These state net operating losses have carry-forward periods dictated by the state in which they were incurred and range from seven In March 2024, the State of New Jersey commenced an examination of the Company's Corporate Business Tax return for NJR and certain subsidiaries for the fiscal periods ending September 30, 2019 through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ix Leases .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Unaudited Condensed Consolidated Statements of Operations: Three Months Ended Six Months Ended March 31, March 31, (Thousands) Income Statement Location 2024 2023 2024 2023 Operating lease cost (1) Operation and maintenance $ 2,524 $ 2,307 $ 5,064 $ 4,724 Finance lease cost Amortization of right-of-use assets Depreciation and amortization 552 540 1,080 1,025 Interest on lease liabilities Interest expense, net of capitalized interest 236 298 488 533 Total finance lease cost 788 838 1,568 1,558 Variable lease cost Operation and maintenance 246 272 446 495 Total lease cost $ 3,558 $ 3,417 $ 7,078 $ 6,777 (1) Net of capitalized costs. The following table presents supplemental cash flow information related to leases: Six Months Ended March 31, (Thousands) 2024 2023 Cash paid for amounts included in the measurement of lease liabilities Operating cash flows for operating leases $ 4,199 $ 3,652 Operating cash flows for finance leases $ 488 $ 533 Financing cash flows for finance leases $ 3,875 $ 3,577 Assets obtained or modified through operating lease liabilities totaled approximately $2.6M and $0.3M during the three months ended March 31, 2024 and 2023, respectively, and totaled approximately $4.1M and $0.4M during the six months ended March 31, 2024 and 2023, respectively. Assets obtained or modified through other leases, including those which are finance leases and financing transactions for accounting purposes, totaled $8.4M during the six months ended March 31, 2023. There were no assets obtained or modified through finance leases during the three and six months ended March 31, 2024, and the three months ended March 31, 2023. The following table presents the balance and classifications of the Company's right of use assets and lease liabilities included in the Unaudited Condensed Consolidated Balance Sheets: (Thousands) Balance Sheet Location March 31, September 30, Assets Noncurrent Operating lease assets Operating lease assets $ 177,176 $ 175,740 Finance lease assets Utility plant 27,168 28,248 Total lease assets $ 204,344 $ 203,988 Liabilities Current Operating lease liabilities Operating lease liabilities $ 4,780 $ 4,772 Finance lease liabilities Current maturities of long-term debt 8,816 8,477 Noncurrent Operating lease liabilities Operating lease liabilities 150,971 148,023 Finance lease liabilities Long-term debt 18,661 22,875 Total lease liabilities $ 183,228 $ 184,147 For operating lease assets and liabilities, the weighted average remaining lease term was 28.6 years and 29.2 years for and the weighted average discount rate used in the valuation over the remaining lease term was 3.6% and 3.5% for March 31, 2024 and September 30, 2023, respectively. For finance lease assets and liabilities, the weighted average remaining lease term was 3.4 years and 3.3 years and the weighted average discount rate used in the valuation over the remaining lease term was 3.3% and 2.7% as of March 31, 2024 and September 30, 2023, respectively.</t>
        </is>
      </c>
    </row>
    <row r="5">
      <c r="A5" s="4" t="inlineStr">
        <is>
          <t>LEASES</t>
        </is>
      </c>
      <c r="B5"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ix Leases .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Unaudited Condensed Consolidated Statements of Operations: Three Months Ended Six Months Ended March 31, March 31, (Thousands) Income Statement Location 2024 2023 2024 2023 Operating lease cost (1) Operation and maintenance $ 2,524 $ 2,307 $ 5,064 $ 4,724 Finance lease cost Amortization of right-of-use assets Depreciation and amortization 552 540 1,080 1,025 Interest on lease liabilities Interest expense, net of capitalized interest 236 298 488 533 Total finance lease cost 788 838 1,568 1,558 Variable lease cost Operation and maintenance 246 272 446 495 Total lease cost $ 3,558 $ 3,417 $ 7,078 $ 6,777 (1) Net of capitalized costs. The following table presents supplemental cash flow information related to leases: Six Months Ended March 31, (Thousands) 2024 2023 Cash paid for amounts included in the measurement of lease liabilities Operating cash flows for operating leases $ 4,199 $ 3,652 Operating cash flows for finance leases $ 488 $ 533 Financing cash flows for finance leases $ 3,875 $ 3,577 Assets obtained or modified through operating lease liabilities totaled approximately $2.6M and $0.3M during the three months ended March 31, 2024 and 2023, respectively, and totaled approximately $4.1M and $0.4M during the six months ended March 31, 2024 and 2023, respectively. Assets obtained or modified through other leases, including those which are finance leases and financing transactions for accounting purposes, totaled $8.4M during the six months ended March 31, 2023. There were no assets obtained or modified through finance leases during the three and six months ended March 31, 2024, and the three months ended March 31, 2023. The following table presents the balance and classifications of the Company's right of use assets and lease liabilities included in the Unaudited Condensed Consolidated Balance Sheets: (Thousands) Balance Sheet Location March 31, September 30, Assets Noncurrent Operating lease assets Operating lease assets $ 177,176 $ 175,740 Finance lease assets Utility plant 27,168 28,248 Total lease assets $ 204,344 $ 203,988 Liabilities Current Operating lease liabilities Operating lease liabilities $ 4,780 $ 4,772 Finance lease liabilities Current maturities of long-term debt 8,816 8,477 Noncurrent Operating lease liabilities Operating lease liabilities 150,971 148,023 Finance lease liabilities Long-term debt 18,661 22,875 Total lease liabilities $ 183,228 $ 184,147 For operating lease assets and liabilities, the weighted average remaining lease term was 28.6 years and 29.2 years for and the weighted average discount rate used in the valuation over the remaining lease term was 3.6% and 3.5% for March 31, 2024 and September 30, 2023, respectively. For finance lease assets and liabilities, the weighted average remaining lease term was 3.4 years and 3.3 years and the weighted average discount rate used in the valuation over the remaining lease term was 3.3% and 2.7% as of March 31, 2024 and September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13. COMMITMENTS AND CONTINGENT LIABILITIES Cash Commitments NJNG has entered into long-term contracts, expiring at various dates through September 2039, for the supply, transportation and storage of natural gas. These contracts include annual fixed charges of approximately $227.1M at current contract rates and volumes for the remainder of the fiscal year, which are recoverable through BGSS. For the purpose of securing storage and pipeline capacity, ES enters into storage and pipeline capacity contracts, which require the payment of certain demand charges by ES to maintain the ability to access such natural gas storage or pipeline capacity, during a fixed time period, which generally ranges from one Commitments as of March 31, 2024, for natural gas purchases and future demand fees for the next five fiscal year periods are as follows: (Thousands) 2024 2025 2026 2027 2028 Thereafter ES: Natural gas purchases $ 11,801 $ 1,964 $ — $ — $ — $ — Storage demand fees 8,685 15,743 11,413 5,440 3,491 6,780 Pipeline demand fees 31,418 55,870 42,117 25,837 15,301 17,011 Sub-total ES $ 51,904 $ 73,577 $ 53,530 $ 31,277 $ 18,792 $ 23,791 NJNG: Natural gas purchases $ 6,546 $ — $ — $ — $ — $ — Storage demand fees 22,541 33,105 15,963 11,155 4,874 — Pipeline demand fees 77,558 202,212 143,787 129,216 113,962 966,909 Sub-total NJNG $ 106,645 $ 235,317 $ 159,750 $ 140,371 $ 118,836 $ 966,909 Total $ 158,549 $ 308,894 $ 213,280 $ 171,648 $ 137,628 $ 990,700 Certain pipeline demand fees totaling approximately $4.0M per year, for which ES is the responsible party, are being paid for by the counterparty to a capacity release transaction beginning in November 2021, for a period of 10 years.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is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Freehold and Aberdeen, New Jersey, including a review of potential liability for investigation and remedial action. NJNG estimated at the time of the most recent review that total future expenditures at the former MGP sites for which it is responsible, including potential liabilities for natural resource damages that might be brought by the NJDEP for alleged injury to groundwater or other natural resources concerning these sites, will range from approximately $137.3M to $201.5M.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March 31, 2024, NJNG recorded a MGP remediation liability and a corresponding regulatory asset of approximately $157.8M on the Unaudited Condensed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insurance recoveries, if any. NJNG recovers its remediation expenditures, including carrying costs, over rolling seven-year periods pursuant to a RAC approved by the BPU. As of March 31, 2024, $69.2M of previously incurred remediation costs, net of recoveries from customers and insurance proceeds, are included in regulatory assets on the Unaudited Condensed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the Company establishes accruals for litigation for those matters that present loss contingencies as to which it is both probable that a loss will be incurred and the amount of such loss can be reasonably estimated. The Company also discloses contingent matters for which there is a reasonable possibility of a loss. Based upon currently available information, the Company believes that the results of litigation that are currently pending, taken together, will not have a materially adverse effect on the Company’s financial condition, results of operations or cash flows. The actual results of resolving the pending litigation matters may be substantially higher than the amounts accrued. The foregoing statements about the Company’s litigation are based upon the Company’s judgments, assumptions and estimates and are necessarily subjective and uncertain. The Company has a number of threatened and pending litigation matters at various st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ING SEGMENT AND OTHER OPERATIONS DATA</t>
        </is>
      </c>
      <c r="B1" s="2" t="inlineStr">
        <is>
          <t>6 Months Ended</t>
        </is>
      </c>
    </row>
    <row r="2">
      <c r="B2" s="2" t="inlineStr">
        <is>
          <t>Mar. 31, 2024</t>
        </is>
      </c>
    </row>
    <row r="3">
      <c r="A3" s="3" t="inlineStr">
        <is>
          <t>Segment Reporting [Abstract]</t>
        </is>
      </c>
      <c r="B3" s="4" t="inlineStr">
        <is>
          <t xml:space="preserve"> </t>
        </is>
      </c>
    </row>
    <row r="4">
      <c r="A4" s="4" t="inlineStr">
        <is>
          <t>REPORTING SEGMENT AND OTHER OPERATIONS DATA</t>
        </is>
      </c>
      <c r="B4" s="4" t="inlineStr">
        <is>
          <t>14. REPORTING SEGMENT AND OTHER OPERATIONS DATA The Company organizes its businesses based on a combination of factors, including its products and its regulatory environment. As a result, the Company manages its businesses through the following reporting segments and other operations: NJNG consists of regulated energy and off-system, capacity and storage management operations; CEV consists of capital investments in clean energy projects; ES consists of unregulated wholesale and retail energy operations; S&amp;T consists of the Company’s investments in natural gas transportation and storage facilities; the HSO business operations consist of heating, cooling and water appliance sales, installations and services, other investments and general corporate activities. Information related to the Company's various reporting segments and other operations during the three months ended March 31, 2024 and 2023, are as follows: Segments (Thousands) NJNG CEV ES S&amp;T Subtotal HSO Elims Total 2024 Operating revenues External customers $ 462,863 9,325 148,604 (1) 22,369 $ 643,161 14,752 — $ 657,913 Intercompany $ 338 — (3,742) 673 $ (2,731) 153 2,578 $ — Depreciation and amortization $ 27,464 6,931 56 (2) 6,218 $ 40,669 271 (865) $ 40,075 Interest income (3) $ 517 — 143 2,518 $ 3,178 332 (1,474) $ 2,036 Interest expense, net of capitalized interest $ 14,850 7,182 3,513 5,868 $ 31,413 208 — $ 31,621 Income tax provision (benefit) $ 24,476 (1,594) 5,289 619 $ 28,790 520 4,637 $ 33,947 Equity in earnings of affiliates $ — — — 85 $ 85 — 653 $ 738 Net financial earnings (loss) $ 107,095 (5,616) 37,644 1,981 $ 141,104 384 (2,912) $ 138,576 Capital expenditures $ 97,710 11,317 — 13,523 $ 122,550 130 — $ 122,680 2023 Operating revenues External customers $ 400,500 14,406 196,553 (1) 19,303 $ 630,762 13,265 — $ 644,027 Intercompany $ 338 — 177 1,584 $ 2,099 183 (2,282) $ — Depreciation and amortization $ 25,319 6,465 62 (2) 6,020 $ 37,866 224 — $ 38,090 Interest income (3) $ 376 — 380 1,684 $ 2,440 734 (938) $ 2,236 Interest expense, net of capitalized interest $ 13,879 7,316 2,749 6,128 $ 30,072 189 — $ 30,261 Income tax provision (benefit) $ 23,924 (3,005) 5,916 596 $ 27,431 488 2,667 $ 30,586 Equity in earnings of affiliates $ — — — 977 $ 977 — 154 $ 1,131 Net financial earnings (loss) $ 100,697 (9,379) 21,125 2,450 $ 114,893 813 (3,396) $ 112,310 Capital expenditures $ 92,600 13,706 — 10,122 $ 116,428 760 — $ 117,188 (1) Includes sales to Canada for the ES segment, which are immaterial. (2) The amortization of acquired wholesale energy contracts is excluded above and is included in natural gas purchases - nonutility on the Unaudited Condensed Consolidated Statements of Operations. (3) Included in other income, net on the Unaudited Condensed Consolidated Statements of Operations. Information related to the Company's various reporting segments and other operations during the six months ended March 31, 2024 and 2023, are as follows: Segments (Thousands) NJNG CEV ES S&amp;T Subtotal HSO Elims Total 2024 Operating revenues External customers $ 755,956 44,620 249,405 (1) 45,556 $ 1,095,537 29,586 — $ 1,125,123 Intercompany $ 675 — (4,875) 1,348 $ (2,852) 153 2,699 $ — Depreciation and amortization $ 54,381 13,853 113 (2) 12,380 $ 80,727 500 (865) $ 80,362 Interest income (3) $ 1,095 — 271 4,888 $ 6,254 688 (2,880) $ 4,062 Interest expense, net of capitalized interest $ 29,601 14,629 6,639 11,801 $ 62,670 424 — $ 63,094 Income tax provision $ 35,132 1,537 12,800 1,651 $ 51,120 468 5,295 $ 56,883 Equity in earnings of affiliates $ — — — 1,078 $ 1,078 — 1,320 $ 2,398 Net financial earnings (loss) $ 158,539 4,906 45,475 5,621 $ 214,541 (216) (3,305) $ 211,020 Capital expenditures $ 177,425 37,083 — 21,308 $ 235,816 1,486 — $ 237,302 2023 Operating revenues External customers $ 757,909 27,198 509,952 (1) 45,017 $ 1,340,076 27,518 — $ 1,367,594 Intercompany $ 675 — 8,560 2,708 $ 11,943 196 (12,139) $ — Depreciation and amortization $ 50,209 12,041 119 (2) 11,962 $ 74,331 442 — $ 74,773 Interest income (3) $ 789 — 649 3,085 $ 4,523 1,388 (1,716) $ 4,195 Interest expense, net of capitalized interest $ 27,588 13,211 5,807 12,835 $ 59,441 311 — $ 59,752 Income tax provision (benefit) $ 38,307 (4,842) 25,980 2,539 $ 61,984 705 875 $ 63,564 Equity in earnings of affiliates $ — — — 1,886 $ 1,886 — 191 $ 2,077 Net financial earnings (loss) $ 155,361 (12,961) 73,658 8,693 $ 224,751 784 (2,941) $ 222,594 Capital expenditures $ 174,671 57,699 — 29,841 $ 262,211 900 — $ 263,111 (1) Includes sales to Canada for the ES segment, which are immaterial. (2) The amortization of acquired wholesale energy contracts is excluded above and is included in natural gas purchases - nonutility on the Unaudited Condensed Consolidated Statements of Operations. (3) Included in other income, net on the Unaudited Condensed Consolidated Statements of Operations. The Company's assets for the various reporting segments and business operations are detailed below: Segments Intercompany (Thousands) NJNG CEV ES S&amp;T Subtotal HSO Assets (1) Total March 31, 2024 $ 4,527,458 1,124,392 104,094 1,012,899 $ 6,768,843 171,594 (293,060) $ 6,647,377 September 30, 2023 $ 4,414,829 1,128,577 123,775 1,011,959 $ 6,679,140 171,275 (312,919) $ 6,537,496 (1) Consists of transactions between subsidiaries that are eliminated and reclassified in consolidation. The Chief Executive Officer, who uses NFE as a measure of profit or loss in measuring the results of the Company's reporting segments and other business operations, is the chief operating decision maker of the Company. A reconciliation of consolidated NFE to consolidated net income is as follows: Three Months Ended Six Months Ended March 31, March 31, (Thousands) 2024 2023 2024 2023 Net financial earnings $ 138,576 $ 112,310 $ 211,020 $ 222,594 Less: Unrealized loss (gain) on derivative instruments and related transactions 25,457 13,971 20,057 (17,532) Tax effect (6,049) (3,320) (4,767) 4,167 Effects of economic hedging related to natural gas inventory (2,845) (11,203) (19,073) 12,769 Tax effect 676 2,662 4,533 (3,035) Gain on equity method investment — (200) — (200) Tax effect — 50 — 50 NFE tax adjustment 525 103 47 207 Net income $ 120,812 $ 110,247 $ 210,223 $ 226,168 The Company uses derivative instruments as economic hedges of purchases and sales of physical natural gas inventory. For GAAP purposes, these derivatives are recorded at fair value and related changes in fair value are included in reported earnings. Revenues and cost of natural gas related to physical natural gas flow are recognized when the natural gas is delivered to customers. Consequently, there is a mismatch in the timing of earnings recognition between the economic hedges and physical natural gas flows. Timing differences occur in two ways: • unrealized gains and losses on derivatives are recognized in reported earnings in periods prior to physical natural gas inventory flows; and • unrealized gains and losses of prior periods are reclassified as realized gains and losses when derivatives are settled in the same period as physical natural gas inventory movements occur. NFE is a measure of the earnings based on eliminating these timing differences, to effectively match the earnings effects of the economic hedges with the physical sale of natural gas, SRECs and foreign currency contracts. Consequently, to reconcile between net income and NFE, current period unrealized gains and losses on the derivatives are excluded from NFE as a reconciling item.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natural gas flows. Included in the tax effects are current and deferred income tax expense corresponding with the components of NFE. The Company also calculates a quarterly tax adjustment based on an estimated annual effective tax rate for NF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5. RELATED PARTY TRANSACTIONS Effective April 2020, NJNG entered into a 5-year agreement for 3 Bcf of firm storage capacity with Steckman Ridge, which expires on March 31, 2025. Under the terms of the agreement, NJNG incurs demand fees, at market rates, of approximately $9.3M annually, a portion of which is eliminated in consolidation. These fees are recoverable through NJNG’s BGSS mechanism and are included as a component of regulatory assets. ES may periodically enter into storage or park and loan agreements with its affiliated FERC-jurisdictional natural gas storage facility, Steckman Ridge. As of March 31, 2024, ES entered into transactions with Steckman Ridge for varying terms, all of which expire by March 31, 2027. Demand fees, net of eliminations, associated with Steckman Ridge were as follows: Three Months Ended Six Months Ended March 31, March 31, (Thousands) 2024 2023 2024 2023 NJNG $ 1,585 $ 1,615 $ 3,240 $ 3,270 ES 214 155 438 327 Total $ 1,799 $ 1,770 $ 3,678 $ 3,597 The following table summarizes demand fees payable to Steckman Ridge as of: (Thousands) March 31, September 30, NJNG $ 778 $ 775 ES 81 84 Total $ 859 $ 859 NJNG and ES enter into various AMAs, the effects of which are eliminated in consolidation. Under the terms of these agreements, NJNG releases certain transportation and storage contracts to ES. NJNG and ES had one AMA, which expired on March 31, 2024, and was not renewed. NJNG entered into two transportation agreements with Adelphia, each for committed capacity of 130,000 Dekatherms per day. The first is for 5 years in Zone South with an expiration date of August 8, 2027, and the second is for 15 years in Zone North, which began on November 1, 2023, with an expiration date of October 31, 2038. ES had a 5-year agreement for 3 Bcf of firm storage capacity with Leaf River, that expired on March 31, 2024, the effects of which are eliminated in consolidation, and was not renewed. NJNG and CEV entered into a 15-year sublease and PPA related to an onsite solar array and the related energy output at the Company’s headquarters in Wall, New Jersey, with an expiration date of March 1, 2036, the effects of which are immaterial to the consolidated financial statements. NJNG entered into 16-year lease agreements, as Lessor, with various NJR subsidiaries, as Lessees, for office space at the Company’s headquarters in Wall, New Jersey, with an expiration date of July 1, 2037, the effects of which are eliminated in consolidation. NJNG and CEV entered into a 20-year sublease and PPA related to an onsite solar array and the related energy output at the Company’s liquefied natural gas plant in Howell, New Jersey, with an expiration date of June 1, 2042, the effects of which are immaterial to the consolidated financial statements. The intercompany profits for certain transactions between NJNG and ES and NJNG and Adelphia are not eliminated in accordance with ASC 980, Regulat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0812</v>
      </c>
      <c r="C4" s="6" t="n">
        <v>89411</v>
      </c>
      <c r="D4" s="6" t="n">
        <v>110247</v>
      </c>
      <c r="E4" s="6" t="n">
        <v>115921</v>
      </c>
      <c r="F4" s="6" t="n">
        <v>210223</v>
      </c>
      <c r="G4" s="6" t="n">
        <v>226168</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6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February 23, 2024, Stephen D. Westhoven, our President and Chief Executive Officer and a director, adopted a Rule 10b5-1 trading arrangement, which is intended to satisfy the affirmative defense of Rule 10b5-1(c). The Rule 10b5-1 trading arrangement provides for sales of up to 50,000 shares of our common stock beginning on May 23, 2024 until December 31, 2024, or once all of the shares have been sold. Actual sale transactions will be disclosed publicly in filings with the SEC in accordance with applicable securities laws, rules and regula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tephen D. Westhove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tephen D. Westhoven</t>
        </is>
      </c>
      <c r="C10" s="4" t="inlineStr">
        <is>
          <t xml:space="preserve"> </t>
        </is>
      </c>
    </row>
    <row r="11">
      <c r="A11" s="4" t="inlineStr">
        <is>
          <t>Title</t>
        </is>
      </c>
      <c r="B11" s="4" t="inlineStr">
        <is>
          <t>President and Chief Executive Officer and a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February 23, 2024</t>
        </is>
      </c>
      <c r="C13" s="4" t="inlineStr">
        <is>
          <t xml:space="preserve"> </t>
        </is>
      </c>
    </row>
    <row r="14">
      <c r="A14" s="4" t="inlineStr">
        <is>
          <t>Arrangement Duration</t>
        </is>
      </c>
      <c r="B14" s="4" t="inlineStr">
        <is>
          <t>222 days</t>
        </is>
      </c>
      <c r="C14" s="4" t="inlineStr">
        <is>
          <t xml:space="preserve"> </t>
        </is>
      </c>
    </row>
    <row r="15">
      <c r="A15" s="4" t="inlineStr">
        <is>
          <t>Aggregate Available</t>
        </is>
      </c>
      <c r="B15" s="5" t="n">
        <v>50000</v>
      </c>
      <c r="C15" s="5" t="n">
        <v>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Consolidation</t>
        </is>
      </c>
      <c r="B4" s="4" t="inlineStr">
        <is>
          <t>The accompanying Unaudited Condensed Consolidated Financial Statements have been prepared by the Company in accordance with the rules and regulations of the U.S. Securities and Exchange Commission and GAAP. The September 30, 2023 Balance Sheet data is derived from the audited financial statements of the Company. These Unaudited Condensed Consolidated Financial Statements should be read in conjunction with the consolidated financial statements and the notes thereto included in the Company's 2023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the Company's utility and wholesale energy services operations, in addition to other factors, the financial results for the interim periods presented are not indicative of the results that are to be expected for the fiscal year ending September 30, 2024. Intercompany transactions and accounts have been eliminated.</t>
        </is>
      </c>
    </row>
    <row r="5">
      <c r="A5" s="4" t="inlineStr">
        <is>
          <t>Use of Estimates</t>
        </is>
      </c>
      <c r="B5" s="4" t="inlineStr">
        <is>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lease liabilities, unbilled revenues, allowance for doubtful accounts, provisions for depreciation and amortization, long-lived assets, regulatory assets and liabilities, income taxes, pensions and other postemployment benefits, contingencies related to environmental matters and litigation. Asset retirement obligations are evaluated periodically as requir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t>
        </is>
      </c>
    </row>
    <row r="6">
      <c r="A6" s="4" t="inlineStr">
        <is>
          <t>Revenues</t>
        </is>
      </c>
      <c r="B6" s="4" t="inlineStr">
        <is>
          <t>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EV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In July 2021, the BPU established a new successor solar incentive program. The Administratively Determined Incentive Program provides administratively set incentives for net metered residential projects and net metered non-residential projects of 5 MW or less. RECs generated through the production of electricity under this program are known as SREC IIs. TRECs and SREC IIs generated are required to be purchased monthly by a REC program administrator as appointed by the BPU. Revenue for TRECs and SREC IIs are recognized upon generation and are transferred monthly based upon metered solar electricity activity. Revenues for ES are recognized when the natural gas is physically delivered to the customer. In addition, changes in the fair value of derivatives that economically hedge the forecasted sales of the natural gas are recognized in operating revenues as they occur. ES also recognizes changes in the fair value of SREC derivative contracts as a component of operating revenues. During December 2020, ES entered into a series of AMAs with an investment grade public utility to release pipeline capacity associated with certain natural gas transportation contracts, which commenced in November 2021. The AMAs include a series of temporary and permanent releases and revenue under these agreements is recognized as the performance obligations are satisfied. For temporary releases of pipeline capacity, revenue is recognized on a straight-line basis over the agreed upon term. For permanent releases of pipeline capacity, which represent a transfer of contractual rights for such capacity, revenue is recognized upon the transfer of the underlying contractual rights. ES recognized operating revenue of $9.5M during both the three months ended March 31, 2024 and 2023, and $19.0M and $29.5M during the six months ended March 31, 2024 and 2023, respectively, on the Unaudited Condensed Consolidated Statements of Operations. Amounts received in excess of revenue totaling $107.2M and $58.7M are included in deferred revenue on the Unaudited Condensed Consolidated Balance Sheets as of March 31, 2024 and September 30, 2023, respectively. S&amp;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t>
        </is>
      </c>
    </row>
    <row r="7">
      <c r="A7" s="4" t="inlineStr">
        <is>
          <t>Cash and Cash Equivalents</t>
        </is>
      </c>
      <c r="B7" s="4" t="inlineStr">
        <is>
          <t>Cash and Cash Equivalents Cash and cash equivalents consist of cash on deposit and temporary investments with maturities of three months or less, and excludes restricted cash related to escrow balances for utility plant projects at NJNG, which are recorded in other noncurrent assets on the Unaudited Condensed Consolidated Balance Sheets.</t>
        </is>
      </c>
    </row>
    <row r="8">
      <c r="A8" s="4" t="inlineStr">
        <is>
          <t>Allowance for Doubtful Accounts</t>
        </is>
      </c>
      <c r="B8" s="4" t="inlineStr">
        <is>
          <t>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t>
        </is>
      </c>
    </row>
    <row r="9">
      <c r="A9" s="4" t="inlineStr">
        <is>
          <t>Loans Receivable</t>
        </is>
      </c>
      <c r="B9" s="4" t="inlineStr">
        <is>
          <t>Loans Receivable two</t>
        </is>
      </c>
    </row>
    <row r="10">
      <c r="A10" s="4" t="inlineStr">
        <is>
          <t>Software Costs</t>
        </is>
      </c>
      <c r="B10" s="4" t="inlineStr">
        <is>
          <t>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t>
        </is>
      </c>
    </row>
    <row r="11">
      <c r="A11" s="4" t="inlineStr">
        <is>
          <t>Sale Leasebacks</t>
        </is>
      </c>
      <c r="B11" s="4" t="inlineStr">
        <is>
          <t>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As NJNG retains control of the natural gas meters, these arrangements do not qualify as a sale. NJNG uses the financing method to account for the transactions. Proceeds from sale leaseback transactions are accounted for as financing arrangements and are included in long-term debt on the Unaudited Condensed Consolidated Balance Sheets.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Unaudited Condensed Consolidated Balance Sheets. The Company continues to operate the solar assets and is responsible for related expenses and entitled to retain the revenue generated from SRECs, TRECs, SREC IIs and energy sales. The ITCs and other tax benefits associated with these solar projects transfer to the buyer; however, the payments are structured so that CEV is compensated for the transfer of the related tax attributes. Accordingly, CEV recognizes the equivalent value of the tax attributes in other income on the Unaudited Condensed Consolidated Statements of Operations over the respective five-year ITC recapture periods, starting with the second year of the lease. See Note 9. Debt for more details regarding sale leaseback transactions recorded as financing arrangements.</t>
        </is>
      </c>
    </row>
    <row r="12">
      <c r="A12" s="4" t="inlineStr">
        <is>
          <t>Reclassification</t>
        </is>
      </c>
      <c r="B12" s="4" t="inlineStr">
        <is>
          <t>Reclassification Certain prior period amounts have been reclassified to conform to the current period presentation. Deferred income taxes and postemployment employee benefit assets previously classified within other noncurrent assets on the Unaudited Condensed Consolidated Balance Sheets have been reclassified to their own categories. Intangible assets, net previously classified in its own category on the Unaudited Condensed Consolidated Balance Sheets has been reclassified into other noncurrent assets. Other noncurrent assets and other noncurrent liabilities previously classified in their own categories on the Unaudited Condensed Consolidated Statements of Cash Flow have been combined into one category.</t>
        </is>
      </c>
    </row>
    <row r="13">
      <c r="A13" s="4" t="inlineStr">
        <is>
          <t>Recently Adopted Updates to the Accounting Standards Codification</t>
        </is>
      </c>
      <c r="B13" s="4" t="inlineStr">
        <is>
          <t>Recently Adopted Updates to the Accounting Standards Codification Business Combinations In October 2021, the FASB issued ASU No. 2021-08 , an amendment to ASC 805, Business Combinations , which requires that an acquirer recognize, and measure contract assets and contract liabilities acquired in a business combination in accordance with Topic 606, Revenue from Contracts with Customers . The guidance was effective for the Company beginning October 1, 2023, and was applied on a prospective basis to new acquisitions following the date of adoption. As the Company has not executed a transaction that would qualify as a business combination, there was no impact on its financial position, results of operations, cash flows and disclosures upon adoption. Derivatives and Hedging In March 2022, the FASB issued ASU No. 2022-01 , an amendment to ASC 815, Derivatives and Hedging , which addresses fair value hedge accounting of interest rate risk for portfolios of financial assets. This update further clarifies guidance previously released in ASU 2017-12 which established the "last-of-layer" method and this update renames that method as the “portfolio layer” method. The guidance was effective for the Company beginning October 1, 2023. As the Company does not currently apply hedge accounting to any of its risk management activities, there was no impact on its financial position, results of operations, cash flows and disclosures upon adoption. Financial Instruments In March 2022, the FASB issued ASU No. 2022-02 , an amendment to ASC 326, Financial Instruments-Credit Losses , which eliminates the accounting guidance for creditors in troubled debt restructuring. It also aligns conflicting disclosure requirement guidance in ASC 326 by requiring disclosure of current-period gross write-offs by year of origination. The amendment also adds new disclosures for creditors with loan refinancing and restructuring for borrowers experiencing financial difficulty. The guidance was effective for the Company beginning October 1, 2023. Since the Company has not experienced a troubled debt restructuring, there was no impact on its financial position, results of operations, cash flows and disclosures upon adoption. Other Recent Updates to the Accounting Standards Codification Fair Value Measurement In June 2022, the FASB issued ASU No. 2022-03 , an amendment to ASC 820, Fair Value Measurement . The amendment clarifies the fair value principles when measuring the fair value of an equity security subject to a contractual sale restriction. The guidance is effective for the Company on October 1, 2024, and will be applied on a prospective basis. At this time, the Company does not have equity securities subject to contractual sale restrictions, and therefore this amendment would only impact the Company upon adoption if, in the future, it entered into such transactions. Leases In March 2023, the FASB issued ASU No. 2023-01 , an amendment to ASC 842, Leases, which applies to arrangements between related parties under common control. This update requires that all entities with common control arrangements classify and account for these leases on the same basis as an arrangement with an unrelated party. If the lessee in these types of arrangements continues to control the use of the underlying asset through a lease, the leasehold improvements are to be amortized over the improvements’ useful life to the common control group, regardless of the lease term. The guidance is effective for the Company on October 1, 2024, and the Company will elect to apply it on a prospective basis. At this time, the Company does not have leases that are subject to this amendment, and therefore it would only impact the Company upon adoption if, in the future, it entered into such transactions. Business Combinations In August 2023, the FASB issued ASU No. 2023-05 , an amendment to ASC 805, Business Combinations , which addresses how a joint venture should recognize contributions received upon its formation. Joint ventures must account for initial assets and liabilities received at fair value on the date the joint venture is formed. The guidance is effective for the Company for joint ventures formed beginning January 1, 2025, and the Company can elect to apply it either prospectively or retrospectively back to a joint venture’s formation date provided adequate information is available. Early adoption is permitted. This amendment would only impact the Company upon adoption if, in the future, it entered into an applicable transaction. Segment Reporting In November 2023, the FASB issued ASU No. 2023-07 , an amendment to ASC 280, Segment Reporting , which improves reportable segment disclosure requirements, primarily through enhanced disclosures about significant segment expenses. The update requires entities to disclosure significant segment expenses that are regularly provided to the chief operating decision maker and included within segment profit and loss, and it enhances interim disclosure requirements to conform with annual requirements. This update becomes effective for the Company on October 1, 2024 for the first annual period and on October 1, 2025 for the interim periods. It will be applied retrospectively for the enhanced segment disclosure requirements to all periods presented, with early adoption permitted. The Company is currently evaluating the amendment to understand the impacts on its financial position, results of operations, cash flows and disclosures upon adoption. Income Taxes In December 2023, the FASB issued ASU No. 2023-09 , an amendment to ASC 740, Income Taxes</t>
        </is>
      </c>
    </row>
    <row r="14">
      <c r="A14" s="4" t="inlineStr">
        <is>
          <t>Derivative Instruments</t>
        </is>
      </c>
      <c r="B14" s="4" t="inlineStr">
        <is>
          <t>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Company’s derivative instruments, see Note 6. Fair Value . Energy Services ES chooses not to designate its financial commodity and physical forward commodity derivatives as accounting hedges or to elect NPNS. The changes in the fair value of these derivatives are recorded as a component of natural gas purchases or operating revenues, as appropriate for ES, on the Unaudited Condensed Consolidated Statements of Operations as unrealized gains or losses. For 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S also enters into natural gas transactions in Canada and, consequently, is exposed to fluctuations in the value of Canadian currency relative to the U.S. dollar. 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Unaudited Condensed Consolidated Balance Sheets. Clean Energy Ventures The Company elects NPNS accounting treatment on PPA contracts executed by CEV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t>
        </is>
      </c>
    </row>
    <row r="15">
      <c r="A15" s="4" t="inlineStr">
        <is>
          <t>Fair Value Hierarchy</t>
        </is>
      </c>
      <c r="B15" s="4" t="inlineStr">
        <is>
          <t>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Fair Value Hierarchy Description of Fair Value Level Fair Value Technique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t>
        </is>
      </c>
    </row>
    <row r="16">
      <c r="A16" s="4" t="inlineStr">
        <is>
          <t>Lessee Accounting</t>
        </is>
      </c>
      <c r="B16" s="4" t="inlineStr">
        <is>
          <t>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ix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in the Unaudited Condensed Consolidated Balance Sheets to the total amounts in the Unaudited Condensed Consolidated Statements of Cash Flows as follows: (Thousands) March 31, September 30, March 31, Balance Sheet Cash and cash equivalents $ 5,036 $ 954 $ 27,095 Restricted cash in other noncurrent assets $ 710 $ 563 $ 461 Statements of Cash Flow Cash, cash equivalents and restricted cash $ 5,746 $ 1,517 $ 27,556 </t>
        </is>
      </c>
    </row>
    <row r="5">
      <c r="A5" s="4" t="inlineStr">
        <is>
          <t>Schedule of Natural Gas in Storage</t>
        </is>
      </c>
      <c r="B5" s="4" t="inlineStr">
        <is>
          <t xml:space="preserve">The following table summarizes natural gas in storage, at average cost by segment as of: March 31, 2024 September 30, 2023 ($ in thousands) Natural Gas in Storage Bcf Natural Gas in Storage Bcf NJNG $ 60,539 9.2 $ 175,025 29.1 ES 20,457 11.3 24,476 14.6 Total $ 80,996 20.5 $ 199,501 43.7 </t>
        </is>
      </c>
    </row>
    <row r="6">
      <c r="A6" s="4" t="inlineStr">
        <is>
          <t>Schedule of Software Costs Included in the Consolidated Financial Statements</t>
        </is>
      </c>
      <c r="B6" s="4" t="inlineStr">
        <is>
          <t xml:space="preserve">The following tables present the software costs included in the Unaudited Condensed Consolidated Financial Statements: (Thousands) March 31, September 30, Balance Sheets Utility plant, at cost $ 88,234 $ 51,282 Construction work in progress $ 45,573 $ 55,012 Nonutility plant and equipment, at cost $ 344 $ 344 Accumulated depreciation and amortization, utility plant $ (9,728) $ (7,480) Accumulated depreciation and amortization, nonutility plant and equipment $ (42) $ (36) Software costs $ 9,734 $ 8,375 Three Months Ended Six Months Ended March 31, March 31, Statements of Operations 2024 2023 2024 2023 Operation and maintenance $ 2,674 $ 3,886 $ 5,927 $ 7,638 Depreciation and amortization $ 1,265 $ 957 $ 2,254 $ 1,828 </t>
        </is>
      </c>
    </row>
    <row r="7">
      <c r="A7" s="4" t="inlineStr">
        <is>
          <t>Schedule of Accumulated Other Comprehensive Income (Loss)</t>
        </is>
      </c>
      <c r="B7" s="4" t="inlineStr">
        <is>
          <t>The following table presents the changes in the components of accumulated other comprehensive income (loss), net of related tax effects during the three months ended March 31, 2024 and 2023: (Thousands) Cash Flow Hedges Postemployment Benefit Obligation Total Balance as of December 31, 2023 $ (7,005) $ (2,559) $ (9,564) Other comprehensive income (loss), net of tax Other comprehensive income, before reclassifications, net of tax of $0, $(3,020), $(3,020), respectively — 9,992 9,992 Amounts reclassified from accumulated other comprehensive income (loss), net of tax of $(80), $112, $32, respectively 262 (368) (1) (106) Net current-period other comprehensive income, net of tax of $(80), $(2,908), $(2,988), respectively 262 9,624 9,886 Balance as of March 31, 2024 $ (6,743) $ 7,065 $ 322 Balance as of December 31, 2022 $ (8,059) $ 3,537 $ (4,522) Other comprehensive income, net of tax Amounts reclassified from accumulated other comprehensive income, net of tax of $(80), $(13), $(93) 264 41 (1) 305 Balance as of March 31, 2023 $ (7,795) $ 3,578 $ (4,217) (1) Included in the computation of net periodic pension cost, a component of operations and maintenance expense on the Unaudited Condensed Consolidated Statements of Operations. The following table presents the changes in the components of accumulated other comprehensive income (loss), net of related tax effects during the six months ended March 31, 2024 and 2023: (Thousands) Cash Flow Hedges Postemployment Benefit Obligation Total Balance as of September 30, 2023 $ (7,269) $ (2,690) $ (9,959) Other comprehensive income (loss), net of tax Other comprehensive income, before reclassifications, net of tax of $0, $(3,020) and $(3,020), respectively — 9,992 9,992 Amounts reclassified from accumulated other comprehensive income (loss), net of tax of $(159), $72 and $(87), respectively 526 (237) (1) 289 Net current-period other comprehensive income, net of tax of $(159), $(2,948), $(3,107), respectively 526 9,755 10,281 Balance as of March 31, 2024 $ (6,743) $ 7,065 $ 322 Balance as of September 30, 2022 $ (8,322) $ 3,496 $ (4,826) Other comprehensive income, net of tax Amounts reclassified from accumulated other comprehensive income, net of tax of $(159), $(25) and $(184), respectively 527 82 (1) 609 Balance as of March 31, 2023 $ (7,795) $ 3,578 $ (4,217) (1) Included in the computation of net periodic pension cost, a component of operations and maintenance expense on the Unaudited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Performance Obligation, Recognition Period</t>
        </is>
      </c>
      <c r="B4" s="4" t="inlineStr">
        <is>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JNG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EV Commercial solar electricity CEV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Revenue Recognized Over Time (continued): Segment/ Performance Obligation Description CEV Residential solar electricity CEV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EV Renewable energy certificates Certain CEV projects generate TRECs and SREC IIs under the established Administratively Determined Incentive Program. A TREC or SREC II is created for every MWh of electricity produced by a solar generator. The performance obligation of CEV is to generate electricity. TRECs and SREC IIs under the Administratively Determined Incentive Program are purchased monthly by a REC Administrator. Revenue is recognized upon generation. ES Natural gas services The performance obligation of ES is to provide the customer transportation, storage and asset management services on an as-needed basis. 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S invoices customers in line with the terms of the contract and based on the services provided. Payment is due upon receipt of the invoice. For temporary releases of pipeline capacity, revenue is recognized on a straight-line basis over the agreed upon term. S&amp;T Natural gas services The performance obligation of S&amp;T is to provide the customer with storage and transportation services. S&amp;T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SO Service contracts Home Services enters into service contracts with homeowners to provide maintenance and replacement services of applicable heating, cooling or ventilation equipment. NJR Retail enters into warranty contracts with homeowners for various appliances.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ES Natural gas services For a permanent release of pipeline capacity, the performance obligation of ES is the release of the pipeline capacity associated with certain natural gas transportation contracts and the transfer of the underlying contractual rights to the counterparty. Revenue is recognized upon the transfer of the underlying contractual rights. S&amp;T Natural gas services The performance obligation of S&amp;T is to provide the customer with storage and transportation services. S&amp;T generates revenues from usage fees and hub services for the use of storage space, injection and withdrawal from the storage facility. Hub services include park and loan transactions and wheeling. Usage fees and hub services revenues are recognized as services are performed. HSO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t>
        </is>
      </c>
    </row>
    <row r="5">
      <c r="A5" s="4" t="inlineStr">
        <is>
          <t>Schedule of Disaggregation of Revenue</t>
        </is>
      </c>
      <c r="B5" s="4" t="inlineStr">
        <is>
          <t xml:space="preserve">Disaggregated revenues from contracts with customers by product line and by reporting segment and other business operations during the three months ended March 31, 2024 and 2023, are as follows: (Thousands) NJNG CEV ES S&amp;T HSO Total 2024 Natural gas utility sales (1) $ 371,019 — — — — $ 371,019 Natural gas services — — 16,145 23,042 — 39,187 Service contracts — — — — 9,071 9,071 Installations and maintenance — — — — 5,834 5,834 Renewable energy certificates — 2,672 — — — 2,672 Electricity sales — 6,553 — — — 6,553 Eliminations (2) (338) — — (673) (153) (1,164) Revenues from contracts with customers 370,681 9,225 16,145 22,369 14,752 433,172 Alternative revenue programs (3) 7,382 — — — — 7,382 Derivative instruments 84,800 100 (4) 128,717 — — 213,617 Eliminations (2) — — 3,742 — — 3,742 Revenues out of scope 92,182 100 132,459 — — 224,741 Total operating revenues $ 462,863 9,325 148,604 22,369 14,752 $ 657,913 2023 Natural gas utility sales (1) $ 327,198 — — — — $ 327,198 Natural gas services — — 16,836 20,887 — 37,723 Service contracts — — — — 8,739 8,739 Installations and maintenance — — — — 4,709 4,709 Renewable energy certificates — 2,085 — — — 2,085 Electricity sales — 6,084 — — — 6,084 Eliminations (2) (338) — — (1,584) (183) (2,105) Revenues from contracts with customers 326,860 8,169 16,836 19,303 13,265 384,433 Alternative revenue programs (3) 27,270 — — — — 27,270 Derivative instruments 46,370 6,237 (4) 179,894 — — 232,501 Eliminations (2) — — (177) — — (177) Revenues out of scope 73,640 6,237 179,717 — — 259,594 Total operating revenues $ 400,500 14,406 196,553 19,303 13,265 $ 644,027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product line and by reporting segment and other business operations during the six months ended March 31, 2024 and 2023, are as follows: (Thousands) NJNG CEV ES S&amp;T HSO Total 2024 Natural gas utility sales (1) $ 628,894 — — — — $ 628,894 Natural gas services — — 32,413 46,904 — 79,317 Service contracts — — — — 18,011 18,011 Installations and maintenance — — — — 11,728 11,728 Renewable energy certificates — 5,322 — — — 5,322 Electricity sales — 13,267 — — — 13,267 Eliminations (2) (675) — — (1,348) (153) (2,176) Revenues from contracts with customers 628,219 18,589 32,413 45,556 29,586 754,363 Alternative revenue programs (3) 4,845 — — — — 4,845 Derivative instruments 122,892 26,031 (4) 212,117 — — 361,040 Eliminations (2) — — 4,875 — — 4,875 Revenues out of scope 127,737 26,031 216,992 — — 370,760 Total operating revenues $ 755,956 44,620 249,405 45,556 29,586 $ 1,125,123 2023 Natural gas utility sales (1) $ 615,365 — — — — $ 615,365 Natural gas services — — 44,684 47,725 — 92,409 Service contracts — — — — 17,400 17,400 Installations and maintenance — — — — 10,314 10,314 Renewable energy certificates — 3,287 — — — 3,287 Electricity sales — 13,788 — — — 13,788 Eliminations (2) (675) — — (2,708) (196) (3,579) Revenues from contracts with customers 614,690 17,075 44,684 45,017 27,518 748,984 Alternative revenue programs (3) 23,805 — — — — 23,805 Derivative instruments 119,414 10,123 (4) 473,828 — — 603,365 Eliminations (2) — — (8,560) — — (8,560) Revenues out of scope 143,219 10,123 465,268 — — 618,610 Total operating revenues $ 757,909 27,198 509,952 45,017 27,518 $ 1,367,594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three months ended March 31, 2024 and 2023, are as follows: (Thousands) NJNG CEV ES S&amp;T HSO Total 2024 Residential $ 287,824 3,229 — — 14,684 $ 305,737 Commercial and industrial 50,362 5,996 16,145 22,369 68 94,940 Firm transportation 30,680 — — — — 30,680 Interruptible, off-tariff and other 1,815 — — — — 1,815 Revenues out of scope 92,182 100 132,459 — — 224,741 Total operating revenues $ 462,863 9,325 148,604 22,369 14,752 $ 657,913 2023 Residential $ 247,623 3,204 — — 13,089 $ 263,916 Commercial and industrial 49,105 4,965 16,836 19,303 176 90,385 Firm transportation 29,368 — — — — 29,368 Interruptible, off-tariff and other 764 — — — — 764 Revenues out of scope 73,640 6,237 179,717 — — 259,594 Total operating revenues $ 400,500 14,406 196,553 19,303 13,265 $ 644,027 Disaggregated revenues from contracts with customers by customer type and by reporting segment and other business operations during the six months ended March 31, 2024 and 2023, are as follows: (Thousands) NJNG CEV ES S&amp;T HSO Total 2024 Residential $ 483,447 6,615 — — 29,487 $ 519,549 Commercial and industrial 86,121 11,974 32,413 45,556 99 176,163 Firm transportation 55,115 — — — — 55,115 Interruptible, off-tariff and other 3,536 — — — — 3,536 Revenues out of scope 127,737 26,031 216,992 — — 370,760 Total operating revenues $ 755,956 44,620 249,405 45,556 29,586 $ 1,125,123 2023 Residential $ 464,561 6,497 — — 27,269 $ 498,327 Commercial and industrial 92,900 10,578 44,684 45,017 249 193,428 Firm transportation 55,567 — — — — 55,567 Interruptible, off-tariff and other 1,662 — — — — 1,662 Revenues out of scope 143,219 10,123 465,268 — — 618,610 Total operating revenues $ 757,909 27,198 509,952 45,017 27,518 $ 1,367,594 </t>
        </is>
      </c>
    </row>
    <row r="6">
      <c r="A6" s="4" t="inlineStr">
        <is>
          <t>Schedule of Expected Timing of Performance</t>
        </is>
      </c>
      <c r="B6" s="4" t="inlineStr">
        <is>
          <t xml:space="preserve">The timing of revenue recognition, customer billings and cash collections resulting in accounts receivables, billed and unbilled, and customers’ credit balances and deposits on the Unaudited Condensed Consolidated Balance Sheets during the six months ended March 31, 2024 and 2023, are as follows: Customer Accounts Receivable Customers' Credit (Thousands) Billed Unbilled Balances and Deposits Balance as of September 30, 2023 $ 97,540 $ 19,100 $ 44,910 Increase (decrease) 87,529 55,356 (20,032) Balance as of March 31, 2024 $ 185,069 $ 74,456 $ 24,878 Balance as of September 30, 2022 $ 222,297 $ 13,769 $ 33,246 (Decrease) increase (27,844) 32,271 (7,725) Balance as of March 31, 2023 $ 194,453 $ 46,040 $ 25,521 </t>
        </is>
      </c>
    </row>
    <row r="7">
      <c r="A7" s="4" t="inlineStr">
        <is>
          <t>Schedule of Performance Obligation, in Excess of Billings</t>
        </is>
      </c>
      <c r="B7" s="4" t="inlineStr">
        <is>
          <t xml:space="preserve">The following table provides information about receivables, which are included within accounts receivable, billed and unbilled, and customers’ credit balances and deposits, respectively, on the Unaudited Condensed Consolidated Balance Sheets as of March 31, 2024 and September 30, 2023: (Thousands) NJNG CEV ES S&amp;T HSO Total March 31, 2024 Customer accounts receivable Billed $ 142,088 7,273 25,241 7,749 2,718 $ 185,069 Unbilled 69,904 4,552 — — — 74,456 Customers' credit balances and deposits (24,860) — — (18) — (24,878) Total $ 187,132 11,825 25,241 7,731 2,718 $ 234,647 September 30, 2023 Customer accounts receivable Billed $ 55,234 9,962 23,716 6,577 2,051 $ 97,540 Unbilled 10,784 8,316 — — — 19,100 Customers' credit balances and deposits (44,898) — — (12) — (44,910) Total $ 21,120 18,278 23,716 6,565 2,051 $ 71,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0812</v>
      </c>
      <c r="C4" s="6" t="n">
        <v>110247</v>
      </c>
      <c r="D4" s="6" t="n">
        <v>210223</v>
      </c>
      <c r="E4" s="6" t="n">
        <v>22616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Reclassifications of losses to net income on derivatives designated as hedging instruments, net of tax of $(80), $(80), $(159) and $(159), respectively</t>
        </is>
      </c>
      <c r="B6" s="5" t="n">
        <v>262</v>
      </c>
      <c r="C6" s="5" t="n">
        <v>264</v>
      </c>
      <c r="D6" s="5" t="n">
        <v>526</v>
      </c>
      <c r="E6" s="5" t="n">
        <v>527</v>
      </c>
    </row>
    <row r="7">
      <c r="A7" s="4" t="inlineStr">
        <is>
          <t>Adjustment to postemployment benefit obligation, net of tax of $(2,908), $(13), $(2,948) and $(25), respectively</t>
        </is>
      </c>
      <c r="B7" s="5" t="n">
        <v>9624</v>
      </c>
      <c r="C7" s="5" t="n">
        <v>41</v>
      </c>
      <c r="D7" s="5" t="n">
        <v>9755</v>
      </c>
      <c r="E7" s="5" t="n">
        <v>82</v>
      </c>
    </row>
    <row r="8">
      <c r="A8" s="4" t="inlineStr">
        <is>
          <t>Other comprehensive income, net of tax</t>
        </is>
      </c>
      <c r="B8" s="5" t="n">
        <v>9886</v>
      </c>
      <c r="C8" s="5" t="n">
        <v>305</v>
      </c>
      <c r="D8" s="5" t="n">
        <v>10281</v>
      </c>
      <c r="E8" s="5" t="n">
        <v>609</v>
      </c>
    </row>
    <row r="9">
      <c r="A9" s="4" t="inlineStr">
        <is>
          <t>Comprehensive income</t>
        </is>
      </c>
      <c r="B9" s="6" t="n">
        <v>130698</v>
      </c>
      <c r="C9" s="6" t="n">
        <v>110552</v>
      </c>
      <c r="D9" s="6" t="n">
        <v>220504</v>
      </c>
      <c r="E9" s="6" t="n">
        <v>2267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ION (Tables)</t>
        </is>
      </c>
      <c r="B1" s="2" t="inlineStr">
        <is>
          <t>6 Months Ended</t>
        </is>
      </c>
    </row>
    <row r="2">
      <c r="B2" s="2" t="inlineStr">
        <is>
          <t>Mar. 31, 2024</t>
        </is>
      </c>
    </row>
    <row r="3">
      <c r="A3" s="3" t="inlineStr">
        <is>
          <t>Regulated Operations [Abstract]</t>
        </is>
      </c>
      <c r="B3" s="4" t="inlineStr">
        <is>
          <t xml:space="preserve"> </t>
        </is>
      </c>
    </row>
    <row r="4">
      <c r="A4" s="4" t="inlineStr">
        <is>
          <t>Schedule of Regulatory Assets</t>
        </is>
      </c>
      <c r="B4" s="4" t="inlineStr">
        <is>
          <t xml:space="preserve">Regulatory assets and liabilities included on the Unaudited Condensed Consolidated Balance Sheets for NJNG are comprised of the following: (Thousands) March 31, September 30, Regulatory assets-current New Jersey Clean Energy Program $ 6,827 $ 15,804 Conservation Incentive Program 55,200 50,356 Derivatives at fair value, net 30,444 6,017 Other current regulatory assets 1,416 1,410 Total current regulatory assets $ 93,887 $ 73,587 Regulatory assets-noncurrent Environmental remediation costs: Expended, net of recoveries $ 69,229 $ 66,298 Liability for future expenditures 157,813 169,390 Deferred income taxes 42,626 41,667 SAVEGREEN 88,496 83,589 Postemployment and other benefit costs 7,936 55,274 Cost of removal 118,900 112,362 Other noncurrent regulatory assets 44,943 51,019 Total noncurrent regulatory assets $ 529,943 $ 579,599 Regulatory liability-current Overrecovered natural gas costs $ 31,628 $ 30,637 Total current regulatory liabilities $ 31,628 $ 30,637 Regulatory liabilities-noncurrent Tax Act impact (1) $ 177,838 $ 180,347 Other noncurrent regulatory liabilities 438 111 Total noncurrent regulatory liabilities $ 178,276 $ 180,458 (1) Reflects the re-measurement and subsequent amortization of NJNG's net deferred tax liabilities as a result of the change in federal tax rates enacted in the Tax Act. The Tax Act is an Act to Provide for Reconciliation Pursuant to Titles II and V of the Concurrent Resolution on the Budget for Fiscal Year 2018, previously known as The Tax Cuts and Jobs Act of 2017. Regulatory assets and liabilities included on the Unaudited Condensed Consolidated Balance Sheets for Adelphia are comprised of the following: (Thousands) March 31, September 30, Total noncurrent regulatory assets $ 5,161 $ 5,231 Total current regulatory liabilities $ 1,535 $ 1,650 </t>
        </is>
      </c>
    </row>
    <row r="5">
      <c r="A5" s="4" t="inlineStr">
        <is>
          <t>Schedule of Regulatory Liabilities</t>
        </is>
      </c>
      <c r="B5" s="4" t="inlineStr">
        <is>
          <t xml:space="preserve">Regulatory assets and liabilities included on the Unaudited Condensed Consolidated Balance Sheets for NJNG are comprised of the following: (Thousands) March 31, September 30, Regulatory assets-current New Jersey Clean Energy Program $ 6,827 $ 15,804 Conservation Incentive Program 55,200 50,356 Derivatives at fair value, net 30,444 6,017 Other current regulatory assets 1,416 1,410 Total current regulatory assets $ 93,887 $ 73,587 Regulatory assets-noncurrent Environmental remediation costs: Expended, net of recoveries $ 69,229 $ 66,298 Liability for future expenditures 157,813 169,390 Deferred income taxes 42,626 41,667 SAVEGREEN 88,496 83,589 Postemployment and other benefit costs 7,936 55,274 Cost of removal 118,900 112,362 Other noncurrent regulatory assets 44,943 51,019 Total noncurrent regulatory assets $ 529,943 $ 579,599 Regulatory liability-current Overrecovered natural gas costs $ 31,628 $ 30,637 Total current regulatory liabilities $ 31,628 $ 30,637 Regulatory liabilities-noncurrent Tax Act impact (1) $ 177,838 $ 180,347 Other noncurrent regulatory liabilities 438 111 Total noncurrent regulatory liabilities $ 178,276 $ 180,458 (1) Reflects the re-measurement and subsequent amortization of NJNG's net deferred tax liabilities as a result of the change in federal tax rates enacted in the Tax Act. The Tax Act is an Act to Provide for Reconciliation Pursuant to Titles II and V of the Concurrent Resolution on the Budget for Fiscal Year 2018, previously known as The Tax Cuts and Jobs Act of 2017. Regulatory assets and liabilities included on the Unaudited Condensed Consolidated Balance Sheets for Adelphia are comprised of the following: (Thousands) March 31, September 30, Total noncurrent regulatory assets $ 5,161 $ 5,231 Total current regulatory liabilities $ 1,535 $ 1,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Tabl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Fair Value of Derivative Assets and Liabilities</t>
        </is>
      </c>
      <c r="B4" s="4" t="inlineStr">
        <is>
          <t xml:space="preserve">The following table presents the fair value of the Company's derivative assets and liabilities recognized on the Unaudited Condensed Consolidated Balance Sheets as of: Derivatives at Fair Value March 31, 2024 September 30, 2023 (Thousands) Balance Sheet Location Assets Liabilities Assets Liabilities Derivatives not designated as hedging instruments: NJNG: Physical commodity contracts Derivatives - current $ 49 $ 6 $ 43 $ 488 Financial commodity contracts Derivatives - current 1,229 35 6,110 20 ES: Physical commodity contracts Derivatives - current 1,384 6,656 6,209 12,757 Derivatives - noncurrent 678 13,014 802 7,870 Financial commodity contracts Derivatives - current 11,394 4,028 18,393 2,880 Derivatives - noncurrent 232 777 762 97 Total fair value of derivatives $ 14,966 $ 24,516 $ 32,319 $ 24,112 </t>
        </is>
      </c>
    </row>
    <row r="5">
      <c r="A5" s="4" t="inlineStr">
        <is>
          <t>Offsetting Assets</t>
        </is>
      </c>
      <c r="B5" s="4" t="inlineStr">
        <is>
          <t>The following table summarizes the reported gross amounts, the amounts that the Company has the right to offset but elects not to, financial collateral and the net amounts the Company could present on the Unaudited Condensed Consolidated Balance Sheets but elects not to. Asset Derivatives Liability Derivatives (Thousands) Fair Value (1) Amounts Offset (2) Collateral Received/Pledged (3) Net Value (4) Fair Value (1) Amounts Offset (2) Collateral Received/Pledged (3) Net Value (4) As of March 31, 2024 ES Contracts Physical commodity $ 2,062 (539) — $ 1,523 $ 19,670 (539) (9,865) $ 9,266 Financial commodity 11,626 (4,805) (6,206) 615 4,805 (4,805) — — Total ES $ 13,688 (5,344) (6,206) $ 2,138 $ 24,475 (5,344) (9,865) $ 9,266 NJNG Contracts Physical commodity $ 49 (4) — $ 45 $ 6 (4) — $ 2 Financial commodity 1,229 (35) — 1,194 35 (35) — — Total NJNG $ 1,278 (39) — $ 1,239 $ 41 (39) — $ 2 As of September 30, 2023 ES Contracts Physical commodity $ 7,011 (1,236) — $ 5,775 $ 20,627 (1,236) (9,728) $ 9,663 Financial commodity 19,155 (2,977) (16,178) — 2,977 (2,977) — — Total ES $ 26,166 (4,213) (16,178) $ 5,775 $ 23,604 (4,213) (9,728) $ 9,663 NJNG Contracts Physical commodity $ 43 (3) — $ 40 $ 488 (3) — $ 485 Financial commodity 6,110 (20) — 6,090 20 (20) — — Total NJNG $ 6,153 (23) — $ 6,130 $ 508 (23) — $ 485 (1) Derivative assets and liabilities are presented on a gross basis on the condensed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6">
      <c r="A6" s="4" t="inlineStr">
        <is>
          <t>Offsetting Liabilities</t>
        </is>
      </c>
      <c r="B6" s="4" t="inlineStr">
        <is>
          <t>The following table summarizes the reported gross amounts, the amounts that the Company has the right to offset but elects not to, financial collateral and the net amounts the Company could present on the Unaudited Condensed Consolidated Balance Sheets but elects not to. Asset Derivatives Liability Derivatives (Thousands) Fair Value (1) Amounts Offset (2) Collateral Received/Pledged (3) Net Value (4) Fair Value (1) Amounts Offset (2) Collateral Received/Pledged (3) Net Value (4) As of March 31, 2024 ES Contracts Physical commodity $ 2,062 (539) — $ 1,523 $ 19,670 (539) (9,865) $ 9,266 Financial commodity 11,626 (4,805) (6,206) 615 4,805 (4,805) — — Total ES $ 13,688 (5,344) (6,206) $ 2,138 $ 24,475 (5,344) (9,865) $ 9,266 NJNG Contracts Physical commodity $ 49 (4) — $ 45 $ 6 (4) — $ 2 Financial commodity 1,229 (35) — 1,194 35 (35) — — Total NJNG $ 1,278 (39) — $ 1,239 $ 41 (39) — $ 2 As of September 30, 2023 ES Contracts Physical commodity $ 7,011 (1,236) — $ 5,775 $ 20,627 (1,236) (9,728) $ 9,663 Financial commodity 19,155 (2,977) (16,178) — 2,977 (2,977) — — Total ES $ 26,166 (4,213) (16,178) $ 5,775 $ 23,604 (4,213) (9,728) $ 9,663 NJNG Contracts Physical commodity $ 43 (3) — $ 40 $ 488 (3) — $ 485 Financial commodity 6,110 (20) — 6,090 20 (20) — — Total NJNG $ 6,153 (23) — $ 6,130 $ 508 (23) — $ 485 (1) Derivative assets and liabilities are presented on a gross basis on the condensed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7">
      <c r="A7" s="4" t="inlineStr">
        <is>
          <t>Effect of Derivative Instruments on Consolidated Statements of Operations</t>
        </is>
      </c>
      <c r="B7" s="4" t="inlineStr">
        <is>
          <t xml:space="preserve">The following table presents the effect of derivative instruments recognized on the Unaudited Condensed Consolidated Statements of Operations for the periods set forth below: (Thousands) Location of gain (loss) recognized in income on derivatives Amount of gain (loss) recognized Three Months Ended Six Months Ended March 31, March 31, Derivatives not designated as hedging instruments: 2024 2023 2024 2023 ES: Physical commodity contracts Operating revenues $ (3,651) $ 7,208 $ 10,379 $ 17,246 Physical commodity contracts Natural gas purchases (1,424) (124) (2,010) (794) Financial commodity contracts Natural gas purchases (2,459) 29,863 15,623 71,474 Total unrealized and realized (loss) gain $ (7,534) $ 36,947 $ 23,992 $ 87,926 </t>
        </is>
      </c>
    </row>
    <row r="8">
      <c r="A8" s="4" t="inlineStr">
        <is>
          <t>Effect of Derivative Instruments Designated as Cash Flow Hedges on OCI</t>
        </is>
      </c>
      <c r="B8" s="4" t="inlineStr">
        <is>
          <t>The following table reflects the gains (losses) associated with NJNG's derivative instruments for the periods set forth below: Three Months Ended Six Months Ended March 31, March 31, (Thousands) 2024 2023 2024 2023 NJNG: Physical commodity contracts $ (3,920) $ (203) $ (4,990) $ (28,234) Financial commodity contracts (3,142) (38,294) 1,190 (69,957) Total unrealized and realized loss $ (7,062) $ (38,497) $ (3,800) $ (98,191)</t>
        </is>
      </c>
    </row>
    <row r="9">
      <c r="A9" s="4" t="inlineStr">
        <is>
          <t>Schedule of Outstanding Long (Short) Derivatives</t>
        </is>
      </c>
      <c r="B9" s="4" t="inlineStr">
        <is>
          <t>NJNG and ES had the following outstanding long (short) derivatives as of: Natural Gas Distribution Energy Services Volumes (Bcf) Futures Physical Commodity Futures Physical Commodity March 31, 2024 23.8 5.0 (3.8) (3.2) September 30, 2023 32.1 12.1 (6.9) 0.2</t>
        </is>
      </c>
    </row>
    <row r="10">
      <c r="A10" s="4" t="inlineStr">
        <is>
          <t>Schedule of Broker Margin Accounts by Company</t>
        </is>
      </c>
      <c r="B10" s="4" t="inlineStr">
        <is>
          <t xml:space="preserve">The balances by reporting segment are as follows: (Thousands) Balance Sheet Location March 31, September 30, NJNG Restricted broker margin accounts-current assets $ 4,969 $ 5,915 ES Restricted broker margin accounts-current assets $ 14,341 $ 14,881 Restricted broker margin accounts-current liabilities $ 4,689 $ 8,029 </t>
        </is>
      </c>
    </row>
    <row r="11">
      <c r="A11" s="4" t="inlineStr">
        <is>
          <t>Summary of Gross Credit Exposures</t>
        </is>
      </c>
      <c r="B11" s="4" t="inlineStr">
        <is>
          <t xml:space="preserve">The following is a summary of gross credit exposures grouped by investment and noninvestment grade counterparties, as of March 31, 2024. The amounts presented below have not been reduced by any collateral received or netting and exclude accounts receivable for NJNG retail natural gas sales and services and CEV residential solar installations. (Thousands) Gross Credit Exposure Investment grade $ 113,150 Noninvestment grade 9,134 Internally rated investment grade 19,988 Internally rated noninvestment grade 22,477 Total $ 164,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6 Months Ended</t>
        </is>
      </c>
    </row>
    <row r="2">
      <c r="B2" s="2" t="inlineStr">
        <is>
          <t>Mar. 31, 2024</t>
        </is>
      </c>
    </row>
    <row r="3">
      <c r="A3" s="3" t="inlineStr">
        <is>
          <t>Fair Value Disclosures [Abstract]</t>
        </is>
      </c>
      <c r="B3" s="4" t="inlineStr">
        <is>
          <t xml:space="preserve"> </t>
        </is>
      </c>
    </row>
    <row r="4">
      <c r="A4" s="4" t="inlineStr">
        <is>
          <t>Fair Value, by Balance Sheet Grouping</t>
        </is>
      </c>
      <c r="B4" s="4" t="inlineStr">
        <is>
          <t>The estimated fair value of long-term debt, including current maturities, excluding natural gas meter finance arrangements, debt issuance costs and solar asset financing obligations, is as follows: (Thousands) March 31, September 30, Carrying value (1) (2) $ 2,567,845 $ 2,587,845 Fair market value $ 2,218,977 $ 2,106,536 (1) Excludes NJNG's debt issuance costs of $10.0M and $9.8M as of March 31, 2024 and September 30, 2023, respectively. (2) Excludes NJR's debt issuance costs of $3.3M and $3.7M as of March 31, 2024 and September 30, 2023, respectively.</t>
        </is>
      </c>
    </row>
    <row r="5">
      <c r="A5" s="4" t="inlineStr">
        <is>
          <t>Schedule of Fair Value Hierarchy</t>
        </is>
      </c>
      <c r="B5" s="4" t="inlineStr">
        <is>
          <t>The hierarchy gives the highest priority to unadjusted quoted prices in active markets for identical assets or liabilities and the lowest priority to inputs that are based on unobservable market data and includes the following: Fair Value Hierarchy Description of Fair Value Level Fair Value Technique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t>
        </is>
      </c>
    </row>
    <row r="6">
      <c r="A6" s="4" t="inlineStr">
        <is>
          <t>Schedule of Fair Value Assets and Liabilities Measured on Recurring Basis</t>
        </is>
      </c>
      <c r="B6" s="4" t="inlineStr">
        <is>
          <t xml:space="preserve">Assets and liabilities measured at fair value on a recurring basis are summarized as follows: Quoted Prices in Active Markets for Identical Assets Significant Other Observable Inputs Significant Unobservable Inputs (Thousands) (Level 1) (Level 2) (Level 3) Total As of March 31, 2024 Assets: Physical commodity contracts $ — $ 2,111 $ — $ 2,111 Financial commodity contracts 12,855 — — 12,855 Money market funds 56 — — 56 Other 2,954 — — 2,954 Total assets at fair value $ 15,865 $ 2,111 $ — $ 17,976 Liabilities: Physical commodity contracts $ — $ 19,676 $ — $ 19,676 Financial commodity contracts 4,840 — — 4,840 Total liabilities at fair value $ 4,840 $ 19,676 $ — $ 24,516 Quoted Prices in Active Markets for Identical Assets Significant Other Observable Inputs Significant Unobservable Inputs (Thousands) (Level 1) (Level 2) (Level 3) Total As of September 30, 2023 Assets: Physical commodity contracts $ — $ 7,054 $ — $ 7,054 Financial commodity contracts 25,265 — — 25,265 Money market funds 145 — — 145 Other 2,641 — — 2,641 Total assets at fair value $ 28,051 $ 7,054 $ — $ 35,105 Liabilities: Physical commodity contracts $ — $ 21,115 $ — $ 21,115 Financial commodity contracts 2,997 — — 2,997 Total liabilities at fair value $ 2,997 $ 21,115 $ — $ 24,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the Company's basic and diluted earnings per share for: Three Months Ended Six Months Ended March 31, March 31, (Thousands, except per share amounts) 2024 2023 2024 2023 Net income, as reported $ 120,812 $ 110,247 $ 210,223 $ 226,168 Basic earnings per share Weighted average shares of common stock outstanding-basic 98,377 96,893 98,123 96,689 Basic earnings per common share $1.23 $1.14 $2.14 $2.34 Diluted earnings per share Weighted average shares of common stock outstanding-basic 98,377 96,893 98,123 96,689 Incremental shares (1) 725 663 716 657 Weighted average shares of common stock outstanding-diluted 99,102 97,556 98,839 97,346 Diluted earnings per common share $1.22 $1.13 $2.13 $2.32 (1) Incremental shares consist primarily of unvested stock awards and performance units, which are calculated using t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Mar. 31, 2024</t>
        </is>
      </c>
    </row>
    <row r="3">
      <c r="A3" s="3" t="inlineStr">
        <is>
          <t>Debt Disclosure [Abstract]</t>
        </is>
      </c>
      <c r="B3" s="4" t="inlineStr">
        <is>
          <t xml:space="preserve"> </t>
        </is>
      </c>
    </row>
    <row r="4">
      <c r="A4" s="4" t="inlineStr">
        <is>
          <t>Schedule of Line of Credit Facilities</t>
        </is>
      </c>
      <c r="B4" s="4" t="inlineStr">
        <is>
          <t>A summary of NJR's credit facility and NJNG's commercial paper program and credit facility are as follows: At end of period (Thousands) As of date Total Loans outstanding Weighted average interest rate Remaining borrowing capacity Expiration dates NJR bank revolving credit facilities (1) March 31, 2024 $ 650,000 $ 146,150 6.52 % $ 494,519 (2) September 2027 September 30, 2023 $ 650,000 $ 217,300 6.53 % $ 426,967 (2) September 2027 NJNG bank revolving credit facilities (3) March 31, 2024 $ 250,000 $ 50,000 5.48 % $ 199,269 (4) September 2027 September 30, 2023 $ 250,000 $ 34,800 5.48 % $ 214,469 (4) September 2027 (1) Committed credit facilities, which require commitment fees of 0.10% on the unused amounts. (2) Letters of credit outstanding total $9.3M at March 31, 2024 and $5.7M at September 30, 2023, which reduces the amount available by the same amount. (3) Committed credit facilities, which require commitment fees of 0.075% on the unused amounts. (4) Letters of credit outstanding total $0.7M at both March 31, 2024 and September 30, 2023, which reduces the amount available by the same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Tables)</t>
        </is>
      </c>
      <c r="B1" s="2" t="inlineStr">
        <is>
          <t>6 Months Ended</t>
        </is>
      </c>
    </row>
    <row r="2">
      <c r="B2" s="2" t="inlineStr">
        <is>
          <t>Mar. 31, 2024</t>
        </is>
      </c>
    </row>
    <row r="3">
      <c r="A3" s="3" t="inlineStr">
        <is>
          <t>Retirement Benefits [Abstract]</t>
        </is>
      </c>
      <c r="B3" s="4" t="inlineStr">
        <is>
          <t xml:space="preserve"> </t>
        </is>
      </c>
    </row>
    <row r="4">
      <c r="A4" s="4" t="inlineStr">
        <is>
          <t>Summary of Changes in Funded Status of Plans and Liabilities Recognized</t>
        </is>
      </c>
      <c r="B4" s="4" t="inlineStr">
        <is>
          <t>The following summarizes the changes in the funded status of the plan and the related liabilities recognized on the Consolidated Balance Sheets: OPEB (Thousands) January 1, 2024 September 30, 2023 Change in Benefit Obligation Benefit obligation at beginning of period $ 203,406 $ 173,217 Service cost 642 2,471 Interest cost 2,902 9,146 Plan amendments (81,283) — Plan participants’ contributions (1) — 552 Actuarial loss 26,871 25,363 Benefits paid, net of retiree subsidies received (1,614) (7,343) Benefit obligation at end of period $ 150,924 $ 203,406 Change in plan assets Fair value of plan assets at beginning of period $ 106,783 $ 99,736 Actual return on plan assets 8,995 9,826 Employer contributions 3,181 4,192 Benefits paid, net of plan participants’ contributions (1) (1,612) (6,971) Fair value of plan assets at end of period $ 117,347 $ 106,783 Funded status $ (33,577) $ (96,623) Amounts recognized on Consolidated Balance Sheets Postemployment employee (liability) Current $ (1,613) $ (4,201) Noncurrent (31,964) (92,422) Total $ (33,577) $ (96,623) (1) Employees hired prior to July 1, 1998, were eligible to elect an additional participant contribution to enhance their benefits. Contributions made during the periods were immaterial.</t>
        </is>
      </c>
    </row>
    <row r="5">
      <c r="A5" s="4" t="inlineStr">
        <is>
          <t>Summary of Regulatory Assets and Accumulated Other Comprehensive Income (Loss)</t>
        </is>
      </c>
      <c r="B5" s="4" t="inlineStr">
        <is>
          <t xml:space="preserve">The following table summarizes the amounts recognized in regulatory assets and accumulated other comprehensive income (loss): Regulatory Assets Accumulated Other Comprehensive Income (Loss) (Thousands) OPEB Balance at September 30, 2023 $ 30,046 $ 5,498 Amounts arising during the period: Net actuarial loss 12,706 7,027 Prior service cost (61,244) (20,039) Amounts amortized to net periodic costs: Net actuarial loss (355) (141) Balance at January 1, 2024 $ (18,847) $ (7,655) The amounts in regulatory assets and accumulated other comprehensive income (loss) not yet recognized as components of net periodic benefit cost were as follows: Regulatory Assets Accumulated Other Comprehensive Income (Loss) OPEB (Thousands) January 1, 2024 September 30, 2023 January 1, 2024 September 30, 2023 Net actuarial loss $ 42,397 $ 30,046 $ 12,384 $ 5,498 Prior service cost (61,244) — (20,039) — Total $ (18,847) $ 30,046 $ (7,655) $ 5,498 </t>
        </is>
      </c>
    </row>
    <row r="6">
      <c r="A6" s="4" t="inlineStr">
        <is>
          <t>Components of Net Periodic Cost</t>
        </is>
      </c>
      <c r="B6" s="4" t="inlineStr">
        <is>
          <t xml:space="preserve">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24 2023 2024 2023 2024 2023 2024 2023 Service cost $ 1,244 $ 1,351 $ 2,488 $ 2,701 $ 255 $ 618 $ 897 $ 1,236 Interest cost 4,060 3,793 8,120 7,587 1,808 2,287 4,710 4,573 Expected return on plan assets (5,086) (4,993) (10,173) (9,986) (2,020) (1,681) (3,878) (3,361) Recognized actuarial loss 30 75 59 150 1,255 — 1,751 — Prior service cost (credit) amortization 15 26 31 51 (3,337) — (3,337) — Net periodic benefit cost $ 263 $ 252 $ 525 $ 503 $ (2,039) $ 1,224 $ 143 $ 2,448 </t>
        </is>
      </c>
    </row>
    <row r="7">
      <c r="A7" s="4" t="inlineStr">
        <is>
          <t>Schedule of Weighted Average Assumptions Used</t>
        </is>
      </c>
      <c r="B7" s="4" t="inlineStr">
        <is>
          <t>The weighted average assumptions used to determine the Company’s obligations are as follows: OPEB January 1, 2024 September 30, 2023 Obligations: Discount rate 5.02%/5.01% (1) 5.97%/5.94% (1) Compensation increase 3.00%/3.50% (1) 3.00%/3.50% (1) (1) Percentages for represented and non-represented plan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The following table presents the Company's lease costs included in the Unaudited Condensed Consolidated Statements of Operations: Three Months Ended Six Months Ended March 31, March 31, (Thousands) Income Statement Location 2024 2023 2024 2023 Operating lease cost (1) Operation and maintenance $ 2,524 $ 2,307 $ 5,064 $ 4,724 Finance lease cost Amortization of right-of-use assets Depreciation and amortization 552 540 1,080 1,025 Interest on lease liabilities Interest expense, net of capitalized interest 236 298 488 533 Total finance lease cost 788 838 1,568 1,558 Variable lease cost Operation and maintenance 246 272 446 495 Total lease cost $ 3,558 $ 3,417 $ 7,078 $ 6,777 (1) Net of capitalized costs. The following table presents supplemental cash flow information related to leases: Six Months Ended March 31, (Thousands) 2024 2023 Cash paid for amounts included in the measurement of lease liabilities Operating cash flows for operating leases $ 4,199 $ 3,652 Operating cash flows for finance leases $ 488 $ 533 Financing cash flows for finance leases $ 3,875 $ 3,577 </t>
        </is>
      </c>
    </row>
    <row r="5">
      <c r="A5" s="4" t="inlineStr">
        <is>
          <t>Schedule of Assets and Liabilities, Lessee</t>
        </is>
      </c>
      <c r="B5" s="4" t="inlineStr">
        <is>
          <t xml:space="preserve">The following table presents the balance and classifications of the Company's right of use assets and lease liabilities included in the Unaudited Condensed Consolidated Balance Sheets: (Thousands) Balance Sheet Location March 31, September 30, Assets Noncurrent Operating lease assets Operating lease assets $ 177,176 $ 175,740 Finance lease assets Utility plant 27,168 28,248 Total lease assets $ 204,344 $ 203,988 Liabilities Current Operating lease liabilities Operating lease liabilities $ 4,780 $ 4,772 Finance lease liabilities Current maturities of long-term debt 8,816 8,477 Noncurrent Operating lease liabilities Operating lease liabilities 150,971 148,023 Finance lease liabilities Long-term debt 18,661 22,875 Total lease liabilities $ 183,228 $ 184,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Schedule of Long-term Purchase Commitment</t>
        </is>
      </c>
      <c r="B4" s="4" t="inlineStr">
        <is>
          <t xml:space="preserve">Commitments as of March 31, 2024, for natural gas purchases and future demand fees for the next five fiscal year periods are as follows: (Thousands) 2024 2025 2026 2027 2028 Thereafter ES: Natural gas purchases $ 11,801 $ 1,964 $ — $ — $ — $ — Storage demand fees 8,685 15,743 11,413 5,440 3,491 6,780 Pipeline demand fees 31,418 55,870 42,117 25,837 15,301 17,011 Sub-total ES $ 51,904 $ 73,577 $ 53,530 $ 31,277 $ 18,792 $ 23,791 NJNG: Natural gas purchases $ 6,546 $ — $ — $ — $ — $ — Storage demand fees 22,541 33,105 15,963 11,155 4,874 — Pipeline demand fees 77,558 202,212 143,787 129,216 113,962 966,909 Sub-total NJNG $ 106,645 $ 235,317 $ 159,750 $ 140,371 $ 118,836 $ 966,909 Total $ 158,549 $ 308,894 $ 213,280 $ 171,648 $ 137,628 $ 990,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PORTING SEGMENT AND OTHER OPERATIONS DATA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Information related to the Company's various reporting segments and other operations during the three months ended March 31, 2024 and 2023, are as follows: Segments (Thousands) NJNG CEV ES S&amp;T Subtotal HSO Elims Total 2024 Operating revenues External customers $ 462,863 9,325 148,604 (1) 22,369 $ 643,161 14,752 — $ 657,913 Intercompany $ 338 — (3,742) 673 $ (2,731) 153 2,578 $ — Depreciation and amortization $ 27,464 6,931 56 (2) 6,218 $ 40,669 271 (865) $ 40,075 Interest income (3) $ 517 — 143 2,518 $ 3,178 332 (1,474) $ 2,036 Interest expense, net of capitalized interest $ 14,850 7,182 3,513 5,868 $ 31,413 208 — $ 31,621 Income tax provision (benefit) $ 24,476 (1,594) 5,289 619 $ 28,790 520 4,637 $ 33,947 Equity in earnings of affiliates $ — — — 85 $ 85 — 653 $ 738 Net financial earnings (loss) $ 107,095 (5,616) 37,644 1,981 $ 141,104 384 (2,912) $ 138,576 Capital expenditures $ 97,710 11,317 — 13,523 $ 122,550 130 — $ 122,680 2023 Operating revenues External customers $ 400,500 14,406 196,553 (1) 19,303 $ 630,762 13,265 — $ 644,027 Intercompany $ 338 — 177 1,584 $ 2,099 183 (2,282) $ — Depreciation and amortization $ 25,319 6,465 62 (2) 6,020 $ 37,866 224 — $ 38,090 Interest income (3) $ 376 — 380 1,684 $ 2,440 734 (938) $ 2,236 Interest expense, net of capitalized interest $ 13,879 7,316 2,749 6,128 $ 30,072 189 — $ 30,261 Income tax provision (benefit) $ 23,924 (3,005) 5,916 596 $ 27,431 488 2,667 $ 30,586 Equity in earnings of affiliates $ — — — 977 $ 977 — 154 $ 1,131 Net financial earnings (loss) $ 100,697 (9,379) 21,125 2,450 $ 114,893 813 (3,396) $ 112,310 Capital expenditures $ 92,600 13,706 — 10,122 $ 116,428 760 — $ 117,188 (1) Includes sales to Canada for the ES segment, which are immaterial. (2) The amortization of acquired wholesale energy contracts is excluded above and is included in natural gas purchases - nonutility on the Unaudited Condensed Consolidated Statements of Operations. (3) Included in other income, net on the Unaudited Condensed Consolidated Statements of Operations. Information related to the Company's various reporting segments and other operations during the six months ended March 31, 2024 and 2023, are as follows: Segments (Thousands) NJNG CEV ES S&amp;T Subtotal HSO Elims Total 2024 Operating revenues External customers $ 755,956 44,620 249,405 (1) 45,556 $ 1,095,537 29,586 — $ 1,125,123 Intercompany $ 675 — (4,875) 1,348 $ (2,852) 153 2,699 $ — Depreciation and amortization $ 54,381 13,853 113 (2) 12,380 $ 80,727 500 (865) $ 80,362 Interest income (3) $ 1,095 — 271 4,888 $ 6,254 688 (2,880) $ 4,062 Interest expense, net of capitalized interest $ 29,601 14,629 6,639 11,801 $ 62,670 424 — $ 63,094 Income tax provision $ 35,132 1,537 12,800 1,651 $ 51,120 468 5,295 $ 56,883 Equity in earnings of affiliates $ — — — 1,078 $ 1,078 — 1,320 $ 2,398 Net financial earnings (loss) $ 158,539 4,906 45,475 5,621 $ 214,541 (216) (3,305) $ 211,020 Capital expenditures $ 177,425 37,083 — 21,308 $ 235,816 1,486 — $ 237,302 2023 Operating revenues External customers $ 757,909 27,198 509,952 (1) 45,017 $ 1,340,076 27,518 — $ 1,367,594 Intercompany $ 675 — 8,560 2,708 $ 11,943 196 (12,139) $ — Depreciation and amortization $ 50,209 12,041 119 (2) 11,962 $ 74,331 442 — $ 74,773 Interest income (3) $ 789 — 649 3,085 $ 4,523 1,388 (1,716) $ 4,195 Interest expense, net of capitalized interest $ 27,588 13,211 5,807 12,835 $ 59,441 311 — $ 59,752 Income tax provision (benefit) $ 38,307 (4,842) 25,980 2,539 $ 61,984 705 875 $ 63,564 Equity in earnings of affiliates $ — — — 1,886 $ 1,886 — 191 $ 2,077 Net financial earnings (loss) $ 155,361 (12,961) 73,658 8,693 $ 224,751 784 (2,941) $ 222,594 Capital expenditures $ 174,671 57,699 — 29,841 $ 262,211 900 — $ 263,111 (1) Includes sales to Canada for the ES segment, which are immaterial. (2) The amortization of acquired wholesale energy contracts is excluded above and is included in natural gas purchases - nonutility on the Unaudited Condensed Consolidated Statements of Operations. (3) Included in other income, net on the Unaudited Condensed Consolidated Statements of Operations.</t>
        </is>
      </c>
    </row>
    <row r="5">
      <c r="A5" s="4" t="inlineStr">
        <is>
          <t>Schedule of Assets for Business Segments and Business Operations</t>
        </is>
      </c>
      <c r="B5" s="4" t="inlineStr">
        <is>
          <t>The Company's assets for the various reporting segments and business operations are detailed below: Segments Intercompany (Thousands) NJNG CEV ES S&amp;T Subtotal HSO Assets (1) Total March 31, 2024 $ 4,527,458 1,124,392 104,094 1,012,899 $ 6,768,843 171,594 (293,060) $ 6,647,377 September 30, 2023 $ 4,414,829 1,128,577 123,775 1,011,959 $ 6,679,140 171,275 (312,919) $ 6,537,496 (1) Consists of transactions between subsidiaries that are eliminated and reclassified in consolidation.</t>
        </is>
      </c>
    </row>
    <row r="6">
      <c r="A6" s="4" t="inlineStr">
        <is>
          <t>Schedule of Reconciliation of Consolidated NFE to Consolidated Net Income</t>
        </is>
      </c>
      <c r="B6" s="4" t="inlineStr">
        <is>
          <t xml:space="preserve">A reconciliation of consolidated NFE to consolidated net income is as follows: Three Months Ended Six Months Ended March 31, March 31, (Thousands) 2024 2023 2024 2023 Net financial earnings $ 138,576 $ 112,310 $ 211,020 $ 222,594 Less: Unrealized loss (gain) on derivative instruments and related transactions 25,457 13,971 20,057 (17,532) Tax effect (6,049) (3,320) (4,767) 4,167 Effects of economic hedging related to natural gas inventory (2,845) (11,203) (19,073) 12,769 Tax effect 676 2,662 4,533 (3,035) Gain on equity method investment — (200) — (200) Tax effect — 50 — 50 NFE tax adjustment 525 103 47 207 Net income $ 120,812 $ 110,247 $ 210,223 $ 226,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Mar. 31, 2024</t>
        </is>
      </c>
    </row>
    <row r="3">
      <c r="A3" s="3" t="inlineStr">
        <is>
          <t>Related Party Transactions [Abstract]</t>
        </is>
      </c>
      <c r="B3" s="4" t="inlineStr">
        <is>
          <t xml:space="preserve"> </t>
        </is>
      </c>
    </row>
    <row r="4">
      <c r="A4" s="4" t="inlineStr">
        <is>
          <t>Schedule of Demand Fees and Demand Fees Payable</t>
        </is>
      </c>
      <c r="B4" s="4" t="inlineStr">
        <is>
          <t xml:space="preserve">Demand fees, net of eliminations, associated with Steckman Ridge were as follows: Three Months Ended Six Months Ended March 31, March 31, (Thousands) 2024 2023 2024 2023 NJNG $ 1,585 $ 1,615 $ 3,240 $ 3,270 ES 214 155 438 327 Total $ 1,799 $ 1,770 $ 3,678 $ 3,597 The following table summarizes demand fees payable to Steckman Ridge as of: (Thousands) March 31, September 30, NJNG $ 778 $ 775 ES 81 84 Total $ 859 $ 8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reclassifications of losses to net income on derivatives</t>
        </is>
      </c>
      <c r="B4" s="6" t="n">
        <v>-80</v>
      </c>
      <c r="C4" s="6" t="n">
        <v>-80</v>
      </c>
      <c r="D4" s="6" t="n">
        <v>-159</v>
      </c>
      <c r="E4" s="6" t="n">
        <v>-159</v>
      </c>
    </row>
    <row r="5">
      <c r="A5" s="4" t="inlineStr">
        <is>
          <t>Tax on adjustment to postemployment benefit obligation</t>
        </is>
      </c>
      <c r="B5" s="6" t="n">
        <v>-2908</v>
      </c>
      <c r="C5" s="6" t="n">
        <v>-13</v>
      </c>
      <c r="D5" s="6" t="n">
        <v>-2948</v>
      </c>
      <c r="E5" s="6" t="n">
        <v>-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34" customWidth="1" min="2" max="2"/>
  </cols>
  <sheetData>
    <row r="1">
      <c r="A1" s="1" t="inlineStr">
        <is>
          <t>NATURE OF THE BUSINESS (Details)</t>
        </is>
      </c>
      <c r="B1" s="2" t="inlineStr">
        <is>
          <t>6 Months Ended</t>
        </is>
      </c>
    </row>
    <row r="2">
      <c r="B2" s="2" t="inlineStr">
        <is>
          <t>Mar. 31, 2024 subsidiary customer</t>
        </is>
      </c>
    </row>
    <row r="3">
      <c r="A3" s="4" t="inlineStr">
        <is>
          <t>Steckman Ridge</t>
        </is>
      </c>
      <c r="B3" s="4" t="inlineStr">
        <is>
          <t xml:space="preserve"> </t>
        </is>
      </c>
    </row>
    <row r="4">
      <c r="A4" s="3" t="inlineStr">
        <is>
          <t>Nature of Business [Line Items]</t>
        </is>
      </c>
      <c r="B4" s="4" t="inlineStr">
        <is>
          <t xml:space="preserve"> </t>
        </is>
      </c>
    </row>
    <row r="5">
      <c r="A5" s="4" t="inlineStr">
        <is>
          <t>Ownership percentage</t>
        </is>
      </c>
      <c r="B5" s="8" t="n">
        <v>0.5</v>
      </c>
    </row>
    <row r="6">
      <c r="A6" s="4" t="inlineStr">
        <is>
          <t>NJNG</t>
        </is>
      </c>
      <c r="B6" s="4" t="inlineStr">
        <is>
          <t xml:space="preserve"> </t>
        </is>
      </c>
    </row>
    <row r="7">
      <c r="A7" s="3" t="inlineStr">
        <is>
          <t>Nature of Business [Line Items]</t>
        </is>
      </c>
      <c r="B7" s="4" t="inlineStr">
        <is>
          <t xml:space="preserve"> </t>
        </is>
      </c>
    </row>
    <row r="8">
      <c r="A8" s="4" t="inlineStr">
        <is>
          <t>Total retail customers | customer</t>
        </is>
      </c>
      <c r="B8" s="5" t="n">
        <v>581600</v>
      </c>
    </row>
    <row r="9">
      <c r="A9" s="4" t="inlineStr">
        <is>
          <t>NJR Retail Holdings Corporation</t>
        </is>
      </c>
      <c r="B9" s="4" t="inlineStr">
        <is>
          <t xml:space="preserve"> </t>
        </is>
      </c>
    </row>
    <row r="10">
      <c r="A10" s="3" t="inlineStr">
        <is>
          <t>Nature of Business [Line Items]</t>
        </is>
      </c>
      <c r="B10" s="4" t="inlineStr">
        <is>
          <t xml:space="preserve"> </t>
        </is>
      </c>
    </row>
    <row r="11">
      <c r="A11" s="4" t="inlineStr">
        <is>
          <t>Number of principal subsidiaries | subsidiary</t>
        </is>
      </c>
      <c r="B11"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s) $ in Thousands</t>
        </is>
      </c>
      <c r="B1" s="2" t="inlineStr">
        <is>
          <t>1 Months Ended</t>
        </is>
      </c>
      <c r="C1" s="2" t="inlineStr">
        <is>
          <t>3 Months Ended</t>
        </is>
      </c>
      <c r="E1" s="2" t="inlineStr">
        <is>
          <t>6 Months Ended</t>
        </is>
      </c>
    </row>
    <row r="2">
      <c r="B2" s="2" t="inlineStr">
        <is>
          <t>Jul. 31, 2021 Megawatt</t>
        </is>
      </c>
      <c r="C2" s="2" t="inlineStr">
        <is>
          <t>Mar. 31, 2024 USD ($)</t>
        </is>
      </c>
      <c r="D2" s="2" t="inlineStr">
        <is>
          <t>Mar. 31, 2023 USD ($)</t>
        </is>
      </c>
      <c r="E2" s="2" t="inlineStr">
        <is>
          <t>Mar. 31, 2024 USD ($)</t>
        </is>
      </c>
      <c r="F2" s="2" t="inlineStr">
        <is>
          <t>Mar. 31, 2023 USD ($)</t>
        </is>
      </c>
      <c r="G2" s="2" t="inlineStr">
        <is>
          <t>Sep. 30,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egawatts | Megawatt</t>
        </is>
      </c>
      <c r="B4" s="5"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revenues</t>
        </is>
      </c>
      <c r="B5" s="4" t="inlineStr">
        <is>
          <t xml:space="preserve"> </t>
        </is>
      </c>
      <c r="C5" s="6" t="n">
        <v>657913</v>
      </c>
      <c r="D5" s="6" t="n">
        <v>644027</v>
      </c>
      <c r="E5" s="6" t="n">
        <v>1125123</v>
      </c>
      <c r="F5" s="6" t="n">
        <v>1367594</v>
      </c>
      <c r="G5" s="4" t="inlineStr">
        <is>
          <t xml:space="preserve"> </t>
        </is>
      </c>
    </row>
    <row r="6">
      <c r="A6" s="4" t="inlineStr">
        <is>
          <t>Loans receivable in other noncurrent assets</t>
        </is>
      </c>
      <c r="B6" s="4" t="inlineStr">
        <is>
          <t xml:space="preserve"> </t>
        </is>
      </c>
      <c r="C6" s="5" t="n">
        <v>43600</v>
      </c>
      <c r="D6" s="4" t="inlineStr">
        <is>
          <t xml:space="preserve"> </t>
        </is>
      </c>
      <c r="E6" s="5" t="n">
        <v>43600</v>
      </c>
      <c r="F6" s="4" t="inlineStr">
        <is>
          <t xml:space="preserve"> </t>
        </is>
      </c>
      <c r="G6" s="6" t="n">
        <v>39000</v>
      </c>
    </row>
    <row r="7">
      <c r="A7" s="4" t="inlineStr">
        <is>
          <t>Financial Asset, Not Past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 in other current assets</t>
        </is>
      </c>
      <c r="B9" s="4" t="inlineStr">
        <is>
          <t xml:space="preserve"> </t>
        </is>
      </c>
      <c r="C9" s="5" t="n">
        <v>15800</v>
      </c>
      <c r="D9" s="4" t="inlineStr">
        <is>
          <t xml:space="preserve"> </t>
        </is>
      </c>
      <c r="E9" s="6" t="n">
        <v>15800</v>
      </c>
      <c r="F9" s="4" t="inlineStr">
        <is>
          <t xml:space="preserve"> </t>
        </is>
      </c>
      <c r="G9" s="5" t="n">
        <v>151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 term</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revenues</t>
        </is>
      </c>
      <c r="B18" s="4" t="inlineStr">
        <is>
          <t xml:space="preserve"> </t>
        </is>
      </c>
      <c r="C18" s="5" t="n">
        <v>9500</v>
      </c>
      <c r="D18" s="6" t="n">
        <v>9500</v>
      </c>
      <c r="E18" s="6" t="n">
        <v>19000</v>
      </c>
      <c r="F18" s="6" t="n">
        <v>29500</v>
      </c>
      <c r="G18" s="4" t="inlineStr">
        <is>
          <t xml:space="preserve"> </t>
        </is>
      </c>
    </row>
    <row r="19">
      <c r="A19" s="4" t="inlineStr">
        <is>
          <t>Deferred revenue</t>
        </is>
      </c>
      <c r="B19" s="4" t="inlineStr">
        <is>
          <t xml:space="preserve"> </t>
        </is>
      </c>
      <c r="C19" s="6" t="n">
        <v>107200</v>
      </c>
      <c r="D19" s="4" t="inlineStr">
        <is>
          <t xml:space="preserve"> </t>
        </is>
      </c>
      <c r="E19" s="6" t="n">
        <v>107200</v>
      </c>
      <c r="F19" s="4" t="inlineStr">
        <is>
          <t xml:space="preserve"> </t>
        </is>
      </c>
      <c r="G19" s="6" t="n">
        <v>587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4</t>
        </is>
      </c>
      <c r="C1" s="2" t="inlineStr">
        <is>
          <t>Sep. 30, 2023</t>
        </is>
      </c>
      <c r="D1" s="2" t="inlineStr">
        <is>
          <t>Mar. 31, 2023</t>
        </is>
      </c>
      <c r="E1" s="2" t="inlineStr">
        <is>
          <t>Sep. 30,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36</v>
      </c>
      <c r="C3" s="6" t="n">
        <v>954</v>
      </c>
      <c r="D3" s="6" t="n">
        <v>27095</v>
      </c>
      <c r="E3" s="4" t="inlineStr">
        <is>
          <t xml:space="preserve"> </t>
        </is>
      </c>
    </row>
    <row r="4">
      <c r="A4" s="4" t="inlineStr">
        <is>
          <t>Restricted cash in other noncurrent assets</t>
        </is>
      </c>
      <c r="B4" s="5" t="n">
        <v>710</v>
      </c>
      <c r="C4" s="5" t="n">
        <v>563</v>
      </c>
      <c r="D4" s="5" t="n">
        <v>461</v>
      </c>
      <c r="E4" s="4" t="inlineStr">
        <is>
          <t xml:space="preserve"> </t>
        </is>
      </c>
    </row>
    <row r="5">
      <c r="A5" s="4" t="inlineStr">
        <is>
          <t>Cash, cash equivalents and restricted cash</t>
        </is>
      </c>
      <c r="B5" s="6" t="n">
        <v>5746</v>
      </c>
      <c r="C5" s="6" t="n">
        <v>1517</v>
      </c>
      <c r="D5" s="6" t="n">
        <v>27556</v>
      </c>
      <c r="E5" s="6" t="n">
        <v>14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NATURAL GAS IN STORAGE (Details) $ in Thousands</t>
        </is>
      </c>
      <c r="B1" s="2" t="inlineStr">
        <is>
          <t>Mar. 31, 2024 USD ($) Bcf</t>
        </is>
      </c>
      <c r="C1" s="2" t="inlineStr">
        <is>
          <t>Sep. 30, 2023 USD ($) Bcf</t>
        </is>
      </c>
    </row>
    <row r="2">
      <c r="A2" s="3" t="inlineStr">
        <is>
          <t>Inventory [Line Items]</t>
        </is>
      </c>
      <c r="B2" s="4" t="inlineStr">
        <is>
          <t xml:space="preserve"> </t>
        </is>
      </c>
      <c r="C2" s="4" t="inlineStr">
        <is>
          <t xml:space="preserve"> </t>
        </is>
      </c>
    </row>
    <row r="3">
      <c r="A3" s="4" t="inlineStr">
        <is>
          <t>Natural Gas in Storage, value | $</t>
        </is>
      </c>
      <c r="B3" s="6" t="n">
        <v>80996</v>
      </c>
      <c r="C3" s="6" t="n">
        <v>199501</v>
      </c>
    </row>
    <row r="4">
      <c r="A4" s="4" t="inlineStr">
        <is>
          <t>Natural Gas in Storage, Bcf | Bcf</t>
        </is>
      </c>
      <c r="B4" s="5" t="n">
        <v>20500000</v>
      </c>
      <c r="C4" s="5" t="n">
        <v>43700000</v>
      </c>
    </row>
    <row r="5">
      <c r="A5" s="4" t="inlineStr">
        <is>
          <t>NJNG</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Natural Gas in Storage, value | $</t>
        </is>
      </c>
      <c r="B7" s="6" t="n">
        <v>60539</v>
      </c>
      <c r="C7" s="6" t="n">
        <v>175025</v>
      </c>
    </row>
    <row r="8">
      <c r="A8" s="4" t="inlineStr">
        <is>
          <t>Natural Gas in Storage, Bcf | Bcf</t>
        </is>
      </c>
      <c r="B8" s="5" t="n">
        <v>9200000</v>
      </c>
      <c r="C8" s="5" t="n">
        <v>29100000</v>
      </c>
    </row>
    <row r="9">
      <c r="A9" s="4" t="inlineStr">
        <is>
          <t>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Natural Gas in Storage, value | $</t>
        </is>
      </c>
      <c r="B11" s="6" t="n">
        <v>20457</v>
      </c>
      <c r="C11" s="6" t="n">
        <v>24476</v>
      </c>
    </row>
    <row r="12">
      <c r="A12" s="4" t="inlineStr">
        <is>
          <t>Natural Gas in Storage, Bcf | Bcf</t>
        </is>
      </c>
      <c r="B12" s="5" t="n">
        <v>11300000</v>
      </c>
      <c r="C12" s="5" t="n">
        <v>14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OFTWARE COST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Capitalized Costs of Unproved Properties Excluded from Amort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costs</t>
        </is>
      </c>
      <c r="B4" s="6" t="n">
        <v>9734</v>
      </c>
      <c r="C4" s="4" t="inlineStr">
        <is>
          <t xml:space="preserve"> </t>
        </is>
      </c>
      <c r="D4" s="6" t="n">
        <v>9734</v>
      </c>
      <c r="E4" s="4" t="inlineStr">
        <is>
          <t xml:space="preserve"> </t>
        </is>
      </c>
      <c r="F4" s="6" t="n">
        <v>8375</v>
      </c>
    </row>
    <row r="5">
      <c r="A5" s="4" t="inlineStr">
        <is>
          <t>Operation and mainten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sts of Unproved Properties Excluded from Amort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oftware costs</t>
        </is>
      </c>
      <c r="B7" s="5" t="n">
        <v>2674</v>
      </c>
      <c r="C7" s="6" t="n">
        <v>3886</v>
      </c>
      <c r="D7" s="5" t="n">
        <v>5927</v>
      </c>
      <c r="E7" s="6" t="n">
        <v>7638</v>
      </c>
      <c r="F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sts of Unproved Properties Excluded from Amort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oftware costs</t>
        </is>
      </c>
      <c r="B10" s="5" t="n">
        <v>1265</v>
      </c>
      <c r="C10" s="6" t="n">
        <v>957</v>
      </c>
      <c r="D10" s="5" t="n">
        <v>2254</v>
      </c>
      <c r="E10" s="6" t="n">
        <v>1828</v>
      </c>
      <c r="F10" s="4" t="inlineStr">
        <is>
          <t xml:space="preserve"> </t>
        </is>
      </c>
    </row>
    <row r="11">
      <c r="A11" s="4" t="inlineStr">
        <is>
          <t>Utility plant, at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sts of Unproved Properties Excluded from Amort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oftware costs</t>
        </is>
      </c>
      <c r="B13" s="5" t="n">
        <v>88234</v>
      </c>
      <c r="C13" s="4" t="inlineStr">
        <is>
          <t xml:space="preserve"> </t>
        </is>
      </c>
      <c r="D13" s="5" t="n">
        <v>88234</v>
      </c>
      <c r="E13" s="4" t="inlineStr">
        <is>
          <t xml:space="preserve"> </t>
        </is>
      </c>
      <c r="F13" s="5" t="n">
        <v>51282</v>
      </c>
    </row>
    <row r="14">
      <c r="A14" s="4" t="inlineStr">
        <is>
          <t>Construction work in progress | Regul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ized Costs of Unproved Properties Excluded from Amort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oftware costs</t>
        </is>
      </c>
      <c r="B16" s="5" t="n">
        <v>45573</v>
      </c>
      <c r="C16" s="4" t="inlineStr">
        <is>
          <t xml:space="preserve"> </t>
        </is>
      </c>
      <c r="D16" s="5" t="n">
        <v>45573</v>
      </c>
      <c r="E16" s="4" t="inlineStr">
        <is>
          <t xml:space="preserve"> </t>
        </is>
      </c>
      <c r="F16" s="5" t="n">
        <v>55012</v>
      </c>
    </row>
    <row r="17">
      <c r="A17" s="4" t="inlineStr">
        <is>
          <t>Nonutility plant and equipment, at 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ized Costs of Unproved Properties Excluded from Amort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oftware costs</t>
        </is>
      </c>
      <c r="B19" s="5" t="n">
        <v>344</v>
      </c>
      <c r="C19" s="4" t="inlineStr">
        <is>
          <t xml:space="preserve"> </t>
        </is>
      </c>
      <c r="D19" s="5" t="n">
        <v>344</v>
      </c>
      <c r="E19" s="4" t="inlineStr">
        <is>
          <t xml:space="preserve"> </t>
        </is>
      </c>
      <c r="F19" s="5" t="n">
        <v>344</v>
      </c>
    </row>
    <row r="20">
      <c r="A20" s="4" t="inlineStr">
        <is>
          <t>Accumulated depreciation and amortization, utility pl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pitalized Costs of Unproved Properties Excluded from Amortiz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depreciation and amortization</t>
        </is>
      </c>
      <c r="B22" s="5" t="n">
        <v>-9728</v>
      </c>
      <c r="C22" s="4" t="inlineStr">
        <is>
          <t xml:space="preserve"> </t>
        </is>
      </c>
      <c r="D22" s="5" t="n">
        <v>-9728</v>
      </c>
      <c r="E22" s="4" t="inlineStr">
        <is>
          <t xml:space="preserve"> </t>
        </is>
      </c>
      <c r="F22" s="5" t="n">
        <v>-7480</v>
      </c>
    </row>
    <row r="23">
      <c r="A23" s="4" t="inlineStr">
        <is>
          <t>Accumulated depreciation and amortization, nonutility plant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pitalized Costs of Unproved Properties Excluded from Amort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depreciation and amortization</t>
        </is>
      </c>
      <c r="B25" s="6" t="n">
        <v>-42</v>
      </c>
      <c r="C25" s="4" t="inlineStr">
        <is>
          <t xml:space="preserve"> </t>
        </is>
      </c>
      <c r="D25" s="6" t="n">
        <v>-42</v>
      </c>
      <c r="E25" s="4" t="inlineStr">
        <is>
          <t xml:space="preserve"> </t>
        </is>
      </c>
      <c r="F25" s="6" t="n">
        <v>-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ACCUMULATED OTHER COMPREHENSIVE INCOME (LOSS) (Details)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Increase (Decrease) in 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beginning of period</t>
        </is>
      </c>
      <c r="B4" s="6" t="n">
        <v>2066201</v>
      </c>
      <c r="C4" s="6" t="n">
        <v>1990735</v>
      </c>
      <c r="D4" s="6" t="n">
        <v>1922795</v>
      </c>
      <c r="E4" s="6" t="n">
        <v>1817210</v>
      </c>
      <c r="F4" s="6" t="n">
        <v>1990735</v>
      </c>
      <c r="G4" s="6" t="n">
        <v>1817210</v>
      </c>
    </row>
    <row r="5">
      <c r="A5" s="4" t="inlineStr">
        <is>
          <t>Other comprehensive (loss) income, before reclassifications, net of tax</t>
        </is>
      </c>
      <c r="B5" s="5" t="n">
        <v>9992</v>
      </c>
      <c r="C5" s="4" t="inlineStr">
        <is>
          <t xml:space="preserve"> </t>
        </is>
      </c>
      <c r="D5" s="4" t="inlineStr">
        <is>
          <t xml:space="preserve"> </t>
        </is>
      </c>
      <c r="E5" s="4" t="inlineStr">
        <is>
          <t xml:space="preserve"> </t>
        </is>
      </c>
      <c r="F5" s="5" t="n">
        <v>9992</v>
      </c>
      <c r="G5" s="4" t="inlineStr">
        <is>
          <t xml:space="preserve"> </t>
        </is>
      </c>
    </row>
    <row r="6">
      <c r="A6" s="4" t="inlineStr">
        <is>
          <t>Amounts reclassified from accumulated other comprehensive income (loss), net of tax</t>
        </is>
      </c>
      <c r="B6" s="5" t="n">
        <v>-106</v>
      </c>
      <c r="C6" s="4" t="inlineStr">
        <is>
          <t xml:space="preserve"> </t>
        </is>
      </c>
      <c r="D6" s="5" t="n">
        <v>305</v>
      </c>
      <c r="E6" s="4" t="inlineStr">
        <is>
          <t xml:space="preserve"> </t>
        </is>
      </c>
      <c r="F6" s="5" t="n">
        <v>289</v>
      </c>
      <c r="G6" s="5" t="n">
        <v>609</v>
      </c>
    </row>
    <row r="7">
      <c r="A7" s="4" t="inlineStr">
        <is>
          <t>Other comprehensive income, net of tax</t>
        </is>
      </c>
      <c r="B7" s="5" t="n">
        <v>9886</v>
      </c>
      <c r="C7" s="5" t="n">
        <v>395</v>
      </c>
      <c r="D7" s="5" t="n">
        <v>305</v>
      </c>
      <c r="E7" s="5" t="n">
        <v>304</v>
      </c>
      <c r="F7" s="5" t="n">
        <v>10281</v>
      </c>
      <c r="G7" s="5" t="n">
        <v>609</v>
      </c>
    </row>
    <row r="8">
      <c r="A8" s="4" t="inlineStr">
        <is>
          <t>Balance as of end of period</t>
        </is>
      </c>
      <c r="B8" s="5" t="n">
        <v>2179225</v>
      </c>
      <c r="C8" s="5" t="n">
        <v>2066201</v>
      </c>
      <c r="D8" s="5" t="n">
        <v>2000836</v>
      </c>
      <c r="E8" s="5" t="n">
        <v>1922795</v>
      </c>
      <c r="F8" s="5" t="n">
        <v>2179225</v>
      </c>
      <c r="G8" s="5" t="n">
        <v>2000836</v>
      </c>
    </row>
    <row r="9">
      <c r="A9" s="4" t="inlineStr">
        <is>
          <t>Tax on other comprehensive income before reclassifications</t>
        </is>
      </c>
      <c r="B9" s="5" t="n">
        <v>-3020</v>
      </c>
      <c r="C9" s="4" t="inlineStr">
        <is>
          <t xml:space="preserve"> </t>
        </is>
      </c>
      <c r="D9" s="4" t="inlineStr">
        <is>
          <t xml:space="preserve"> </t>
        </is>
      </c>
      <c r="E9" s="4" t="inlineStr">
        <is>
          <t xml:space="preserve"> </t>
        </is>
      </c>
      <c r="F9" s="5" t="n">
        <v>-3020</v>
      </c>
      <c r="G9" s="4" t="inlineStr">
        <is>
          <t xml:space="preserve"> </t>
        </is>
      </c>
    </row>
    <row r="10">
      <c r="A10" s="4" t="inlineStr">
        <is>
          <t>Tax on amounts reclassified from accumulated other comprehensive income (loss)</t>
        </is>
      </c>
      <c r="B10" s="5" t="n">
        <v>32</v>
      </c>
      <c r="C10" s="4" t="inlineStr">
        <is>
          <t xml:space="preserve"> </t>
        </is>
      </c>
      <c r="D10" s="5" t="n">
        <v>-93</v>
      </c>
      <c r="E10" s="4" t="inlineStr">
        <is>
          <t xml:space="preserve"> </t>
        </is>
      </c>
      <c r="F10" s="5" t="n">
        <v>-87</v>
      </c>
      <c r="G10" s="5" t="n">
        <v>-184</v>
      </c>
    </row>
    <row r="11">
      <c r="A11" s="4" t="inlineStr">
        <is>
          <t>Tax on net current-period other comprehensive income</t>
        </is>
      </c>
      <c r="B11" s="5" t="n">
        <v>-2988</v>
      </c>
      <c r="C11" s="4" t="inlineStr">
        <is>
          <t xml:space="preserve"> </t>
        </is>
      </c>
      <c r="D11" s="4" t="inlineStr">
        <is>
          <t xml:space="preserve"> </t>
        </is>
      </c>
      <c r="E11" s="4" t="inlineStr">
        <is>
          <t xml:space="preserve"> </t>
        </is>
      </c>
      <c r="F11" s="5" t="n">
        <v>-3107</v>
      </c>
      <c r="G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Accumulated Other Comprehensive Incom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s of beginning of period</t>
        </is>
      </c>
      <c r="B14" s="5" t="n">
        <v>-9564</v>
      </c>
      <c r="C14" s="5" t="n">
        <v>-9959</v>
      </c>
      <c r="D14" s="5" t="n">
        <v>-4522</v>
      </c>
      <c r="E14" s="5" t="n">
        <v>-4826</v>
      </c>
      <c r="F14" s="5" t="n">
        <v>-9959</v>
      </c>
      <c r="G14" s="5" t="n">
        <v>-4826</v>
      </c>
    </row>
    <row r="15">
      <c r="A15" s="4" t="inlineStr">
        <is>
          <t>Other comprehensive income, net of tax</t>
        </is>
      </c>
      <c r="B15" s="5" t="n">
        <v>9886</v>
      </c>
      <c r="C15" s="5" t="n">
        <v>395</v>
      </c>
      <c r="D15" s="5" t="n">
        <v>305</v>
      </c>
      <c r="E15" s="5" t="n">
        <v>304</v>
      </c>
      <c r="F15" s="4" t="inlineStr">
        <is>
          <t xml:space="preserve"> </t>
        </is>
      </c>
      <c r="G15" s="4" t="inlineStr">
        <is>
          <t xml:space="preserve"> </t>
        </is>
      </c>
    </row>
    <row r="16">
      <c r="A16" s="4" t="inlineStr">
        <is>
          <t>Balance as of end of period</t>
        </is>
      </c>
      <c r="B16" s="5" t="n">
        <v>322</v>
      </c>
      <c r="C16" s="5" t="n">
        <v>-9564</v>
      </c>
      <c r="D16" s="5" t="n">
        <v>-4217</v>
      </c>
      <c r="E16" s="5" t="n">
        <v>-4522</v>
      </c>
      <c r="F16" s="5" t="n">
        <v>322</v>
      </c>
      <c r="G16" s="5" t="n">
        <v>-4217</v>
      </c>
    </row>
    <row r="17">
      <c r="A17" s="4"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Accumulated Other Comprehensive Incom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s of beginning of period</t>
        </is>
      </c>
      <c r="B19" s="5" t="n">
        <v>-7005</v>
      </c>
      <c r="C19" s="5" t="n">
        <v>-7269</v>
      </c>
      <c r="D19" s="5" t="n">
        <v>-8059</v>
      </c>
      <c r="E19" s="5" t="n">
        <v>-8322</v>
      </c>
      <c r="F19" s="5" t="n">
        <v>-7269</v>
      </c>
      <c r="G19" s="5" t="n">
        <v>-8322</v>
      </c>
    </row>
    <row r="20">
      <c r="A20" s="4" t="inlineStr">
        <is>
          <t>Other comprehensive (loss) income, before reclassifications, net of tax</t>
        </is>
      </c>
      <c r="B20" s="5" t="n">
        <v>0</v>
      </c>
      <c r="C20" s="4" t="inlineStr">
        <is>
          <t xml:space="preserve"> </t>
        </is>
      </c>
      <c r="D20" s="4" t="inlineStr">
        <is>
          <t xml:space="preserve"> </t>
        </is>
      </c>
      <c r="E20" s="4" t="inlineStr">
        <is>
          <t xml:space="preserve"> </t>
        </is>
      </c>
      <c r="F20" s="5" t="n">
        <v>0</v>
      </c>
      <c r="G20" s="4" t="inlineStr">
        <is>
          <t xml:space="preserve"> </t>
        </is>
      </c>
    </row>
    <row r="21">
      <c r="A21" s="4" t="inlineStr">
        <is>
          <t>Amounts reclassified from accumulated other comprehensive income (loss), net of tax</t>
        </is>
      </c>
      <c r="B21" s="5" t="n">
        <v>262</v>
      </c>
      <c r="C21" s="4" t="inlineStr">
        <is>
          <t xml:space="preserve"> </t>
        </is>
      </c>
      <c r="D21" s="5" t="n">
        <v>264</v>
      </c>
      <c r="E21" s="4" t="inlineStr">
        <is>
          <t xml:space="preserve"> </t>
        </is>
      </c>
      <c r="F21" s="5" t="n">
        <v>526</v>
      </c>
      <c r="G21" s="5" t="n">
        <v>527</v>
      </c>
    </row>
    <row r="22">
      <c r="A22" s="4" t="inlineStr">
        <is>
          <t>Other comprehensive income, net of tax</t>
        </is>
      </c>
      <c r="B22" s="5" t="n">
        <v>262</v>
      </c>
      <c r="C22" s="4" t="inlineStr">
        <is>
          <t xml:space="preserve"> </t>
        </is>
      </c>
      <c r="D22" s="4" t="inlineStr">
        <is>
          <t xml:space="preserve"> </t>
        </is>
      </c>
      <c r="E22" s="4" t="inlineStr">
        <is>
          <t xml:space="preserve"> </t>
        </is>
      </c>
      <c r="F22" s="5" t="n">
        <v>526</v>
      </c>
      <c r="G22" s="4" t="inlineStr">
        <is>
          <t xml:space="preserve"> </t>
        </is>
      </c>
    </row>
    <row r="23">
      <c r="A23" s="4" t="inlineStr">
        <is>
          <t>Balance as of end of period</t>
        </is>
      </c>
      <c r="B23" s="5" t="n">
        <v>-6743</v>
      </c>
      <c r="C23" s="5" t="n">
        <v>-7005</v>
      </c>
      <c r="D23" s="5" t="n">
        <v>-7795</v>
      </c>
      <c r="E23" s="5" t="n">
        <v>-8059</v>
      </c>
      <c r="F23" s="5" t="n">
        <v>-6743</v>
      </c>
      <c r="G23" s="5" t="n">
        <v>-7795</v>
      </c>
    </row>
    <row r="24">
      <c r="A24" s="4" t="inlineStr">
        <is>
          <t>Tax on other comprehensive income before reclassifications</t>
        </is>
      </c>
      <c r="B24" s="5" t="n">
        <v>0</v>
      </c>
      <c r="C24" s="4" t="inlineStr">
        <is>
          <t xml:space="preserve"> </t>
        </is>
      </c>
      <c r="D24" s="4" t="inlineStr">
        <is>
          <t xml:space="preserve"> </t>
        </is>
      </c>
      <c r="E24" s="4" t="inlineStr">
        <is>
          <t xml:space="preserve"> </t>
        </is>
      </c>
      <c r="F24" s="5" t="n">
        <v>0</v>
      </c>
      <c r="G24" s="4" t="inlineStr">
        <is>
          <t xml:space="preserve"> </t>
        </is>
      </c>
    </row>
    <row r="25">
      <c r="A25" s="4" t="inlineStr">
        <is>
          <t>Tax on amounts reclassified from accumulated other comprehensive income (loss)</t>
        </is>
      </c>
      <c r="B25" s="5" t="n">
        <v>-80</v>
      </c>
      <c r="C25" s="4" t="inlineStr">
        <is>
          <t xml:space="preserve"> </t>
        </is>
      </c>
      <c r="D25" s="5" t="n">
        <v>-80</v>
      </c>
      <c r="E25" s="4" t="inlineStr">
        <is>
          <t xml:space="preserve"> </t>
        </is>
      </c>
      <c r="F25" s="5" t="n">
        <v>-159</v>
      </c>
      <c r="G25" s="5" t="n">
        <v>-159</v>
      </c>
    </row>
    <row r="26">
      <c r="A26" s="4" t="inlineStr">
        <is>
          <t>Tax on net current-period other comprehensive income</t>
        </is>
      </c>
      <c r="B26" s="5" t="n">
        <v>-80</v>
      </c>
      <c r="C26" s="4" t="inlineStr">
        <is>
          <t xml:space="preserve"> </t>
        </is>
      </c>
      <c r="D26" s="4" t="inlineStr">
        <is>
          <t xml:space="preserve"> </t>
        </is>
      </c>
      <c r="E26" s="4" t="inlineStr">
        <is>
          <t xml:space="preserve"> </t>
        </is>
      </c>
      <c r="F26" s="5" t="n">
        <v>-159</v>
      </c>
      <c r="G26" s="4" t="inlineStr">
        <is>
          <t xml:space="preserve"> </t>
        </is>
      </c>
    </row>
    <row r="27">
      <c r="A27" s="4" t="inlineStr">
        <is>
          <t>Postemployment Benefit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Accumulated Other Comprehensive Incom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s of beginning of period</t>
        </is>
      </c>
      <c r="B29" s="5" t="n">
        <v>-2559</v>
      </c>
      <c r="C29" s="5" t="n">
        <v>-2690</v>
      </c>
      <c r="D29" s="5" t="n">
        <v>3537</v>
      </c>
      <c r="E29" s="5" t="n">
        <v>3496</v>
      </c>
      <c r="F29" s="5" t="n">
        <v>-2690</v>
      </c>
      <c r="G29" s="5" t="n">
        <v>3496</v>
      </c>
    </row>
    <row r="30">
      <c r="A30" s="4" t="inlineStr">
        <is>
          <t>Other comprehensive (loss) income, before reclassifications, net of tax</t>
        </is>
      </c>
      <c r="B30" s="5" t="n">
        <v>9992</v>
      </c>
      <c r="C30" s="4" t="inlineStr">
        <is>
          <t xml:space="preserve"> </t>
        </is>
      </c>
      <c r="D30" s="4" t="inlineStr">
        <is>
          <t xml:space="preserve"> </t>
        </is>
      </c>
      <c r="E30" s="4" t="inlineStr">
        <is>
          <t xml:space="preserve"> </t>
        </is>
      </c>
      <c r="F30" s="5" t="n">
        <v>9992</v>
      </c>
      <c r="G30" s="4" t="inlineStr">
        <is>
          <t xml:space="preserve"> </t>
        </is>
      </c>
    </row>
    <row r="31">
      <c r="A31" s="4" t="inlineStr">
        <is>
          <t>Amounts reclassified from accumulated other comprehensive income (loss), net of tax</t>
        </is>
      </c>
      <c r="B31" s="5" t="n">
        <v>-368</v>
      </c>
      <c r="C31" s="4" t="inlineStr">
        <is>
          <t xml:space="preserve"> </t>
        </is>
      </c>
      <c r="D31" s="5" t="n">
        <v>41</v>
      </c>
      <c r="E31" s="4" t="inlineStr">
        <is>
          <t xml:space="preserve"> </t>
        </is>
      </c>
      <c r="F31" s="5" t="n">
        <v>-237</v>
      </c>
      <c r="G31" s="5" t="n">
        <v>82</v>
      </c>
    </row>
    <row r="32">
      <c r="A32" s="4" t="inlineStr">
        <is>
          <t>Other comprehensive income, net of tax</t>
        </is>
      </c>
      <c r="B32" s="5" t="n">
        <v>9624</v>
      </c>
      <c r="C32" s="4" t="inlineStr">
        <is>
          <t xml:space="preserve"> </t>
        </is>
      </c>
      <c r="D32" s="4" t="inlineStr">
        <is>
          <t xml:space="preserve"> </t>
        </is>
      </c>
      <c r="E32" s="4" t="inlineStr">
        <is>
          <t xml:space="preserve"> </t>
        </is>
      </c>
      <c r="F32" s="5" t="n">
        <v>9755</v>
      </c>
      <c r="G32" s="4" t="inlineStr">
        <is>
          <t xml:space="preserve"> </t>
        </is>
      </c>
    </row>
    <row r="33">
      <c r="A33" s="4" t="inlineStr">
        <is>
          <t>Balance as of end of period</t>
        </is>
      </c>
      <c r="B33" s="5" t="n">
        <v>7065</v>
      </c>
      <c r="C33" s="6" t="n">
        <v>-2559</v>
      </c>
      <c r="D33" s="5" t="n">
        <v>3578</v>
      </c>
      <c r="E33" s="6" t="n">
        <v>3537</v>
      </c>
      <c r="F33" s="5" t="n">
        <v>7065</v>
      </c>
      <c r="G33" s="5" t="n">
        <v>3578</v>
      </c>
    </row>
    <row r="34">
      <c r="A34" s="4" t="inlineStr">
        <is>
          <t>Tax on other comprehensive income before reclassifications</t>
        </is>
      </c>
      <c r="B34" s="5" t="n">
        <v>-3020</v>
      </c>
      <c r="C34" s="4" t="inlineStr">
        <is>
          <t xml:space="preserve"> </t>
        </is>
      </c>
      <c r="D34" s="4" t="inlineStr">
        <is>
          <t xml:space="preserve"> </t>
        </is>
      </c>
      <c r="E34" s="4" t="inlineStr">
        <is>
          <t xml:space="preserve"> </t>
        </is>
      </c>
      <c r="F34" s="5" t="n">
        <v>-3020</v>
      </c>
      <c r="G34" s="4" t="inlineStr">
        <is>
          <t xml:space="preserve"> </t>
        </is>
      </c>
    </row>
    <row r="35">
      <c r="A35" s="4" t="inlineStr">
        <is>
          <t>Tax on amounts reclassified from accumulated other comprehensive income (loss)</t>
        </is>
      </c>
      <c r="B35" s="5" t="n">
        <v>112</v>
      </c>
      <c r="C35" s="4" t="inlineStr">
        <is>
          <t xml:space="preserve"> </t>
        </is>
      </c>
      <c r="D35" s="6" t="n">
        <v>-13</v>
      </c>
      <c r="E35" s="4" t="inlineStr">
        <is>
          <t xml:space="preserve"> </t>
        </is>
      </c>
      <c r="F35" s="5" t="n">
        <v>72</v>
      </c>
      <c r="G35" s="6" t="n">
        <v>-25</v>
      </c>
    </row>
    <row r="36">
      <c r="A36" s="4" t="inlineStr">
        <is>
          <t>Tax on net current-period other comprehensive income</t>
        </is>
      </c>
      <c r="B36" s="6" t="n">
        <v>-2908</v>
      </c>
      <c r="C36" s="4" t="inlineStr">
        <is>
          <t xml:space="preserve"> </t>
        </is>
      </c>
      <c r="D36" s="4" t="inlineStr">
        <is>
          <t xml:space="preserve"> </t>
        </is>
      </c>
      <c r="E36" s="4" t="inlineStr">
        <is>
          <t xml:space="preserve"> </t>
        </is>
      </c>
      <c r="F36" s="6" t="n">
        <v>-2948</v>
      </c>
      <c r="G36"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DISAGGREGATED REVENUE - PRODUC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433172</v>
      </c>
      <c r="C4" s="6" t="n">
        <v>384433</v>
      </c>
      <c r="D4" s="6" t="n">
        <v>754363</v>
      </c>
      <c r="E4" s="6" t="n">
        <v>748984</v>
      </c>
    </row>
    <row r="5">
      <c r="A5" s="4" t="inlineStr">
        <is>
          <t>Alternative revenue programs</t>
        </is>
      </c>
      <c r="B5" s="5" t="n">
        <v>7382</v>
      </c>
      <c r="C5" s="5" t="n">
        <v>27270</v>
      </c>
      <c r="D5" s="5" t="n">
        <v>4845</v>
      </c>
      <c r="E5" s="5" t="n">
        <v>23805</v>
      </c>
    </row>
    <row r="6">
      <c r="A6" s="4" t="inlineStr">
        <is>
          <t>Derivative instruments</t>
        </is>
      </c>
      <c r="B6" s="5" t="n">
        <v>213617</v>
      </c>
      <c r="C6" s="5" t="n">
        <v>232501</v>
      </c>
      <c r="D6" s="5" t="n">
        <v>361040</v>
      </c>
      <c r="E6" s="5" t="n">
        <v>603365</v>
      </c>
    </row>
    <row r="7">
      <c r="A7" s="4" t="inlineStr">
        <is>
          <t>Revenues out of scope</t>
        </is>
      </c>
      <c r="B7" s="5" t="n">
        <v>224741</v>
      </c>
      <c r="C7" s="5" t="n">
        <v>259594</v>
      </c>
      <c r="D7" s="5" t="n">
        <v>370760</v>
      </c>
      <c r="E7" s="5" t="n">
        <v>618610</v>
      </c>
    </row>
    <row r="8">
      <c r="A8" s="4" t="inlineStr">
        <is>
          <t>Total operating revenues</t>
        </is>
      </c>
      <c r="B8" s="5" t="n">
        <v>657913</v>
      </c>
      <c r="C8" s="5" t="n">
        <v>644027</v>
      </c>
      <c r="D8" s="5" t="n">
        <v>1125123</v>
      </c>
      <c r="E8" s="5" t="n">
        <v>1367594</v>
      </c>
    </row>
    <row r="9">
      <c r="A9" s="4" t="inlineStr">
        <is>
          <t>Natural gas utility sal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contracts with customers</t>
        </is>
      </c>
      <c r="B11" s="5" t="n">
        <v>371019</v>
      </c>
      <c r="C11" s="5" t="n">
        <v>327198</v>
      </c>
      <c r="D11" s="5" t="n">
        <v>628894</v>
      </c>
      <c r="E11" s="5" t="n">
        <v>615365</v>
      </c>
    </row>
    <row r="12">
      <c r="A12" s="4" t="inlineStr">
        <is>
          <t>Natural gas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39187</v>
      </c>
      <c r="C14" s="5" t="n">
        <v>37723</v>
      </c>
      <c r="D14" s="5" t="n">
        <v>79317</v>
      </c>
      <c r="E14" s="5" t="n">
        <v>92409</v>
      </c>
    </row>
    <row r="15">
      <c r="A15" s="4" t="inlineStr">
        <is>
          <t>Service contrac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contracts with customers</t>
        </is>
      </c>
      <c r="B17" s="5" t="n">
        <v>9071</v>
      </c>
      <c r="C17" s="5" t="n">
        <v>8739</v>
      </c>
      <c r="D17" s="5" t="n">
        <v>18011</v>
      </c>
      <c r="E17" s="5" t="n">
        <v>17400</v>
      </c>
    </row>
    <row r="18">
      <c r="A18" s="4" t="inlineStr">
        <is>
          <t>Installations and maintenanc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5834</v>
      </c>
      <c r="C20" s="5" t="n">
        <v>4709</v>
      </c>
      <c r="D20" s="5" t="n">
        <v>11728</v>
      </c>
      <c r="E20" s="5" t="n">
        <v>10314</v>
      </c>
    </row>
    <row r="21">
      <c r="A21" s="4" t="inlineStr">
        <is>
          <t>Renewable energy certificat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2672</v>
      </c>
      <c r="C23" s="5" t="n">
        <v>2085</v>
      </c>
      <c r="D23" s="5" t="n">
        <v>5322</v>
      </c>
      <c r="E23" s="5" t="n">
        <v>3287</v>
      </c>
    </row>
    <row r="24">
      <c r="A24" s="4" t="inlineStr">
        <is>
          <t>Electricity sa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6553</v>
      </c>
      <c r="C26" s="5" t="n">
        <v>6084</v>
      </c>
      <c r="D26" s="5" t="n">
        <v>13267</v>
      </c>
      <c r="E26" s="5" t="n">
        <v>13788</v>
      </c>
    </row>
    <row r="27">
      <c r="A27" s="4" t="inlineStr">
        <is>
          <t>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9500</v>
      </c>
      <c r="C29" s="5" t="n">
        <v>9500</v>
      </c>
      <c r="D29" s="5" t="n">
        <v>19000</v>
      </c>
      <c r="E29" s="5" t="n">
        <v>29500</v>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643161</v>
      </c>
      <c r="C32" s="5" t="n">
        <v>630762</v>
      </c>
      <c r="D32" s="5" t="n">
        <v>1095537</v>
      </c>
      <c r="E32" s="5" t="n">
        <v>1340076</v>
      </c>
    </row>
    <row r="33">
      <c r="A33" s="4" t="inlineStr">
        <is>
          <t>Operating Segments | NJNG</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370681</v>
      </c>
      <c r="C35" s="5" t="n">
        <v>326860</v>
      </c>
      <c r="D35" s="5" t="n">
        <v>628219</v>
      </c>
      <c r="E35" s="5" t="n">
        <v>614690</v>
      </c>
    </row>
    <row r="36">
      <c r="A36" s="4" t="inlineStr">
        <is>
          <t>Alternative revenue programs</t>
        </is>
      </c>
      <c r="B36" s="5" t="n">
        <v>7382</v>
      </c>
      <c r="C36" s="5" t="n">
        <v>27270</v>
      </c>
      <c r="D36" s="5" t="n">
        <v>4845</v>
      </c>
      <c r="E36" s="5" t="n">
        <v>23805</v>
      </c>
    </row>
    <row r="37">
      <c r="A37" s="4" t="inlineStr">
        <is>
          <t>Derivative instruments</t>
        </is>
      </c>
      <c r="B37" s="5" t="n">
        <v>84800</v>
      </c>
      <c r="C37" s="5" t="n">
        <v>46370</v>
      </c>
      <c r="D37" s="5" t="n">
        <v>122892</v>
      </c>
      <c r="E37" s="5" t="n">
        <v>119414</v>
      </c>
    </row>
    <row r="38">
      <c r="A38" s="4" t="inlineStr">
        <is>
          <t>Revenues out of scope</t>
        </is>
      </c>
      <c r="B38" s="5" t="n">
        <v>92182</v>
      </c>
      <c r="C38" s="5" t="n">
        <v>73640</v>
      </c>
      <c r="D38" s="5" t="n">
        <v>127737</v>
      </c>
      <c r="E38" s="5" t="n">
        <v>143219</v>
      </c>
    </row>
    <row r="39">
      <c r="A39" s="4" t="inlineStr">
        <is>
          <t>Total operating revenues</t>
        </is>
      </c>
      <c r="B39" s="5" t="n">
        <v>462863</v>
      </c>
      <c r="C39" s="5" t="n">
        <v>400500</v>
      </c>
      <c r="D39" s="5" t="n">
        <v>755956</v>
      </c>
      <c r="E39" s="5" t="n">
        <v>757909</v>
      </c>
    </row>
    <row r="40">
      <c r="A40" s="4" t="inlineStr">
        <is>
          <t>Operating Segments | NJNG | Natural gas utility sal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s from contracts with customers</t>
        </is>
      </c>
      <c r="B42" s="5" t="n">
        <v>371019</v>
      </c>
      <c r="C42" s="5" t="n">
        <v>327198</v>
      </c>
      <c r="D42" s="5" t="n">
        <v>628894</v>
      </c>
      <c r="E42" s="5" t="n">
        <v>615365</v>
      </c>
    </row>
    <row r="43">
      <c r="A43" s="4" t="inlineStr">
        <is>
          <t>Operating Segments | NJNG | Natural gas servic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0</v>
      </c>
      <c r="C45" s="5" t="n">
        <v>0</v>
      </c>
      <c r="D45" s="5" t="n">
        <v>0</v>
      </c>
      <c r="E45" s="5" t="n">
        <v>0</v>
      </c>
    </row>
    <row r="46">
      <c r="A46" s="4" t="inlineStr">
        <is>
          <t>Operating Segments | NJNG | Service contrac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5" t="n">
        <v>0</v>
      </c>
      <c r="C48" s="5" t="n">
        <v>0</v>
      </c>
      <c r="D48" s="5" t="n">
        <v>0</v>
      </c>
      <c r="E48" s="5" t="n">
        <v>0</v>
      </c>
    </row>
    <row r="49">
      <c r="A49" s="4" t="inlineStr">
        <is>
          <t>Operating Segments | NJNG | Installations and maintenanc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5" t="n">
        <v>0</v>
      </c>
      <c r="C51" s="5" t="n">
        <v>0</v>
      </c>
      <c r="D51" s="5" t="n">
        <v>0</v>
      </c>
      <c r="E51" s="5" t="n">
        <v>0</v>
      </c>
    </row>
    <row r="52">
      <c r="A52" s="4" t="inlineStr">
        <is>
          <t>Operating Segments | NJNG | Renewable energy certificate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 from contracts with customers</t>
        </is>
      </c>
      <c r="B54" s="5" t="n">
        <v>0</v>
      </c>
      <c r="C54" s="5" t="n">
        <v>0</v>
      </c>
      <c r="D54" s="5" t="n">
        <v>0</v>
      </c>
      <c r="E54" s="5" t="n">
        <v>0</v>
      </c>
    </row>
    <row r="55">
      <c r="A55" s="4" t="inlineStr">
        <is>
          <t>Operating Segments | NJNG | Electricity sale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 from contracts with customers</t>
        </is>
      </c>
      <c r="B57" s="5" t="n">
        <v>0</v>
      </c>
      <c r="C57" s="5" t="n">
        <v>0</v>
      </c>
      <c r="D57" s="5" t="n">
        <v>0</v>
      </c>
      <c r="E57" s="5" t="n">
        <v>0</v>
      </c>
    </row>
    <row r="58">
      <c r="A58" s="4" t="inlineStr">
        <is>
          <t>Operating Segments | CEV</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 from contracts with customers</t>
        </is>
      </c>
      <c r="B60" s="5" t="n">
        <v>9225</v>
      </c>
      <c r="C60" s="5" t="n">
        <v>8169</v>
      </c>
      <c r="D60" s="5" t="n">
        <v>18589</v>
      </c>
      <c r="E60" s="5" t="n">
        <v>17075</v>
      </c>
    </row>
    <row r="61">
      <c r="A61" s="4" t="inlineStr">
        <is>
          <t>Alternative revenue programs</t>
        </is>
      </c>
      <c r="B61" s="5" t="n">
        <v>0</v>
      </c>
      <c r="C61" s="5" t="n">
        <v>0</v>
      </c>
      <c r="D61" s="5" t="n">
        <v>0</v>
      </c>
      <c r="E61" s="5" t="n">
        <v>0</v>
      </c>
    </row>
    <row r="62">
      <c r="A62" s="4" t="inlineStr">
        <is>
          <t>Derivative instruments</t>
        </is>
      </c>
      <c r="B62" s="5" t="n">
        <v>100</v>
      </c>
      <c r="C62" s="5" t="n">
        <v>6237</v>
      </c>
      <c r="D62" s="5" t="n">
        <v>26031</v>
      </c>
      <c r="E62" s="5" t="n">
        <v>10123</v>
      </c>
    </row>
    <row r="63">
      <c r="A63" s="4" t="inlineStr">
        <is>
          <t>Revenues out of scope</t>
        </is>
      </c>
      <c r="B63" s="5" t="n">
        <v>100</v>
      </c>
      <c r="C63" s="5" t="n">
        <v>6237</v>
      </c>
      <c r="D63" s="5" t="n">
        <v>26031</v>
      </c>
      <c r="E63" s="5" t="n">
        <v>10123</v>
      </c>
    </row>
    <row r="64">
      <c r="A64" s="4" t="inlineStr">
        <is>
          <t>Total operating revenues</t>
        </is>
      </c>
      <c r="B64" s="5" t="n">
        <v>9325</v>
      </c>
      <c r="C64" s="5" t="n">
        <v>14406</v>
      </c>
      <c r="D64" s="5" t="n">
        <v>44620</v>
      </c>
      <c r="E64" s="5" t="n">
        <v>27198</v>
      </c>
    </row>
    <row r="65">
      <c r="A65" s="4" t="inlineStr">
        <is>
          <t>Operating Segments | CEV | Natural gas utility sal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0</v>
      </c>
      <c r="C67" s="5" t="n">
        <v>0</v>
      </c>
      <c r="D67" s="5" t="n">
        <v>0</v>
      </c>
      <c r="E67" s="5" t="n">
        <v>0</v>
      </c>
    </row>
    <row r="68">
      <c r="A68" s="4" t="inlineStr">
        <is>
          <t>Operating Segments | CEV | Natural gas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0</v>
      </c>
      <c r="C70" s="5" t="n">
        <v>0</v>
      </c>
      <c r="D70" s="5" t="n">
        <v>0</v>
      </c>
      <c r="E70" s="5" t="n">
        <v>0</v>
      </c>
    </row>
    <row r="71">
      <c r="A71" s="4" t="inlineStr">
        <is>
          <t>Operating Segments | CEV | Service contra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0</v>
      </c>
      <c r="C73" s="5" t="n">
        <v>0</v>
      </c>
      <c r="D73" s="5" t="n">
        <v>0</v>
      </c>
      <c r="E73" s="5" t="n">
        <v>0</v>
      </c>
    </row>
    <row r="74">
      <c r="A74" s="4" t="inlineStr">
        <is>
          <t>Operating Segments | CEV | Installations and maintenanc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ontracts with customers</t>
        </is>
      </c>
      <c r="B76" s="5" t="n">
        <v>0</v>
      </c>
      <c r="C76" s="5" t="n">
        <v>0</v>
      </c>
      <c r="D76" s="5" t="n">
        <v>0</v>
      </c>
      <c r="E76" s="5" t="n">
        <v>0</v>
      </c>
    </row>
    <row r="77">
      <c r="A77" s="4" t="inlineStr">
        <is>
          <t>Operating Segments | CEV | Renewable energy certific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ontracts with customers</t>
        </is>
      </c>
      <c r="B79" s="5" t="n">
        <v>2672</v>
      </c>
      <c r="C79" s="5" t="n">
        <v>2085</v>
      </c>
      <c r="D79" s="5" t="n">
        <v>5322</v>
      </c>
      <c r="E79" s="5" t="n">
        <v>3287</v>
      </c>
    </row>
    <row r="80">
      <c r="A80" s="4" t="inlineStr">
        <is>
          <t>Operating Segments | CEV | Electricity sal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6553</v>
      </c>
      <c r="C82" s="5" t="n">
        <v>6084</v>
      </c>
      <c r="D82" s="5" t="n">
        <v>13267</v>
      </c>
      <c r="E82" s="5" t="n">
        <v>13788</v>
      </c>
    </row>
    <row r="83">
      <c r="A83" s="4" t="inlineStr">
        <is>
          <t>Operating Segments | 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16145</v>
      </c>
      <c r="C85" s="5" t="n">
        <v>16836</v>
      </c>
      <c r="D85" s="5" t="n">
        <v>32413</v>
      </c>
      <c r="E85" s="5" t="n">
        <v>44684</v>
      </c>
    </row>
    <row r="86">
      <c r="A86" s="4" t="inlineStr">
        <is>
          <t>Alternative revenue programs</t>
        </is>
      </c>
      <c r="B86" s="5" t="n">
        <v>0</v>
      </c>
      <c r="C86" s="5" t="n">
        <v>0</v>
      </c>
      <c r="D86" s="5" t="n">
        <v>0</v>
      </c>
      <c r="E86" s="5" t="n">
        <v>0</v>
      </c>
    </row>
    <row r="87">
      <c r="A87" s="4" t="inlineStr">
        <is>
          <t>Derivative instruments</t>
        </is>
      </c>
      <c r="B87" s="5" t="n">
        <v>128717</v>
      </c>
      <c r="C87" s="5" t="n">
        <v>179894</v>
      </c>
      <c r="D87" s="5" t="n">
        <v>212117</v>
      </c>
      <c r="E87" s="5" t="n">
        <v>473828</v>
      </c>
    </row>
    <row r="88">
      <c r="A88" s="4" t="inlineStr">
        <is>
          <t>Revenues out of scope</t>
        </is>
      </c>
      <c r="B88" s="5" t="n">
        <v>132459</v>
      </c>
      <c r="C88" s="5" t="n">
        <v>179717</v>
      </c>
      <c r="D88" s="5" t="n">
        <v>216992</v>
      </c>
      <c r="E88" s="5" t="n">
        <v>465268</v>
      </c>
    </row>
    <row r="89">
      <c r="A89" s="4" t="inlineStr">
        <is>
          <t>Total operating revenues</t>
        </is>
      </c>
      <c r="B89" s="5" t="n">
        <v>148604</v>
      </c>
      <c r="C89" s="5" t="n">
        <v>196553</v>
      </c>
      <c r="D89" s="5" t="n">
        <v>249405</v>
      </c>
      <c r="E89" s="5" t="n">
        <v>509952</v>
      </c>
    </row>
    <row r="90">
      <c r="A90" s="4" t="inlineStr">
        <is>
          <t>Operating Segments | ES | Natural gas utility sal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 from contracts with customers</t>
        </is>
      </c>
      <c r="B92" s="5" t="n">
        <v>0</v>
      </c>
      <c r="C92" s="5" t="n">
        <v>0</v>
      </c>
      <c r="D92" s="5" t="n">
        <v>0</v>
      </c>
      <c r="E92" s="5" t="n">
        <v>0</v>
      </c>
    </row>
    <row r="93">
      <c r="A93" s="4" t="inlineStr">
        <is>
          <t>Operating Segments | ES | Natural gas service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 from contracts with customers</t>
        </is>
      </c>
      <c r="B95" s="5" t="n">
        <v>16145</v>
      </c>
      <c r="C95" s="5" t="n">
        <v>16836</v>
      </c>
      <c r="D95" s="5" t="n">
        <v>32413</v>
      </c>
      <c r="E95" s="5" t="n">
        <v>44684</v>
      </c>
    </row>
    <row r="96">
      <c r="A96" s="4" t="inlineStr">
        <is>
          <t>Operating Segments | ES | Service contract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 from contracts with customers</t>
        </is>
      </c>
      <c r="B98" s="5" t="n">
        <v>0</v>
      </c>
      <c r="C98" s="5" t="n">
        <v>0</v>
      </c>
      <c r="D98" s="5" t="n">
        <v>0</v>
      </c>
      <c r="E98" s="5" t="n">
        <v>0</v>
      </c>
    </row>
    <row r="99">
      <c r="A99" s="4" t="inlineStr">
        <is>
          <t>Operating Segments | ES | Installations and maintenanc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 from contracts with customers</t>
        </is>
      </c>
      <c r="B101" s="5" t="n">
        <v>0</v>
      </c>
      <c r="C101" s="5" t="n">
        <v>0</v>
      </c>
      <c r="D101" s="5" t="n">
        <v>0</v>
      </c>
      <c r="E101" s="5" t="n">
        <v>0</v>
      </c>
    </row>
    <row r="102">
      <c r="A102" s="4" t="inlineStr">
        <is>
          <t>Operating Segments | ES | Renewable energy certificate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s from contracts with customers</t>
        </is>
      </c>
      <c r="B104" s="5" t="n">
        <v>0</v>
      </c>
      <c r="C104" s="5" t="n">
        <v>0</v>
      </c>
      <c r="D104" s="5" t="n">
        <v>0</v>
      </c>
      <c r="E104" s="5" t="n">
        <v>0</v>
      </c>
    </row>
    <row r="105">
      <c r="A105" s="4" t="inlineStr">
        <is>
          <t>Operating Segments | ES | Electricity sale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s from contracts with customers</t>
        </is>
      </c>
      <c r="B107" s="5" t="n">
        <v>0</v>
      </c>
      <c r="C107" s="5" t="n">
        <v>0</v>
      </c>
      <c r="D107" s="5" t="n">
        <v>0</v>
      </c>
      <c r="E107" s="5" t="n">
        <v>0</v>
      </c>
    </row>
    <row r="108">
      <c r="A108" s="4" t="inlineStr">
        <is>
          <t>Operating Segments | S&amp;T</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 from contracts with customers</t>
        </is>
      </c>
      <c r="B110" s="5" t="n">
        <v>22369</v>
      </c>
      <c r="C110" s="5" t="n">
        <v>19303</v>
      </c>
      <c r="D110" s="5" t="n">
        <v>45556</v>
      </c>
      <c r="E110" s="5" t="n">
        <v>45017</v>
      </c>
    </row>
    <row r="111">
      <c r="A111" s="4" t="inlineStr">
        <is>
          <t>Alternative revenue programs</t>
        </is>
      </c>
      <c r="B111" s="5" t="n">
        <v>0</v>
      </c>
      <c r="C111" s="5" t="n">
        <v>0</v>
      </c>
      <c r="D111" s="5" t="n">
        <v>0</v>
      </c>
      <c r="E111" s="5" t="n">
        <v>0</v>
      </c>
    </row>
    <row r="112">
      <c r="A112" s="4" t="inlineStr">
        <is>
          <t>Derivative instruments</t>
        </is>
      </c>
      <c r="B112" s="5" t="n">
        <v>0</v>
      </c>
      <c r="C112" s="5" t="n">
        <v>0</v>
      </c>
      <c r="D112" s="5" t="n">
        <v>0</v>
      </c>
      <c r="E112" s="5" t="n">
        <v>0</v>
      </c>
    </row>
    <row r="113">
      <c r="A113" s="4" t="inlineStr">
        <is>
          <t>Revenues out of scope</t>
        </is>
      </c>
      <c r="B113" s="5" t="n">
        <v>0</v>
      </c>
      <c r="C113" s="5" t="n">
        <v>0</v>
      </c>
      <c r="D113" s="5" t="n">
        <v>0</v>
      </c>
      <c r="E113" s="5" t="n">
        <v>0</v>
      </c>
    </row>
    <row r="114">
      <c r="A114" s="4" t="inlineStr">
        <is>
          <t>Total operating revenues</t>
        </is>
      </c>
      <c r="B114" s="5" t="n">
        <v>22369</v>
      </c>
      <c r="C114" s="5" t="n">
        <v>19303</v>
      </c>
      <c r="D114" s="5" t="n">
        <v>45556</v>
      </c>
      <c r="E114" s="5" t="n">
        <v>45017</v>
      </c>
    </row>
    <row r="115">
      <c r="A115" s="4" t="inlineStr">
        <is>
          <t>Operating Segments | S&amp;T | Natural gas utility sale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s from contracts with customers</t>
        </is>
      </c>
      <c r="B117" s="5" t="n">
        <v>0</v>
      </c>
      <c r="C117" s="5" t="n">
        <v>0</v>
      </c>
      <c r="D117" s="5" t="n">
        <v>0</v>
      </c>
      <c r="E117" s="5" t="n">
        <v>0</v>
      </c>
    </row>
    <row r="118">
      <c r="A118" s="4" t="inlineStr">
        <is>
          <t>Operating Segments | S&amp;T | Natural gas service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s from contracts with customers</t>
        </is>
      </c>
      <c r="B120" s="5" t="n">
        <v>23042</v>
      </c>
      <c r="C120" s="5" t="n">
        <v>20887</v>
      </c>
      <c r="D120" s="5" t="n">
        <v>46904</v>
      </c>
      <c r="E120" s="5" t="n">
        <v>47725</v>
      </c>
    </row>
    <row r="121">
      <c r="A121" s="4" t="inlineStr">
        <is>
          <t>Operating Segments | S&amp;T | Service contracts</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s from contracts with customers</t>
        </is>
      </c>
      <c r="B123" s="5" t="n">
        <v>0</v>
      </c>
      <c r="C123" s="5" t="n">
        <v>0</v>
      </c>
      <c r="D123" s="5" t="n">
        <v>0</v>
      </c>
      <c r="E123" s="5" t="n">
        <v>0</v>
      </c>
    </row>
    <row r="124">
      <c r="A124" s="4" t="inlineStr">
        <is>
          <t>Operating Segments | S&amp;T | Installations and maintenance</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s from contracts with customers</t>
        </is>
      </c>
      <c r="B126" s="5" t="n">
        <v>0</v>
      </c>
      <c r="C126" s="5" t="n">
        <v>0</v>
      </c>
      <c r="D126" s="5" t="n">
        <v>0</v>
      </c>
      <c r="E126" s="5" t="n">
        <v>0</v>
      </c>
    </row>
    <row r="127">
      <c r="A127" s="4" t="inlineStr">
        <is>
          <t>Operating Segments | S&amp;T | Renewable energy certificates</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s from contracts with customers</t>
        </is>
      </c>
      <c r="B129" s="5" t="n">
        <v>0</v>
      </c>
      <c r="C129" s="5" t="n">
        <v>0</v>
      </c>
      <c r="D129" s="5" t="n">
        <v>0</v>
      </c>
      <c r="E129" s="5" t="n">
        <v>0</v>
      </c>
    </row>
    <row r="130">
      <c r="A130" s="4" t="inlineStr">
        <is>
          <t>Operating Segments | S&amp;T | Electricity sale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s from contracts with customers</t>
        </is>
      </c>
      <c r="B132" s="5" t="n">
        <v>0</v>
      </c>
      <c r="C132" s="5" t="n">
        <v>0</v>
      </c>
      <c r="D132" s="5" t="n">
        <v>0</v>
      </c>
      <c r="E132" s="5" t="n">
        <v>0</v>
      </c>
    </row>
    <row r="133">
      <c r="A133" s="4" t="inlineStr">
        <is>
          <t>Corporate, Non-Segment</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s out of scope</t>
        </is>
      </c>
      <c r="B135" s="5" t="n">
        <v>0</v>
      </c>
      <c r="C135" s="5" t="n">
        <v>0</v>
      </c>
      <c r="D135" s="5" t="n">
        <v>0</v>
      </c>
      <c r="E135" s="5" t="n">
        <v>0</v>
      </c>
    </row>
    <row r="136">
      <c r="A136" s="4" t="inlineStr">
        <is>
          <t>Total operating revenues</t>
        </is>
      </c>
      <c r="B136" s="5" t="n">
        <v>14752</v>
      </c>
      <c r="C136" s="5" t="n">
        <v>13265</v>
      </c>
      <c r="D136" s="5" t="n">
        <v>29586</v>
      </c>
      <c r="E136" s="5" t="n">
        <v>27518</v>
      </c>
    </row>
    <row r="137">
      <c r="A137" s="4" t="inlineStr">
        <is>
          <t>Corporate, Non-Segment | HSO</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 from contracts with customers</t>
        </is>
      </c>
      <c r="B139" s="5" t="n">
        <v>14752</v>
      </c>
      <c r="C139" s="5" t="n">
        <v>13265</v>
      </c>
      <c r="D139" s="5" t="n">
        <v>29586</v>
      </c>
      <c r="E139" s="5" t="n">
        <v>27518</v>
      </c>
    </row>
    <row r="140">
      <c r="A140" s="4" t="inlineStr">
        <is>
          <t>Alternative revenue programs</t>
        </is>
      </c>
      <c r="B140" s="5" t="n">
        <v>0</v>
      </c>
      <c r="C140" s="5" t="n">
        <v>0</v>
      </c>
      <c r="D140" s="5" t="n">
        <v>0</v>
      </c>
      <c r="E140" s="5" t="n">
        <v>0</v>
      </c>
    </row>
    <row r="141">
      <c r="A141" s="4" t="inlineStr">
        <is>
          <t>Derivative instruments</t>
        </is>
      </c>
      <c r="B141" s="5" t="n">
        <v>0</v>
      </c>
      <c r="C141" s="5" t="n">
        <v>0</v>
      </c>
      <c r="D141" s="5" t="n">
        <v>0</v>
      </c>
      <c r="E141" s="5" t="n">
        <v>0</v>
      </c>
    </row>
    <row r="142">
      <c r="A142" s="4" t="inlineStr">
        <is>
          <t>Revenues out of scope</t>
        </is>
      </c>
      <c r="B142" s="5" t="n">
        <v>0</v>
      </c>
      <c r="C142" s="5" t="n">
        <v>0</v>
      </c>
      <c r="D142" s="5" t="n">
        <v>0</v>
      </c>
      <c r="E142" s="5" t="n">
        <v>0</v>
      </c>
    </row>
    <row r="143">
      <c r="A143" s="4" t="inlineStr">
        <is>
          <t>Total operating revenues</t>
        </is>
      </c>
      <c r="B143" s="5" t="n">
        <v>14752</v>
      </c>
      <c r="C143" s="5" t="n">
        <v>13265</v>
      </c>
      <c r="D143" s="5" t="n">
        <v>29586</v>
      </c>
      <c r="E143" s="5" t="n">
        <v>27518</v>
      </c>
    </row>
    <row r="144">
      <c r="A144" s="4" t="inlineStr">
        <is>
          <t>Corporate, Non-Segment | HSO | Natural gas utility sale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Revenues from contracts with customers</t>
        </is>
      </c>
      <c r="B146" s="5" t="n">
        <v>0</v>
      </c>
      <c r="C146" s="5" t="n">
        <v>0</v>
      </c>
      <c r="D146" s="5" t="n">
        <v>0</v>
      </c>
      <c r="E146" s="5" t="n">
        <v>0</v>
      </c>
    </row>
    <row r="147">
      <c r="A147" s="4" t="inlineStr">
        <is>
          <t>Corporate, Non-Segment | HSO | Natural gas services</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Revenues from contracts with customers</t>
        </is>
      </c>
      <c r="B149" s="5" t="n">
        <v>0</v>
      </c>
      <c r="C149" s="5" t="n">
        <v>0</v>
      </c>
      <c r="D149" s="5" t="n">
        <v>0</v>
      </c>
      <c r="E149" s="5" t="n">
        <v>0</v>
      </c>
    </row>
    <row r="150">
      <c r="A150" s="4" t="inlineStr">
        <is>
          <t>Corporate, Non-Segment | HSO | Service contracts</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Revenues from contracts with customers</t>
        </is>
      </c>
      <c r="B152" s="5" t="n">
        <v>9071</v>
      </c>
      <c r="C152" s="5" t="n">
        <v>8739</v>
      </c>
      <c r="D152" s="5" t="n">
        <v>18011</v>
      </c>
      <c r="E152" s="5" t="n">
        <v>17400</v>
      </c>
    </row>
    <row r="153">
      <c r="A153" s="4" t="inlineStr">
        <is>
          <t>Corporate, Non-Segment | HSO | Installations and maintenance</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Revenues from contracts with customers</t>
        </is>
      </c>
      <c r="B155" s="5" t="n">
        <v>5834</v>
      </c>
      <c r="C155" s="5" t="n">
        <v>4709</v>
      </c>
      <c r="D155" s="5" t="n">
        <v>11728</v>
      </c>
      <c r="E155" s="5" t="n">
        <v>10314</v>
      </c>
    </row>
    <row r="156">
      <c r="A156" s="4" t="inlineStr">
        <is>
          <t>Corporate, Non-Segment | HSO | Renewable energy certificate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Revenues from contracts with customers</t>
        </is>
      </c>
      <c r="B158" s="5" t="n">
        <v>0</v>
      </c>
      <c r="C158" s="5" t="n">
        <v>0</v>
      </c>
      <c r="D158" s="5" t="n">
        <v>0</v>
      </c>
      <c r="E158" s="5" t="n">
        <v>0</v>
      </c>
    </row>
    <row r="159">
      <c r="A159" s="4" t="inlineStr">
        <is>
          <t>Corporate, Non-Segment | HSO | Electricity sales</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Revenues from contracts with customers</t>
        </is>
      </c>
      <c r="B161" s="5" t="n">
        <v>0</v>
      </c>
      <c r="C161" s="5" t="n">
        <v>0</v>
      </c>
      <c r="D161" s="5" t="n">
        <v>0</v>
      </c>
      <c r="E161" s="5" t="n">
        <v>0</v>
      </c>
    </row>
    <row r="162">
      <c r="A162" s="4" t="inlineStr">
        <is>
          <t>Eliminations</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Revenues from contracts with customers</t>
        </is>
      </c>
      <c r="B164" s="5" t="n">
        <v>-1164</v>
      </c>
      <c r="C164" s="5" t="n">
        <v>-2105</v>
      </c>
      <c r="D164" s="5" t="n">
        <v>-2176</v>
      </c>
      <c r="E164" s="5" t="n">
        <v>-3579</v>
      </c>
    </row>
    <row r="165">
      <c r="A165" s="4" t="inlineStr">
        <is>
          <t>Revenues out of scope</t>
        </is>
      </c>
      <c r="B165" s="5" t="n">
        <v>3742</v>
      </c>
      <c r="C165" s="5" t="n">
        <v>-177</v>
      </c>
      <c r="D165" s="5" t="n">
        <v>4875</v>
      </c>
      <c r="E165" s="5" t="n">
        <v>-8560</v>
      </c>
    </row>
    <row r="166">
      <c r="A166" s="4" t="inlineStr">
        <is>
          <t>Total operating revenues</t>
        </is>
      </c>
      <c r="B166" s="4" t="inlineStr">
        <is>
          <t xml:space="preserve"> </t>
        </is>
      </c>
      <c r="C166" s="5" t="n">
        <v>-2282</v>
      </c>
      <c r="D166" s="4" t="inlineStr">
        <is>
          <t xml:space="preserve"> </t>
        </is>
      </c>
      <c r="E166" s="5" t="n">
        <v>-12139</v>
      </c>
    </row>
    <row r="167">
      <c r="A167" s="4" t="inlineStr">
        <is>
          <t>Eliminations | NJNG</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s from contracts with customers</t>
        </is>
      </c>
      <c r="B169" s="5" t="n">
        <v>-338</v>
      </c>
      <c r="C169" s="5" t="n">
        <v>-338</v>
      </c>
      <c r="D169" s="5" t="n">
        <v>-675</v>
      </c>
      <c r="E169" s="5" t="n">
        <v>-675</v>
      </c>
    </row>
    <row r="170">
      <c r="A170" s="4" t="inlineStr">
        <is>
          <t>Revenues out of scope</t>
        </is>
      </c>
      <c r="B170" s="5" t="n">
        <v>0</v>
      </c>
      <c r="C170" s="5" t="n">
        <v>0</v>
      </c>
      <c r="D170" s="5" t="n">
        <v>0</v>
      </c>
      <c r="E170" s="5" t="n">
        <v>0</v>
      </c>
    </row>
    <row r="171">
      <c r="A171" s="4" t="inlineStr">
        <is>
          <t>Eliminations | CEV</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Revenues from contracts with customers</t>
        </is>
      </c>
      <c r="B173" s="5" t="n">
        <v>0</v>
      </c>
      <c r="C173" s="5" t="n">
        <v>0</v>
      </c>
      <c r="D173" s="5" t="n">
        <v>0</v>
      </c>
      <c r="E173" s="5" t="n">
        <v>0</v>
      </c>
    </row>
    <row r="174">
      <c r="A174" s="4" t="inlineStr">
        <is>
          <t>Revenues out of scope</t>
        </is>
      </c>
      <c r="B174" s="5" t="n">
        <v>0</v>
      </c>
      <c r="C174" s="5" t="n">
        <v>0</v>
      </c>
      <c r="D174" s="5" t="n">
        <v>0</v>
      </c>
      <c r="E174" s="5" t="n">
        <v>0</v>
      </c>
    </row>
    <row r="175">
      <c r="A175" s="4" t="inlineStr">
        <is>
          <t>Eliminations | ES</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Revenues from contracts with customers</t>
        </is>
      </c>
      <c r="B177" s="5" t="n">
        <v>0</v>
      </c>
      <c r="C177" s="5" t="n">
        <v>0</v>
      </c>
      <c r="D177" s="5" t="n">
        <v>0</v>
      </c>
      <c r="E177" s="5" t="n">
        <v>0</v>
      </c>
    </row>
    <row r="178">
      <c r="A178" s="4" t="inlineStr">
        <is>
          <t>Revenues out of scope</t>
        </is>
      </c>
      <c r="B178" s="5" t="n">
        <v>3742</v>
      </c>
      <c r="C178" s="5" t="n">
        <v>-177</v>
      </c>
      <c r="D178" s="5" t="n">
        <v>4875</v>
      </c>
      <c r="E178" s="5" t="n">
        <v>-8560</v>
      </c>
    </row>
    <row r="179">
      <c r="A179" s="4" t="inlineStr">
        <is>
          <t>Eliminations | S&amp;T</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s from contracts with customers</t>
        </is>
      </c>
      <c r="B181" s="5" t="n">
        <v>-673</v>
      </c>
      <c r="C181" s="5" t="n">
        <v>-1584</v>
      </c>
      <c r="D181" s="5" t="n">
        <v>-1348</v>
      </c>
      <c r="E181" s="5" t="n">
        <v>-2708</v>
      </c>
    </row>
    <row r="182">
      <c r="A182" s="4" t="inlineStr">
        <is>
          <t>Revenues out of scope</t>
        </is>
      </c>
      <c r="B182" s="5" t="n">
        <v>0</v>
      </c>
      <c r="C182" s="5" t="n">
        <v>0</v>
      </c>
      <c r="D182" s="5" t="n">
        <v>0</v>
      </c>
      <c r="E182" s="5" t="n">
        <v>0</v>
      </c>
    </row>
    <row r="183">
      <c r="A183" s="4" t="inlineStr">
        <is>
          <t>Eliminations | HSO</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Revenues from contracts with customers</t>
        </is>
      </c>
      <c r="B185" s="5" t="n">
        <v>-153</v>
      </c>
      <c r="C185" s="5" t="n">
        <v>-183</v>
      </c>
      <c r="D185" s="5" t="n">
        <v>-153</v>
      </c>
      <c r="E185" s="5" t="n">
        <v>-196</v>
      </c>
    </row>
    <row r="186">
      <c r="A186" s="4" t="inlineStr">
        <is>
          <t>Revenues out of scope</t>
        </is>
      </c>
      <c r="B186" s="6" t="n">
        <v>0</v>
      </c>
      <c r="C186" s="6" t="n">
        <v>0</v>
      </c>
      <c r="D186" s="6" t="n">
        <v>0</v>
      </c>
      <c r="E18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DISAGGREGATED REVENUE - TYP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433172</v>
      </c>
      <c r="C4" s="6" t="n">
        <v>384433</v>
      </c>
      <c r="D4" s="6" t="n">
        <v>754363</v>
      </c>
      <c r="E4" s="6" t="n">
        <v>748984</v>
      </c>
    </row>
    <row r="5">
      <c r="A5" s="4" t="inlineStr">
        <is>
          <t>Revenues out of scope</t>
        </is>
      </c>
      <c r="B5" s="5" t="n">
        <v>224741</v>
      </c>
      <c r="C5" s="5" t="n">
        <v>259594</v>
      </c>
      <c r="D5" s="5" t="n">
        <v>370760</v>
      </c>
      <c r="E5" s="5" t="n">
        <v>618610</v>
      </c>
    </row>
    <row r="6">
      <c r="A6" s="4" t="inlineStr">
        <is>
          <t>Total operating revenues</t>
        </is>
      </c>
      <c r="B6" s="5" t="n">
        <v>657913</v>
      </c>
      <c r="C6" s="5" t="n">
        <v>644027</v>
      </c>
      <c r="D6" s="5" t="n">
        <v>1125123</v>
      </c>
      <c r="E6" s="5" t="n">
        <v>1367594</v>
      </c>
    </row>
    <row r="7">
      <c r="A7" s="4" t="inlineStr">
        <is>
          <t>Residential</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305737</v>
      </c>
      <c r="C9" s="5" t="n">
        <v>263916</v>
      </c>
      <c r="D9" s="5" t="n">
        <v>519549</v>
      </c>
      <c r="E9" s="5" t="n">
        <v>498327</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94940</v>
      </c>
      <c r="C12" s="5" t="n">
        <v>90385</v>
      </c>
      <c r="D12" s="5" t="n">
        <v>176163</v>
      </c>
      <c r="E12" s="5" t="n">
        <v>193428</v>
      </c>
    </row>
    <row r="13">
      <c r="A13" s="4" t="inlineStr">
        <is>
          <t>Firm transportation</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30680</v>
      </c>
      <c r="C15" s="5" t="n">
        <v>29368</v>
      </c>
      <c r="D15" s="5" t="n">
        <v>55115</v>
      </c>
      <c r="E15" s="5" t="n">
        <v>55567</v>
      </c>
    </row>
    <row r="16">
      <c r="A16" s="4" t="inlineStr">
        <is>
          <t>Interruptible, off-tariff and oth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5" t="n">
        <v>1815</v>
      </c>
      <c r="C18" s="5" t="n">
        <v>764</v>
      </c>
      <c r="D18" s="5" t="n">
        <v>3536</v>
      </c>
      <c r="E18" s="5" t="n">
        <v>1662</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5" t="n">
        <v>643161</v>
      </c>
      <c r="C21" s="5" t="n">
        <v>630762</v>
      </c>
      <c r="D21" s="5" t="n">
        <v>1095537</v>
      </c>
      <c r="E21" s="5" t="n">
        <v>1340076</v>
      </c>
    </row>
    <row r="22">
      <c r="A22" s="4" t="inlineStr">
        <is>
          <t>Corporate, Non-Segment</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out of scope</t>
        </is>
      </c>
      <c r="B24" s="5" t="n">
        <v>0</v>
      </c>
      <c r="C24" s="5" t="n">
        <v>0</v>
      </c>
      <c r="D24" s="5" t="n">
        <v>0</v>
      </c>
      <c r="E24" s="5" t="n">
        <v>0</v>
      </c>
    </row>
    <row r="25">
      <c r="A25" s="4" t="inlineStr">
        <is>
          <t>Total operating revenues</t>
        </is>
      </c>
      <c r="B25" s="5" t="n">
        <v>14752</v>
      </c>
      <c r="C25" s="5" t="n">
        <v>13265</v>
      </c>
      <c r="D25" s="5" t="n">
        <v>29586</v>
      </c>
      <c r="E25" s="5" t="n">
        <v>27518</v>
      </c>
    </row>
    <row r="26">
      <c r="A26" s="4" t="inlineStr">
        <is>
          <t>Corporate, Non-Segment | Resident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14684</v>
      </c>
      <c r="C28" s="5" t="n">
        <v>13089</v>
      </c>
      <c r="D28" s="5" t="n">
        <v>29487</v>
      </c>
      <c r="E28" s="5" t="n">
        <v>27269</v>
      </c>
    </row>
    <row r="29">
      <c r="A29" s="4" t="inlineStr">
        <is>
          <t>Corporate, Non-Segment | Commercial and industr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68</v>
      </c>
      <c r="C31" s="5" t="n">
        <v>176</v>
      </c>
      <c r="D31" s="5" t="n">
        <v>99</v>
      </c>
      <c r="E31" s="5" t="n">
        <v>249</v>
      </c>
    </row>
    <row r="32">
      <c r="A32" s="4" t="inlineStr">
        <is>
          <t>Corporate, Non-Segment | Firm transport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0</v>
      </c>
      <c r="C34" s="5" t="n">
        <v>0</v>
      </c>
      <c r="D34" s="5" t="n">
        <v>0</v>
      </c>
      <c r="E34" s="5" t="n">
        <v>0</v>
      </c>
    </row>
    <row r="35">
      <c r="A35" s="4" t="inlineStr">
        <is>
          <t>Corporate, Non-Segment | Interruptible, off-tariff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0</v>
      </c>
      <c r="C37" s="5" t="n">
        <v>0</v>
      </c>
      <c r="D37" s="5" t="n">
        <v>0</v>
      </c>
      <c r="E37" s="5" t="n">
        <v>0</v>
      </c>
    </row>
    <row r="38">
      <c r="A38" s="4" t="inlineStr">
        <is>
          <t>NJNG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370681</v>
      </c>
      <c r="C40" s="5" t="n">
        <v>326860</v>
      </c>
      <c r="D40" s="5" t="n">
        <v>628219</v>
      </c>
      <c r="E40" s="5" t="n">
        <v>614690</v>
      </c>
    </row>
    <row r="41">
      <c r="A41" s="4" t="inlineStr">
        <is>
          <t>Revenues out of scope</t>
        </is>
      </c>
      <c r="B41" s="5" t="n">
        <v>92182</v>
      </c>
      <c r="C41" s="5" t="n">
        <v>73640</v>
      </c>
      <c r="D41" s="5" t="n">
        <v>127737</v>
      </c>
      <c r="E41" s="5" t="n">
        <v>143219</v>
      </c>
    </row>
    <row r="42">
      <c r="A42" s="4" t="inlineStr">
        <is>
          <t>Total operating revenues</t>
        </is>
      </c>
      <c r="B42" s="5" t="n">
        <v>462863</v>
      </c>
      <c r="C42" s="5" t="n">
        <v>400500</v>
      </c>
      <c r="D42" s="5" t="n">
        <v>755956</v>
      </c>
      <c r="E42" s="5" t="n">
        <v>757909</v>
      </c>
    </row>
    <row r="43">
      <c r="A43" s="4" t="inlineStr">
        <is>
          <t>NJNG | Operating Segments | Residential</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287824</v>
      </c>
      <c r="C45" s="5" t="n">
        <v>247623</v>
      </c>
      <c r="D45" s="5" t="n">
        <v>483447</v>
      </c>
      <c r="E45" s="5" t="n">
        <v>464561</v>
      </c>
    </row>
    <row r="46">
      <c r="A46" s="4" t="inlineStr">
        <is>
          <t>NJNG | Operating Segments | Commercial and industrial</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5" t="n">
        <v>50362</v>
      </c>
      <c r="C48" s="5" t="n">
        <v>49105</v>
      </c>
      <c r="D48" s="5" t="n">
        <v>86121</v>
      </c>
      <c r="E48" s="5" t="n">
        <v>92900</v>
      </c>
    </row>
    <row r="49">
      <c r="A49" s="4" t="inlineStr">
        <is>
          <t>NJNG | Operating Segments | Firm transportation</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5" t="n">
        <v>30680</v>
      </c>
      <c r="C51" s="5" t="n">
        <v>29368</v>
      </c>
      <c r="D51" s="5" t="n">
        <v>55115</v>
      </c>
      <c r="E51" s="5" t="n">
        <v>55567</v>
      </c>
    </row>
    <row r="52">
      <c r="A52" s="4" t="inlineStr">
        <is>
          <t>NJNG | Operating Segments | Interruptible, off-tariff and oth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 from contracts with customers</t>
        </is>
      </c>
      <c r="B54" s="5" t="n">
        <v>1815</v>
      </c>
      <c r="C54" s="5" t="n">
        <v>764</v>
      </c>
      <c r="D54" s="5" t="n">
        <v>3536</v>
      </c>
      <c r="E54" s="5" t="n">
        <v>1662</v>
      </c>
    </row>
    <row r="55">
      <c r="A55" s="4" t="inlineStr">
        <is>
          <t>CEV | Operating Segment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 from contracts with customers</t>
        </is>
      </c>
      <c r="B57" s="5" t="n">
        <v>9225</v>
      </c>
      <c r="C57" s="5" t="n">
        <v>8169</v>
      </c>
      <c r="D57" s="5" t="n">
        <v>18589</v>
      </c>
      <c r="E57" s="5" t="n">
        <v>17075</v>
      </c>
    </row>
    <row r="58">
      <c r="A58" s="4" t="inlineStr">
        <is>
          <t>Revenues out of scope</t>
        </is>
      </c>
      <c r="B58" s="5" t="n">
        <v>100</v>
      </c>
      <c r="C58" s="5" t="n">
        <v>6237</v>
      </c>
      <c r="D58" s="5" t="n">
        <v>26031</v>
      </c>
      <c r="E58" s="5" t="n">
        <v>10123</v>
      </c>
    </row>
    <row r="59">
      <c r="A59" s="4" t="inlineStr">
        <is>
          <t>Total operating revenues</t>
        </is>
      </c>
      <c r="B59" s="5" t="n">
        <v>9325</v>
      </c>
      <c r="C59" s="5" t="n">
        <v>14406</v>
      </c>
      <c r="D59" s="5" t="n">
        <v>44620</v>
      </c>
      <c r="E59" s="5" t="n">
        <v>27198</v>
      </c>
    </row>
    <row r="60">
      <c r="A60" s="4" t="inlineStr">
        <is>
          <t>CEV | Operating Segments | Residential</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5" t="n">
        <v>3229</v>
      </c>
      <c r="C62" s="5" t="n">
        <v>3204</v>
      </c>
      <c r="D62" s="5" t="n">
        <v>6615</v>
      </c>
      <c r="E62" s="5" t="n">
        <v>6497</v>
      </c>
    </row>
    <row r="63">
      <c r="A63" s="4" t="inlineStr">
        <is>
          <t>CEV | Operating Segments | Commercial and industri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5" t="n">
        <v>5996</v>
      </c>
      <c r="C65" s="5" t="n">
        <v>4965</v>
      </c>
      <c r="D65" s="5" t="n">
        <v>11974</v>
      </c>
      <c r="E65" s="5" t="n">
        <v>10578</v>
      </c>
    </row>
    <row r="66">
      <c r="A66" s="4" t="inlineStr">
        <is>
          <t>CEV | Operating Segments | Firm transportation</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 from contracts with customers</t>
        </is>
      </c>
      <c r="B68" s="5" t="n">
        <v>0</v>
      </c>
      <c r="C68" s="5" t="n">
        <v>0</v>
      </c>
      <c r="D68" s="5" t="n">
        <v>0</v>
      </c>
      <c r="E68" s="5" t="n">
        <v>0</v>
      </c>
    </row>
    <row r="69">
      <c r="A69" s="4" t="inlineStr">
        <is>
          <t>CEV | Operating Segments | Interruptible, off-tariff and oth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 from contracts with customers</t>
        </is>
      </c>
      <c r="B71" s="5" t="n">
        <v>0</v>
      </c>
      <c r="C71" s="5" t="n">
        <v>0</v>
      </c>
      <c r="D71" s="5" t="n">
        <v>0</v>
      </c>
      <c r="E71" s="5" t="n">
        <v>0</v>
      </c>
    </row>
    <row r="72">
      <c r="A72" s="4" t="inlineStr">
        <is>
          <t>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operating revenues</t>
        </is>
      </c>
      <c r="B74" s="5" t="n">
        <v>9500</v>
      </c>
      <c r="C74" s="5" t="n">
        <v>9500</v>
      </c>
      <c r="D74" s="5" t="n">
        <v>19000</v>
      </c>
      <c r="E74" s="5" t="n">
        <v>29500</v>
      </c>
    </row>
    <row r="75">
      <c r="A75" s="4" t="inlineStr">
        <is>
          <t>ES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s from contracts with customers</t>
        </is>
      </c>
      <c r="B77" s="5" t="n">
        <v>16145</v>
      </c>
      <c r="C77" s="5" t="n">
        <v>16836</v>
      </c>
      <c r="D77" s="5" t="n">
        <v>32413</v>
      </c>
      <c r="E77" s="5" t="n">
        <v>44684</v>
      </c>
    </row>
    <row r="78">
      <c r="A78" s="4" t="inlineStr">
        <is>
          <t>Revenues out of scope</t>
        </is>
      </c>
      <c r="B78" s="5" t="n">
        <v>132459</v>
      </c>
      <c r="C78" s="5" t="n">
        <v>179717</v>
      </c>
      <c r="D78" s="5" t="n">
        <v>216992</v>
      </c>
      <c r="E78" s="5" t="n">
        <v>465268</v>
      </c>
    </row>
    <row r="79">
      <c r="A79" s="4" t="inlineStr">
        <is>
          <t>Total operating revenues</t>
        </is>
      </c>
      <c r="B79" s="5" t="n">
        <v>148604</v>
      </c>
      <c r="C79" s="5" t="n">
        <v>196553</v>
      </c>
      <c r="D79" s="5" t="n">
        <v>249405</v>
      </c>
      <c r="E79" s="5" t="n">
        <v>509952</v>
      </c>
    </row>
    <row r="80">
      <c r="A80" s="4" t="inlineStr">
        <is>
          <t>ES | Operating Segments | Residenti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0</v>
      </c>
      <c r="C82" s="5" t="n">
        <v>0</v>
      </c>
      <c r="D82" s="5" t="n">
        <v>0</v>
      </c>
      <c r="E82" s="5" t="n">
        <v>0</v>
      </c>
    </row>
    <row r="83">
      <c r="A83" s="4" t="inlineStr">
        <is>
          <t>ES | Operating Segments | Commercial and industri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16145</v>
      </c>
      <c r="C85" s="5" t="n">
        <v>16836</v>
      </c>
      <c r="D85" s="5" t="n">
        <v>32413</v>
      </c>
      <c r="E85" s="5" t="n">
        <v>44684</v>
      </c>
    </row>
    <row r="86">
      <c r="A86" s="4" t="inlineStr">
        <is>
          <t>ES | Operating Segments | Firm transportatio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ontracts with customers</t>
        </is>
      </c>
      <c r="B88" s="5" t="n">
        <v>0</v>
      </c>
      <c r="C88" s="5" t="n">
        <v>0</v>
      </c>
      <c r="D88" s="5" t="n">
        <v>0</v>
      </c>
      <c r="E88" s="5" t="n">
        <v>0</v>
      </c>
    </row>
    <row r="89">
      <c r="A89" s="4" t="inlineStr">
        <is>
          <t>ES | Operating Segments | Interruptible, off-tariff and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5" t="n">
        <v>0</v>
      </c>
      <c r="C91" s="5" t="n">
        <v>0</v>
      </c>
      <c r="D91" s="5" t="n">
        <v>0</v>
      </c>
      <c r="E91" s="5" t="n">
        <v>0</v>
      </c>
    </row>
    <row r="92">
      <c r="A92" s="4" t="inlineStr">
        <is>
          <t>S&amp;T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ontracts with customers</t>
        </is>
      </c>
      <c r="B94" s="5" t="n">
        <v>22369</v>
      </c>
      <c r="C94" s="5" t="n">
        <v>19303</v>
      </c>
      <c r="D94" s="5" t="n">
        <v>45556</v>
      </c>
      <c r="E94" s="5" t="n">
        <v>45017</v>
      </c>
    </row>
    <row r="95">
      <c r="A95" s="4" t="inlineStr">
        <is>
          <t>Revenues out of scope</t>
        </is>
      </c>
      <c r="B95" s="5" t="n">
        <v>0</v>
      </c>
      <c r="C95" s="5" t="n">
        <v>0</v>
      </c>
      <c r="D95" s="5" t="n">
        <v>0</v>
      </c>
      <c r="E95" s="5" t="n">
        <v>0</v>
      </c>
    </row>
    <row r="96">
      <c r="A96" s="4" t="inlineStr">
        <is>
          <t>Total operating revenues</t>
        </is>
      </c>
      <c r="B96" s="5" t="n">
        <v>22369</v>
      </c>
      <c r="C96" s="5" t="n">
        <v>19303</v>
      </c>
      <c r="D96" s="5" t="n">
        <v>45556</v>
      </c>
      <c r="E96" s="5" t="n">
        <v>45017</v>
      </c>
    </row>
    <row r="97">
      <c r="A97" s="4" t="inlineStr">
        <is>
          <t>S&amp;T | Operating Segments | Residential</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s from contracts with customers</t>
        </is>
      </c>
      <c r="B99" s="5" t="n">
        <v>0</v>
      </c>
      <c r="C99" s="5" t="n">
        <v>0</v>
      </c>
      <c r="D99" s="5" t="n">
        <v>0</v>
      </c>
      <c r="E99" s="5" t="n">
        <v>0</v>
      </c>
    </row>
    <row r="100">
      <c r="A100" s="4" t="inlineStr">
        <is>
          <t>S&amp;T | Operating Segments | Commercial and industrial</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s from contracts with customers</t>
        </is>
      </c>
      <c r="B102" s="5" t="n">
        <v>22369</v>
      </c>
      <c r="C102" s="5" t="n">
        <v>19303</v>
      </c>
      <c r="D102" s="5" t="n">
        <v>45556</v>
      </c>
      <c r="E102" s="5" t="n">
        <v>45017</v>
      </c>
    </row>
    <row r="103">
      <c r="A103" s="4" t="inlineStr">
        <is>
          <t>S&amp;T | Operating Segments | Firm transportation</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s from contracts with customers</t>
        </is>
      </c>
      <c r="B105" s="5" t="n">
        <v>0</v>
      </c>
      <c r="C105" s="5" t="n">
        <v>0</v>
      </c>
      <c r="D105" s="5" t="n">
        <v>0</v>
      </c>
      <c r="E105" s="5" t="n">
        <v>0</v>
      </c>
    </row>
    <row r="106">
      <c r="A106" s="4" t="inlineStr">
        <is>
          <t>S&amp;T | Operating Segments | Interruptible, off-tariff and other</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s from contracts with customers</t>
        </is>
      </c>
      <c r="B108" s="6" t="n">
        <v>0</v>
      </c>
      <c r="C108" s="6" t="n">
        <v>0</v>
      </c>
      <c r="D108" s="6" t="n">
        <v>0</v>
      </c>
      <c r="E108"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TIMING OF REVENUE RECOGNITION (Details) - USD ($) $ in Thousands</t>
        </is>
      </c>
      <c r="B1" s="2" t="inlineStr">
        <is>
          <t>6 Months Ended</t>
        </is>
      </c>
    </row>
    <row r="2">
      <c r="B2" s="2" t="inlineStr">
        <is>
          <t>Mar. 31, 2024</t>
        </is>
      </c>
      <c r="C2" s="2" t="inlineStr">
        <is>
          <t>Mar. 31, 2023</t>
        </is>
      </c>
    </row>
    <row r="3">
      <c r="A3" s="3" t="inlineStr">
        <is>
          <t>Timing of Revenue Recognition [Roll Forward]</t>
        </is>
      </c>
      <c r="B3" s="4" t="inlineStr">
        <is>
          <t xml:space="preserve"> </t>
        </is>
      </c>
      <c r="C3" s="4" t="inlineStr">
        <is>
          <t xml:space="preserve"> </t>
        </is>
      </c>
    </row>
    <row r="4">
      <c r="A4" s="4" t="inlineStr">
        <is>
          <t>Customers' credit, beginning</t>
        </is>
      </c>
      <c r="B4" s="6" t="n">
        <v>44910</v>
      </c>
      <c r="C4" s="6" t="n">
        <v>33246</v>
      </c>
    </row>
    <row r="5">
      <c r="A5" s="4" t="inlineStr">
        <is>
          <t>Increase (decrease) for customers' credits</t>
        </is>
      </c>
      <c r="B5" s="5" t="n">
        <v>-20032</v>
      </c>
      <c r="C5" s="5" t="n">
        <v>-7725</v>
      </c>
    </row>
    <row r="6">
      <c r="A6" s="4" t="inlineStr">
        <is>
          <t>Customers' credit, end</t>
        </is>
      </c>
      <c r="B6" s="5" t="n">
        <v>24878</v>
      </c>
      <c r="C6" s="5" t="n">
        <v>25521</v>
      </c>
    </row>
    <row r="7">
      <c r="A7" s="4" t="inlineStr">
        <is>
          <t>Billed</t>
        </is>
      </c>
      <c r="B7" s="4" t="inlineStr">
        <is>
          <t xml:space="preserve"> </t>
        </is>
      </c>
      <c r="C7" s="4" t="inlineStr">
        <is>
          <t xml:space="preserve"> </t>
        </is>
      </c>
    </row>
    <row r="8">
      <c r="A8" s="3" t="inlineStr">
        <is>
          <t>Timing of Revenue Recognition [Roll Forward]</t>
        </is>
      </c>
      <c r="B8" s="4" t="inlineStr">
        <is>
          <t xml:space="preserve"> </t>
        </is>
      </c>
      <c r="C8" s="4" t="inlineStr">
        <is>
          <t xml:space="preserve"> </t>
        </is>
      </c>
    </row>
    <row r="9">
      <c r="A9" s="4" t="inlineStr">
        <is>
          <t>Billed, beginning</t>
        </is>
      </c>
      <c r="B9" s="5" t="n">
        <v>97540</v>
      </c>
      <c r="C9" s="5" t="n">
        <v>222297</v>
      </c>
    </row>
    <row r="10">
      <c r="A10" s="4" t="inlineStr">
        <is>
          <t>Increase (decrease) for customer accounts receivable</t>
        </is>
      </c>
      <c r="B10" s="5" t="n">
        <v>87529</v>
      </c>
      <c r="C10" s="5" t="n">
        <v>-27844</v>
      </c>
    </row>
    <row r="11">
      <c r="A11" s="4" t="inlineStr">
        <is>
          <t>Billed, end</t>
        </is>
      </c>
      <c r="B11" s="5" t="n">
        <v>185069</v>
      </c>
      <c r="C11" s="5" t="n">
        <v>194453</v>
      </c>
    </row>
    <row r="12">
      <c r="A12" s="4" t="inlineStr">
        <is>
          <t>Unbilled</t>
        </is>
      </c>
      <c r="B12" s="4" t="inlineStr">
        <is>
          <t xml:space="preserve"> </t>
        </is>
      </c>
      <c r="C12" s="4" t="inlineStr">
        <is>
          <t xml:space="preserve"> </t>
        </is>
      </c>
    </row>
    <row r="13">
      <c r="A13" s="3" t="inlineStr">
        <is>
          <t>Timing of Revenue Recognition [Roll Forward]</t>
        </is>
      </c>
      <c r="B13" s="4" t="inlineStr">
        <is>
          <t xml:space="preserve"> </t>
        </is>
      </c>
      <c r="C13" s="4" t="inlineStr">
        <is>
          <t xml:space="preserve"> </t>
        </is>
      </c>
    </row>
    <row r="14">
      <c r="A14" s="4" t="inlineStr">
        <is>
          <t>Billed, beginning</t>
        </is>
      </c>
      <c r="B14" s="5" t="n">
        <v>19100</v>
      </c>
      <c r="C14" s="5" t="n">
        <v>13769</v>
      </c>
    </row>
    <row r="15">
      <c r="A15" s="4" t="inlineStr">
        <is>
          <t>Increase (decrease) for customer accounts receivable</t>
        </is>
      </c>
      <c r="B15" s="5" t="n">
        <v>55356</v>
      </c>
      <c r="C15" s="5" t="n">
        <v>32271</v>
      </c>
    </row>
    <row r="16">
      <c r="A16" s="4" t="inlineStr">
        <is>
          <t>Billed, end</t>
        </is>
      </c>
      <c r="B16" s="6" t="n">
        <v>74456</v>
      </c>
      <c r="C16" s="6" t="n">
        <v>460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TIMING OF REVENUE RECOGNITION - BALANCE SHEET (Details) - USD ($) $ in Thousands</t>
        </is>
      </c>
      <c r="B1" s="2" t="inlineStr">
        <is>
          <t>Mar. 31, 2024</t>
        </is>
      </c>
      <c r="C1" s="2" t="inlineStr">
        <is>
          <t>Sep. 30, 2023</t>
        </is>
      </c>
      <c r="D1" s="2" t="inlineStr">
        <is>
          <t>Mar. 31, 2023</t>
        </is>
      </c>
      <c r="E1" s="2" t="inlineStr">
        <is>
          <t>Sep. 30,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Billed</t>
        </is>
      </c>
      <c r="B3" s="6" t="n">
        <v>185069</v>
      </c>
      <c r="C3" s="6" t="n">
        <v>97540</v>
      </c>
      <c r="D3" s="4" t="inlineStr">
        <is>
          <t xml:space="preserve"> </t>
        </is>
      </c>
      <c r="E3" s="4" t="inlineStr">
        <is>
          <t xml:space="preserve"> </t>
        </is>
      </c>
    </row>
    <row r="4">
      <c r="A4" s="4" t="inlineStr">
        <is>
          <t>Unbilled</t>
        </is>
      </c>
      <c r="B4" s="5" t="n">
        <v>74456</v>
      </c>
      <c r="C4" s="5" t="n">
        <v>19100</v>
      </c>
      <c r="D4" s="4" t="inlineStr">
        <is>
          <t xml:space="preserve"> </t>
        </is>
      </c>
      <c r="E4" s="4" t="inlineStr">
        <is>
          <t xml:space="preserve"> </t>
        </is>
      </c>
    </row>
    <row r="5">
      <c r="A5" s="4" t="inlineStr">
        <is>
          <t>Customers' credit balances and deposits</t>
        </is>
      </c>
      <c r="B5" s="5" t="n">
        <v>-24878</v>
      </c>
      <c r="C5" s="5" t="n">
        <v>-44910</v>
      </c>
      <c r="D5" s="6" t="n">
        <v>-25521</v>
      </c>
      <c r="E5" s="6" t="n">
        <v>-33246</v>
      </c>
    </row>
    <row r="6">
      <c r="A6" s="4" t="inlineStr">
        <is>
          <t>Customers accounts receivables &amp; Customers' credit balances and deposits</t>
        </is>
      </c>
      <c r="B6" s="5" t="n">
        <v>234647</v>
      </c>
      <c r="C6" s="5" t="n">
        <v>71730</v>
      </c>
      <c r="D6" s="4" t="inlineStr">
        <is>
          <t xml:space="preserve"> </t>
        </is>
      </c>
      <c r="E6" s="4" t="inlineStr">
        <is>
          <t xml:space="preserve"> </t>
        </is>
      </c>
    </row>
    <row r="7">
      <c r="A7" s="4" t="inlineStr">
        <is>
          <t>Operating Segments | NJNG</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Billed</t>
        </is>
      </c>
      <c r="B9" s="5" t="n">
        <v>142088</v>
      </c>
      <c r="C9" s="5" t="n">
        <v>55234</v>
      </c>
      <c r="D9" s="4" t="inlineStr">
        <is>
          <t xml:space="preserve"> </t>
        </is>
      </c>
      <c r="E9" s="4" t="inlineStr">
        <is>
          <t xml:space="preserve"> </t>
        </is>
      </c>
    </row>
    <row r="10">
      <c r="A10" s="4" t="inlineStr">
        <is>
          <t>Unbilled</t>
        </is>
      </c>
      <c r="B10" s="5" t="n">
        <v>69904</v>
      </c>
      <c r="C10" s="5" t="n">
        <v>10784</v>
      </c>
      <c r="D10" s="4" t="inlineStr">
        <is>
          <t xml:space="preserve"> </t>
        </is>
      </c>
      <c r="E10" s="4" t="inlineStr">
        <is>
          <t xml:space="preserve"> </t>
        </is>
      </c>
    </row>
    <row r="11">
      <c r="A11" s="4" t="inlineStr">
        <is>
          <t>Customers' credit balances and deposits</t>
        </is>
      </c>
      <c r="B11" s="5" t="n">
        <v>-24860</v>
      </c>
      <c r="C11" s="5" t="n">
        <v>-44898</v>
      </c>
      <c r="D11" s="4" t="inlineStr">
        <is>
          <t xml:space="preserve"> </t>
        </is>
      </c>
      <c r="E11" s="4" t="inlineStr">
        <is>
          <t xml:space="preserve"> </t>
        </is>
      </c>
    </row>
    <row r="12">
      <c r="A12" s="4" t="inlineStr">
        <is>
          <t>Customers accounts receivables &amp; Customers' credit balances and deposits</t>
        </is>
      </c>
      <c r="B12" s="5" t="n">
        <v>187132</v>
      </c>
      <c r="C12" s="5" t="n">
        <v>21120</v>
      </c>
      <c r="D12" s="4" t="inlineStr">
        <is>
          <t xml:space="preserve"> </t>
        </is>
      </c>
      <c r="E12" s="4" t="inlineStr">
        <is>
          <t xml:space="preserve"> </t>
        </is>
      </c>
    </row>
    <row r="13">
      <c r="A13" s="4" t="inlineStr">
        <is>
          <t>Operating Segments | CEV</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Billed</t>
        </is>
      </c>
      <c r="B15" s="5" t="n">
        <v>7273</v>
      </c>
      <c r="C15" s="5" t="n">
        <v>9962</v>
      </c>
      <c r="D15" s="4" t="inlineStr">
        <is>
          <t xml:space="preserve"> </t>
        </is>
      </c>
      <c r="E15" s="4" t="inlineStr">
        <is>
          <t xml:space="preserve"> </t>
        </is>
      </c>
    </row>
    <row r="16">
      <c r="A16" s="4" t="inlineStr">
        <is>
          <t>Unbilled</t>
        </is>
      </c>
      <c r="B16" s="5" t="n">
        <v>4552</v>
      </c>
      <c r="C16" s="5" t="n">
        <v>8316</v>
      </c>
      <c r="D16" s="4" t="inlineStr">
        <is>
          <t xml:space="preserve"> </t>
        </is>
      </c>
      <c r="E16" s="4" t="inlineStr">
        <is>
          <t xml:space="preserve"> </t>
        </is>
      </c>
    </row>
    <row r="17">
      <c r="A17" s="4" t="inlineStr">
        <is>
          <t>Customers' credit balances and deposits</t>
        </is>
      </c>
      <c r="B17" s="5" t="n">
        <v>0</v>
      </c>
      <c r="C17" s="5" t="n">
        <v>0</v>
      </c>
      <c r="D17" s="4" t="inlineStr">
        <is>
          <t xml:space="preserve"> </t>
        </is>
      </c>
      <c r="E17" s="4" t="inlineStr">
        <is>
          <t xml:space="preserve"> </t>
        </is>
      </c>
    </row>
    <row r="18">
      <c r="A18" s="4" t="inlineStr">
        <is>
          <t>Customers accounts receivables &amp; Customers' credit balances and deposits</t>
        </is>
      </c>
      <c r="B18" s="5" t="n">
        <v>11825</v>
      </c>
      <c r="C18" s="5" t="n">
        <v>18278</v>
      </c>
      <c r="D18" s="4" t="inlineStr">
        <is>
          <t xml:space="preserve"> </t>
        </is>
      </c>
      <c r="E18" s="4" t="inlineStr">
        <is>
          <t xml:space="preserve"> </t>
        </is>
      </c>
    </row>
    <row r="19">
      <c r="A19" s="4" t="inlineStr">
        <is>
          <t>Operating Segments | 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Billed</t>
        </is>
      </c>
      <c r="B21" s="5" t="n">
        <v>25241</v>
      </c>
      <c r="C21" s="5" t="n">
        <v>23716</v>
      </c>
      <c r="D21" s="4" t="inlineStr">
        <is>
          <t xml:space="preserve"> </t>
        </is>
      </c>
      <c r="E21" s="4" t="inlineStr">
        <is>
          <t xml:space="preserve"> </t>
        </is>
      </c>
    </row>
    <row r="22">
      <c r="A22" s="4" t="inlineStr">
        <is>
          <t>Unbilled</t>
        </is>
      </c>
      <c r="B22" s="5" t="n">
        <v>0</v>
      </c>
      <c r="C22" s="5" t="n">
        <v>0</v>
      </c>
      <c r="D22" s="4" t="inlineStr">
        <is>
          <t xml:space="preserve"> </t>
        </is>
      </c>
      <c r="E22" s="4" t="inlineStr">
        <is>
          <t xml:space="preserve"> </t>
        </is>
      </c>
    </row>
    <row r="23">
      <c r="A23" s="4" t="inlineStr">
        <is>
          <t>Customers' credit balances and deposits</t>
        </is>
      </c>
      <c r="B23" s="5" t="n">
        <v>0</v>
      </c>
      <c r="C23" s="5" t="n">
        <v>0</v>
      </c>
      <c r="D23" s="4" t="inlineStr">
        <is>
          <t xml:space="preserve"> </t>
        </is>
      </c>
      <c r="E23" s="4" t="inlineStr">
        <is>
          <t xml:space="preserve"> </t>
        </is>
      </c>
    </row>
    <row r="24">
      <c r="A24" s="4" t="inlineStr">
        <is>
          <t>Customers accounts receivables &amp; Customers' credit balances and deposits</t>
        </is>
      </c>
      <c r="B24" s="5" t="n">
        <v>25241</v>
      </c>
      <c r="C24" s="5" t="n">
        <v>23716</v>
      </c>
      <c r="D24" s="4" t="inlineStr">
        <is>
          <t xml:space="preserve"> </t>
        </is>
      </c>
      <c r="E24" s="4" t="inlineStr">
        <is>
          <t xml:space="preserve"> </t>
        </is>
      </c>
    </row>
    <row r="25">
      <c r="A25" s="4" t="inlineStr">
        <is>
          <t>Operating Segments | S&amp;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Billed</t>
        </is>
      </c>
      <c r="B27" s="5" t="n">
        <v>7749</v>
      </c>
      <c r="C27" s="5" t="n">
        <v>6577</v>
      </c>
      <c r="D27" s="4" t="inlineStr">
        <is>
          <t xml:space="preserve"> </t>
        </is>
      </c>
      <c r="E27" s="4" t="inlineStr">
        <is>
          <t xml:space="preserve"> </t>
        </is>
      </c>
    </row>
    <row r="28">
      <c r="A28" s="4" t="inlineStr">
        <is>
          <t>Unbilled</t>
        </is>
      </c>
      <c r="B28" s="5" t="n">
        <v>0</v>
      </c>
      <c r="C28" s="5" t="n">
        <v>0</v>
      </c>
      <c r="D28" s="4" t="inlineStr">
        <is>
          <t xml:space="preserve"> </t>
        </is>
      </c>
      <c r="E28" s="4" t="inlineStr">
        <is>
          <t xml:space="preserve"> </t>
        </is>
      </c>
    </row>
    <row r="29">
      <c r="A29" s="4" t="inlineStr">
        <is>
          <t>Customers' credit balances and deposits</t>
        </is>
      </c>
      <c r="B29" s="5" t="n">
        <v>-18</v>
      </c>
      <c r="C29" s="5" t="n">
        <v>-12</v>
      </c>
      <c r="D29" s="4" t="inlineStr">
        <is>
          <t xml:space="preserve"> </t>
        </is>
      </c>
      <c r="E29" s="4" t="inlineStr">
        <is>
          <t xml:space="preserve"> </t>
        </is>
      </c>
    </row>
    <row r="30">
      <c r="A30" s="4" t="inlineStr">
        <is>
          <t>Customers accounts receivables &amp; Customers' credit balances and deposits</t>
        </is>
      </c>
      <c r="B30" s="5" t="n">
        <v>7731</v>
      </c>
      <c r="C30" s="5" t="n">
        <v>6565</v>
      </c>
      <c r="D30" s="4" t="inlineStr">
        <is>
          <t xml:space="preserve"> </t>
        </is>
      </c>
      <c r="E30" s="4" t="inlineStr">
        <is>
          <t xml:space="preserve"> </t>
        </is>
      </c>
    </row>
    <row r="31">
      <c r="A31" s="4" t="inlineStr">
        <is>
          <t>Corporate, Non-Segment</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Billed</t>
        </is>
      </c>
      <c r="B33" s="5" t="n">
        <v>2718</v>
      </c>
      <c r="C33" s="5" t="n">
        <v>2051</v>
      </c>
      <c r="D33" s="4" t="inlineStr">
        <is>
          <t xml:space="preserve"> </t>
        </is>
      </c>
      <c r="E33" s="4" t="inlineStr">
        <is>
          <t xml:space="preserve"> </t>
        </is>
      </c>
    </row>
    <row r="34">
      <c r="A34" s="4" t="inlineStr">
        <is>
          <t>Unbilled</t>
        </is>
      </c>
      <c r="B34" s="5" t="n">
        <v>0</v>
      </c>
      <c r="C34" s="5" t="n">
        <v>0</v>
      </c>
      <c r="D34" s="4" t="inlineStr">
        <is>
          <t xml:space="preserve"> </t>
        </is>
      </c>
      <c r="E34" s="4" t="inlineStr">
        <is>
          <t xml:space="preserve"> </t>
        </is>
      </c>
    </row>
    <row r="35">
      <c r="A35" s="4" t="inlineStr">
        <is>
          <t>Customers' credit balances and deposits</t>
        </is>
      </c>
      <c r="B35" s="5" t="n">
        <v>0</v>
      </c>
      <c r="C35" s="5" t="n">
        <v>0</v>
      </c>
      <c r="D35" s="4" t="inlineStr">
        <is>
          <t xml:space="preserve"> </t>
        </is>
      </c>
      <c r="E35" s="4" t="inlineStr">
        <is>
          <t xml:space="preserve"> </t>
        </is>
      </c>
    </row>
    <row r="36">
      <c r="A36" s="4" t="inlineStr">
        <is>
          <t>Customers accounts receivables &amp; Customers' credit balances and deposits</t>
        </is>
      </c>
      <c r="B36" s="6" t="n">
        <v>2718</v>
      </c>
      <c r="C36" s="6" t="n">
        <v>2051</v>
      </c>
      <c r="D36" s="4" t="inlineStr">
        <is>
          <t xml:space="preserve"> </t>
        </is>
      </c>
      <c r="E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10223</v>
      </c>
      <c r="C4" s="6" t="n">
        <v>226168</v>
      </c>
    </row>
    <row r="5">
      <c r="A5" s="3" t="inlineStr">
        <is>
          <t>Adjustments to reconcile net income to cash flows from operating activities</t>
        </is>
      </c>
      <c r="B5" s="4" t="inlineStr">
        <is>
          <t xml:space="preserve"> </t>
        </is>
      </c>
      <c r="C5" s="4" t="inlineStr">
        <is>
          <t xml:space="preserve"> </t>
        </is>
      </c>
    </row>
    <row r="6">
      <c r="A6" s="4" t="inlineStr">
        <is>
          <t>Unrealized loss (gain) on derivative instruments</t>
        </is>
      </c>
      <c r="B6" s="5" t="n">
        <v>20057</v>
      </c>
      <c r="C6" s="5" t="n">
        <v>-17532</v>
      </c>
    </row>
    <row r="7">
      <c r="A7" s="4" t="inlineStr">
        <is>
          <t>Depreciation and amortization</t>
        </is>
      </c>
      <c r="B7" s="5" t="n">
        <v>80362</v>
      </c>
      <c r="C7" s="5" t="n">
        <v>74773</v>
      </c>
    </row>
    <row r="8">
      <c r="A8" s="4" t="inlineStr">
        <is>
          <t>Amortization of acquired wholesale energy contracts</t>
        </is>
      </c>
      <c r="B8" s="5" t="n">
        <v>260</v>
      </c>
      <c r="C8" s="5" t="n">
        <v>1283</v>
      </c>
    </row>
    <row r="9">
      <c r="A9" s="4" t="inlineStr">
        <is>
          <t>Allowance for equity used during construction</t>
        </is>
      </c>
      <c r="B9" s="5" t="n">
        <v>-3572</v>
      </c>
      <c r="C9" s="5" t="n">
        <v>-2801</v>
      </c>
    </row>
    <row r="10">
      <c r="A10" s="4" t="inlineStr">
        <is>
          <t>Allowance for doubtful accounts</t>
        </is>
      </c>
      <c r="B10" s="5" t="n">
        <v>-24</v>
      </c>
      <c r="C10" s="5" t="n">
        <v>-395</v>
      </c>
    </row>
    <row r="11">
      <c r="A11" s="4" t="inlineStr">
        <is>
          <t>Non cash lease expense</t>
        </is>
      </c>
      <c r="B11" s="5" t="n">
        <v>2130</v>
      </c>
      <c r="C11" s="5" t="n">
        <v>1848</v>
      </c>
    </row>
    <row r="12">
      <c r="A12" s="4" t="inlineStr">
        <is>
          <t>Deferred income taxes</t>
        </is>
      </c>
      <c r="B12" s="5" t="n">
        <v>49301</v>
      </c>
      <c r="C12" s="5" t="n">
        <v>36072</v>
      </c>
    </row>
    <row r="13">
      <c r="A13" s="4" t="inlineStr">
        <is>
          <t>Equivalent value of ITCs recognized on equipment financing</t>
        </is>
      </c>
      <c r="B13" s="5" t="n">
        <v>-10605</v>
      </c>
      <c r="C13" s="5" t="n">
        <v>-899</v>
      </c>
    </row>
    <row r="14">
      <c r="A14" s="4" t="inlineStr">
        <is>
          <t>Manufactured gas plant remediation costs</t>
        </is>
      </c>
      <c r="B14" s="5" t="n">
        <v>-12577</v>
      </c>
      <c r="C14" s="5" t="n">
        <v>-4362</v>
      </c>
    </row>
    <row r="15">
      <c r="A15" s="4" t="inlineStr">
        <is>
          <t>Cost of removal - asset retirement obligations</t>
        </is>
      </c>
      <c r="B15" s="5" t="n">
        <v>-763</v>
      </c>
      <c r="C15" s="5" t="n">
        <v>-644</v>
      </c>
    </row>
    <row r="16">
      <c r="A16" s="4" t="inlineStr">
        <is>
          <t>Contributions to postemployment benefit plans</t>
        </is>
      </c>
      <c r="B16" s="5" t="n">
        <v>-2191</v>
      </c>
      <c r="C16" s="5" t="n">
        <v>-634</v>
      </c>
    </row>
    <row r="17">
      <c r="A17" s="4" t="inlineStr">
        <is>
          <t>Taxes related to stock-based compensation</t>
        </is>
      </c>
      <c r="B17" s="5" t="n">
        <v>1186</v>
      </c>
      <c r="C17" s="5" t="n">
        <v>554</v>
      </c>
    </row>
    <row r="18">
      <c r="A18" s="3" t="inlineStr">
        <is>
          <t>Changes in:</t>
        </is>
      </c>
      <c r="B18" s="4" t="inlineStr">
        <is>
          <t xml:space="preserve"> </t>
        </is>
      </c>
      <c r="C18" s="4" t="inlineStr">
        <is>
          <t xml:space="preserve"> </t>
        </is>
      </c>
    </row>
    <row r="19">
      <c r="A19" s="4" t="inlineStr">
        <is>
          <t>Components of working capital</t>
        </is>
      </c>
      <c r="B19" s="5" t="n">
        <v>-3021</v>
      </c>
      <c r="C19" s="5" t="n">
        <v>-42519</v>
      </c>
    </row>
    <row r="20">
      <c r="A20" s="4" t="inlineStr">
        <is>
          <t>Other noncurrent assets and liabilities</t>
        </is>
      </c>
      <c r="B20" s="5" t="n">
        <v>7836</v>
      </c>
      <c r="C20" s="5" t="n">
        <v>72209</v>
      </c>
    </row>
    <row r="21">
      <c r="A21" s="4" t="inlineStr">
        <is>
          <t>Cash flows from operating activities</t>
        </is>
      </c>
      <c r="B21" s="5" t="n">
        <v>338602</v>
      </c>
      <c r="C21" s="5" t="n">
        <v>343121</v>
      </c>
    </row>
    <row r="22">
      <c r="A22" s="3" t="inlineStr">
        <is>
          <t>Expenditures for:</t>
        </is>
      </c>
      <c r="B22" s="4" t="inlineStr">
        <is>
          <t xml:space="preserve"> </t>
        </is>
      </c>
      <c r="C22" s="4" t="inlineStr">
        <is>
          <t xml:space="preserve"> </t>
        </is>
      </c>
    </row>
    <row r="23">
      <c r="A23" s="4" t="inlineStr">
        <is>
          <t>Cost of removal</t>
        </is>
      </c>
      <c r="B23" s="5" t="n">
        <v>-17436</v>
      </c>
      <c r="C23" s="5" t="n">
        <v>-16757</v>
      </c>
    </row>
    <row r="24">
      <c r="A24" s="4" t="inlineStr">
        <is>
          <t>Distribution from equity investees in excess of equity in earnings</t>
        </is>
      </c>
      <c r="B24" s="5" t="n">
        <v>2284</v>
      </c>
      <c r="C24" s="5" t="n">
        <v>1374</v>
      </c>
    </row>
    <row r="25">
      <c r="A25" s="4" t="inlineStr">
        <is>
          <t>Cash flows used in investing activities</t>
        </is>
      </c>
      <c r="B25" s="5" t="n">
        <v>-235018</v>
      </c>
      <c r="C25" s="5" t="n">
        <v>-261737</v>
      </c>
    </row>
    <row r="26">
      <c r="A26" s="3" t="inlineStr">
        <is>
          <t>CASH FLOWS USED IN FINANCING ACTIVITIES</t>
        </is>
      </c>
      <c r="B26" s="4" t="inlineStr">
        <is>
          <t xml:space="preserve"> </t>
        </is>
      </c>
      <c r="C26" s="4" t="inlineStr">
        <is>
          <t xml:space="preserve"> </t>
        </is>
      </c>
    </row>
    <row r="27">
      <c r="A27" s="4" t="inlineStr">
        <is>
          <t>Proceeds from long-term debt</t>
        </is>
      </c>
      <c r="B27" s="5" t="n">
        <v>50000</v>
      </c>
      <c r="C27" s="5" t="n">
        <v>175000</v>
      </c>
    </row>
    <row r="28">
      <c r="A28" s="4" t="inlineStr">
        <is>
          <t>Payments of long-term debt</t>
        </is>
      </c>
      <c r="B28" s="5" t="n">
        <v>-82790</v>
      </c>
      <c r="C28" s="5" t="n">
        <v>-10534</v>
      </c>
    </row>
    <row r="29">
      <c r="A29" s="4" t="inlineStr">
        <is>
          <t>Payments of term loan</t>
        </is>
      </c>
      <c r="B29" s="5" t="n">
        <v>0</v>
      </c>
      <c r="C29" s="5" t="n">
        <v>-150000</v>
      </c>
    </row>
    <row r="30">
      <c r="A30" s="4" t="inlineStr">
        <is>
          <t>Payments of short-term debt, net</t>
        </is>
      </c>
      <c r="B30" s="5" t="n">
        <v>-55950</v>
      </c>
      <c r="C30" s="5" t="n">
        <v>-86300</v>
      </c>
    </row>
    <row r="31">
      <c r="A31" s="4" t="inlineStr">
        <is>
          <t>Proceeds from sale leaseback transactions - solar</t>
        </is>
      </c>
      <c r="B31" s="5" t="n">
        <v>24394</v>
      </c>
      <c r="C31" s="5" t="n">
        <v>61808</v>
      </c>
    </row>
    <row r="32">
      <c r="A32" s="4" t="inlineStr">
        <is>
          <t>Proceeds from sale leaseback transactions - natural gas meters</t>
        </is>
      </c>
      <c r="B32" s="5" t="n">
        <v>8814</v>
      </c>
      <c r="C32" s="5" t="n">
        <v>8441</v>
      </c>
    </row>
    <row r="33">
      <c r="A33" s="4" t="inlineStr">
        <is>
          <t>Payments of common stock dividends</t>
        </is>
      </c>
      <c r="B33" s="5" t="n">
        <v>-82156</v>
      </c>
      <c r="C33" s="5" t="n">
        <v>-75200</v>
      </c>
    </row>
    <row r="34">
      <c r="A34" s="4" t="inlineStr">
        <is>
          <t>Proceeds from waiver discount issuance of common stock</t>
        </is>
      </c>
      <c r="B34" s="5" t="n">
        <v>35838</v>
      </c>
      <c r="C34" s="5" t="n">
        <v>17919</v>
      </c>
    </row>
    <row r="35">
      <c r="A35" s="4" t="inlineStr">
        <is>
          <t>Proceeds from issuance of common stock - DRP</t>
        </is>
      </c>
      <c r="B35" s="5" t="n">
        <v>7522</v>
      </c>
      <c r="C35" s="5" t="n">
        <v>7610</v>
      </c>
    </row>
    <row r="36">
      <c r="A36" s="4" t="inlineStr">
        <is>
          <t>Tax withholding payments related to net settled stock compensation</t>
        </is>
      </c>
      <c r="B36" s="5" t="n">
        <v>-5027</v>
      </c>
      <c r="C36" s="5" t="n">
        <v>-4024</v>
      </c>
    </row>
    <row r="37">
      <c r="A37" s="4" t="inlineStr">
        <is>
          <t>Cash flows used in financing activities</t>
        </is>
      </c>
      <c r="B37" s="5" t="n">
        <v>-99355</v>
      </c>
      <c r="C37" s="5" t="n">
        <v>-55280</v>
      </c>
    </row>
    <row r="38">
      <c r="A38" s="4" t="inlineStr">
        <is>
          <t>Change in cash, cash equivalents and restricted cash</t>
        </is>
      </c>
      <c r="B38" s="5" t="n">
        <v>4229</v>
      </c>
      <c r="C38" s="5" t="n">
        <v>26104</v>
      </c>
    </row>
    <row r="39">
      <c r="A39" s="4" t="inlineStr">
        <is>
          <t>Cash, cash equivalents and restricted cash at beginning of period</t>
        </is>
      </c>
      <c r="B39" s="5" t="n">
        <v>1517</v>
      </c>
      <c r="C39" s="5" t="n">
        <v>1452</v>
      </c>
    </row>
    <row r="40">
      <c r="A40" s="4" t="inlineStr">
        <is>
          <t>Cash, cash equivalents and restricted cash at end of period</t>
        </is>
      </c>
      <c r="B40" s="5" t="n">
        <v>5746</v>
      </c>
      <c r="C40" s="5" t="n">
        <v>27556</v>
      </c>
    </row>
    <row r="41">
      <c r="A41" s="3" t="inlineStr">
        <is>
          <t>CHANGES IN COMPONENTS OF WORKING CAPITAL</t>
        </is>
      </c>
      <c r="B41" s="4" t="inlineStr">
        <is>
          <t xml:space="preserve"> </t>
        </is>
      </c>
      <c r="C41" s="4" t="inlineStr">
        <is>
          <t xml:space="preserve"> </t>
        </is>
      </c>
    </row>
    <row r="42">
      <c r="A42" s="4" t="inlineStr">
        <is>
          <t>Receivables</t>
        </is>
      </c>
      <c r="B42" s="5" t="n">
        <v>-144321</v>
      </c>
      <c r="C42" s="5" t="n">
        <v>-8877</v>
      </c>
    </row>
    <row r="43">
      <c r="A43" s="4" t="inlineStr">
        <is>
          <t>Inventories</t>
        </is>
      </c>
      <c r="B43" s="5" t="n">
        <v>115166</v>
      </c>
      <c r="C43" s="5" t="n">
        <v>185444</v>
      </c>
    </row>
    <row r="44">
      <c r="A44" s="4" t="inlineStr">
        <is>
          <t>Recovery of natural gas costs</t>
        </is>
      </c>
      <c r="B44" s="5" t="n">
        <v>-3853</v>
      </c>
      <c r="C44" s="5" t="n">
        <v>-28825</v>
      </c>
    </row>
    <row r="45">
      <c r="A45" s="4" t="inlineStr">
        <is>
          <t>Natural gas purchases payable</t>
        </is>
      </c>
      <c r="B45" s="5" t="n">
        <v>13178</v>
      </c>
      <c r="C45" s="5" t="n">
        <v>-159016</v>
      </c>
    </row>
    <row r="46">
      <c r="A46" s="4" t="inlineStr">
        <is>
          <t>Natural gas purchases payable - related parties</t>
        </is>
      </c>
      <c r="B46" s="5" t="n">
        <v>0</v>
      </c>
      <c r="C46" s="5" t="n">
        <v>5</v>
      </c>
    </row>
    <row r="47">
      <c r="A47" s="4" t="inlineStr">
        <is>
          <t>Deferred revenue, current</t>
        </is>
      </c>
      <c r="B47" s="5" t="n">
        <v>48294</v>
      </c>
      <c r="C47" s="5" t="n">
        <v>1587</v>
      </c>
    </row>
    <row r="48">
      <c r="A48" s="4" t="inlineStr">
        <is>
          <t>Accounts payable and other</t>
        </is>
      </c>
      <c r="B48" s="5" t="n">
        <v>-15888</v>
      </c>
      <c r="C48" s="5" t="n">
        <v>-24095</v>
      </c>
    </row>
    <row r="49">
      <c r="A49" s="4" t="inlineStr">
        <is>
          <t>Prepaid expenses</t>
        </is>
      </c>
      <c r="B49" s="5" t="n">
        <v>-6350</v>
      </c>
      <c r="C49" s="5" t="n">
        <v>-6493</v>
      </c>
    </row>
    <row r="50">
      <c r="A50" s="4" t="inlineStr">
        <is>
          <t>Prepaid and accrued taxes</t>
        </is>
      </c>
      <c r="B50" s="5" t="n">
        <v>30705</v>
      </c>
      <c r="C50" s="5" t="n">
        <v>51591</v>
      </c>
    </row>
    <row r="51">
      <c r="A51" s="4" t="inlineStr">
        <is>
          <t>Restricted broker margin accounts</t>
        </is>
      </c>
      <c r="B51" s="5" t="n">
        <v>-15015</v>
      </c>
      <c r="C51" s="5" t="n">
        <v>-43414</v>
      </c>
    </row>
    <row r="52">
      <c r="A52" s="4" t="inlineStr">
        <is>
          <t>Customers' credit balances and deposits</t>
        </is>
      </c>
      <c r="B52" s="5" t="n">
        <v>-20032</v>
      </c>
      <c r="C52" s="5" t="n">
        <v>-7725</v>
      </c>
    </row>
    <row r="53">
      <c r="A53" s="4" t="inlineStr">
        <is>
          <t>Other current assets and liabilities</t>
        </is>
      </c>
      <c r="B53" s="5" t="n">
        <v>-4905</v>
      </c>
      <c r="C53" s="5" t="n">
        <v>-2701</v>
      </c>
    </row>
    <row r="54">
      <c r="A54" s="4" t="inlineStr">
        <is>
          <t>Total</t>
        </is>
      </c>
      <c r="B54" s="5" t="n">
        <v>-3021</v>
      </c>
      <c r="C54" s="5" t="n">
        <v>-42519</v>
      </c>
    </row>
    <row r="55">
      <c r="A55" s="3" t="inlineStr">
        <is>
          <t>Cash paid for:</t>
        </is>
      </c>
      <c r="B55" s="4" t="inlineStr">
        <is>
          <t xml:space="preserve"> </t>
        </is>
      </c>
      <c r="C55" s="4" t="inlineStr">
        <is>
          <t xml:space="preserve"> </t>
        </is>
      </c>
    </row>
    <row r="56">
      <c r="A56" s="4" t="inlineStr">
        <is>
          <t>Interest (net of amounts capitalized)</t>
        </is>
      </c>
      <c r="B56" s="5" t="n">
        <v>60256</v>
      </c>
      <c r="C56" s="5" t="n">
        <v>57622</v>
      </c>
    </row>
    <row r="57">
      <c r="A57" s="4" t="inlineStr">
        <is>
          <t>Income taxes</t>
        </is>
      </c>
      <c r="B57" s="5" t="n">
        <v>6699</v>
      </c>
      <c r="C57" s="5" t="n">
        <v>1967</v>
      </c>
    </row>
    <row r="58">
      <c r="A58" s="4" t="inlineStr">
        <is>
          <t>Accrued capital expenditures</t>
        </is>
      </c>
      <c r="B58" s="5" t="n">
        <v>17513</v>
      </c>
      <c r="C58" s="5" t="n">
        <v>24318</v>
      </c>
    </row>
    <row r="59">
      <c r="A59" s="4" t="inlineStr">
        <is>
          <t>Utility plant</t>
        </is>
      </c>
      <c r="B59" s="4" t="inlineStr">
        <is>
          <t xml:space="preserve"> </t>
        </is>
      </c>
      <c r="C59" s="4" t="inlineStr">
        <is>
          <t xml:space="preserve"> </t>
        </is>
      </c>
    </row>
    <row r="60">
      <c r="A60" s="3" t="inlineStr">
        <is>
          <t>Expenditures for:</t>
        </is>
      </c>
      <c r="B60" s="4" t="inlineStr">
        <is>
          <t xml:space="preserve"> </t>
        </is>
      </c>
      <c r="C60" s="4" t="inlineStr">
        <is>
          <t xml:space="preserve"> </t>
        </is>
      </c>
    </row>
    <row r="61">
      <c r="A61" s="4" t="inlineStr">
        <is>
          <t>Payments to acquire PP&amp;E</t>
        </is>
      </c>
      <c r="B61" s="5" t="n">
        <v>-160937</v>
      </c>
      <c r="C61" s="5" t="n">
        <v>-157914</v>
      </c>
    </row>
    <row r="62">
      <c r="A62" s="4" t="inlineStr">
        <is>
          <t>Solar equipment</t>
        </is>
      </c>
      <c r="B62" s="4" t="inlineStr">
        <is>
          <t xml:space="preserve"> </t>
        </is>
      </c>
      <c r="C62" s="4" t="inlineStr">
        <is>
          <t xml:space="preserve"> </t>
        </is>
      </c>
    </row>
    <row r="63">
      <c r="A63" s="3" t="inlineStr">
        <is>
          <t>Expenditures for:</t>
        </is>
      </c>
      <c r="B63" s="4" t="inlineStr">
        <is>
          <t xml:space="preserve"> </t>
        </is>
      </c>
      <c r="C63" s="4" t="inlineStr">
        <is>
          <t xml:space="preserve"> </t>
        </is>
      </c>
    </row>
    <row r="64">
      <c r="A64" s="4" t="inlineStr">
        <is>
          <t>Payments to acquire PP&amp;E</t>
        </is>
      </c>
      <c r="B64" s="5" t="n">
        <v>-37083</v>
      </c>
      <c r="C64" s="5" t="n">
        <v>-57699</v>
      </c>
    </row>
    <row r="65">
      <c r="A65" s="4" t="inlineStr">
        <is>
          <t>Storage and Transportation and other</t>
        </is>
      </c>
      <c r="B65" s="4" t="inlineStr">
        <is>
          <t xml:space="preserve"> </t>
        </is>
      </c>
      <c r="C65" s="4" t="inlineStr">
        <is>
          <t xml:space="preserve"> </t>
        </is>
      </c>
    </row>
    <row r="66">
      <c r="A66" s="3" t="inlineStr">
        <is>
          <t>Expenditures for:</t>
        </is>
      </c>
      <c r="B66" s="4" t="inlineStr">
        <is>
          <t xml:space="preserve"> </t>
        </is>
      </c>
      <c r="C66" s="4" t="inlineStr">
        <is>
          <t xml:space="preserve"> </t>
        </is>
      </c>
    </row>
    <row r="67">
      <c r="A67" s="4" t="inlineStr">
        <is>
          <t>Payments to acquire PP&amp;E</t>
        </is>
      </c>
      <c r="B67" s="6" t="n">
        <v>-21846</v>
      </c>
      <c r="C67" s="6" t="n">
        <v>-307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REGULATION - ADDITIONAL INFORMATION (Details) - USD ($) $ in Millions</t>
        </is>
      </c>
      <c r="G1" s="2" t="inlineStr">
        <is>
          <t>6 Months Ended</t>
        </is>
      </c>
    </row>
    <row r="2">
      <c r="B2" s="2" t="inlineStr">
        <is>
          <t>Mar. 28, 2024</t>
        </is>
      </c>
      <c r="C2" s="2" t="inlineStr">
        <is>
          <t>Mar. 20, 2024</t>
        </is>
      </c>
      <c r="D2" s="2" t="inlineStr">
        <is>
          <t>Jan. 31, 2024</t>
        </is>
      </c>
      <c r="E2" s="2" t="inlineStr">
        <is>
          <t>Dec. 01, 2023</t>
        </is>
      </c>
      <c r="F2" s="2" t="inlineStr">
        <is>
          <t>Nov. 09, 2023</t>
        </is>
      </c>
      <c r="G2" s="2" t="inlineStr">
        <is>
          <t>Mar. 31, 2024</t>
        </is>
      </c>
    </row>
    <row r="3">
      <c r="A3" s="3" t="inlineStr">
        <is>
          <t>Schedule of Regulatory Fil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oved rate increase (decrease), amount</t>
        </is>
      </c>
      <c r="B4" s="4" t="inlineStr">
        <is>
          <t xml:space="preserve"> </t>
        </is>
      </c>
      <c r="C4" s="4" t="inlineStr">
        <is>
          <t xml:space="preserve"> </t>
        </is>
      </c>
      <c r="D4" s="4" t="inlineStr">
        <is>
          <t xml:space="preserve"> </t>
        </is>
      </c>
      <c r="E4" s="4" t="inlineStr">
        <is>
          <t xml:space="preserve"> </t>
        </is>
      </c>
      <c r="F4" s="9" t="n">
        <v>76.90000000000001</v>
      </c>
      <c r="G4" s="4" t="inlineStr">
        <is>
          <t xml:space="preserve"> </t>
        </is>
      </c>
    </row>
    <row r="5">
      <c r="A5" s="4" t="inlineStr">
        <is>
          <t>NJ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Regulatory Fil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pproved rate increase (decrease), amount</t>
        </is>
      </c>
      <c r="B7" s="9" t="n">
        <v>4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e Rate Stipu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Regulatory Fil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ost of capital</t>
        </is>
      </c>
      <c r="B10" s="4" t="inlineStr">
        <is>
          <t xml:space="preserve"> </t>
        </is>
      </c>
      <c r="C10" s="4" t="inlineStr">
        <is>
          <t xml:space="preserve"> </t>
        </is>
      </c>
      <c r="D10" s="4" t="inlineStr">
        <is>
          <t xml:space="preserve"> </t>
        </is>
      </c>
      <c r="E10" s="4" t="inlineStr">
        <is>
          <t xml:space="preserve"> </t>
        </is>
      </c>
      <c r="F10" s="4" t="inlineStr">
        <is>
          <t xml:space="preserve"> </t>
        </is>
      </c>
      <c r="G10" s="10" t="n">
        <v>0.0684</v>
      </c>
    </row>
    <row r="11">
      <c r="A11" s="4" t="inlineStr">
        <is>
          <t>Approved return on equity</t>
        </is>
      </c>
      <c r="B11" s="4" t="inlineStr">
        <is>
          <t xml:space="preserve"> </t>
        </is>
      </c>
      <c r="C11" s="4" t="inlineStr">
        <is>
          <t xml:space="preserve"> </t>
        </is>
      </c>
      <c r="D11" s="4" t="inlineStr">
        <is>
          <t xml:space="preserve"> </t>
        </is>
      </c>
      <c r="E11" s="4" t="inlineStr">
        <is>
          <t xml:space="preserve"> </t>
        </is>
      </c>
      <c r="F11" s="4" t="inlineStr">
        <is>
          <t xml:space="preserve"> </t>
        </is>
      </c>
      <c r="G11" s="10" t="n">
        <v>0.096</v>
      </c>
    </row>
    <row r="12">
      <c r="A12" s="4" t="inlineStr">
        <is>
          <t>SAVEGRE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Regulatory Fil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investments approved by the BPU</t>
        </is>
      </c>
      <c r="B14" s="4" t="inlineStr">
        <is>
          <t xml:space="preserve"> </t>
        </is>
      </c>
      <c r="C14" s="4" t="inlineStr">
        <is>
          <t xml:space="preserve"> </t>
        </is>
      </c>
      <c r="D14" s="4" t="inlineStr">
        <is>
          <t xml:space="preserve"> </t>
        </is>
      </c>
      <c r="E14" s="9" t="n">
        <v>245.1</v>
      </c>
      <c r="F14" s="4" t="inlineStr">
        <is>
          <t xml:space="preserve"> </t>
        </is>
      </c>
      <c r="G14" s="4" t="inlineStr">
        <is>
          <t xml:space="preserve"> </t>
        </is>
      </c>
    </row>
    <row r="15">
      <c r="A15" s="4" t="inlineStr">
        <is>
          <t>Financing options</t>
        </is>
      </c>
      <c r="B15" s="4" t="inlineStr">
        <is>
          <t xml:space="preserve"> </t>
        </is>
      </c>
      <c r="C15" s="4" t="inlineStr">
        <is>
          <t xml:space="preserve"> </t>
        </is>
      </c>
      <c r="D15" s="4" t="inlineStr">
        <is>
          <t xml:space="preserve"> </t>
        </is>
      </c>
      <c r="E15" s="11" t="n">
        <v>217.2</v>
      </c>
      <c r="F15" s="4" t="inlineStr">
        <is>
          <t xml:space="preserve"> </t>
        </is>
      </c>
      <c r="G15" s="4" t="inlineStr">
        <is>
          <t xml:space="preserve"> </t>
        </is>
      </c>
    </row>
    <row r="16">
      <c r="A16" s="4" t="inlineStr">
        <is>
          <t>Operations and maintenance expense</t>
        </is>
      </c>
      <c r="B16" s="4" t="inlineStr">
        <is>
          <t xml:space="preserve"> </t>
        </is>
      </c>
      <c r="C16" s="4" t="inlineStr">
        <is>
          <t xml:space="preserve"> </t>
        </is>
      </c>
      <c r="D16" s="4" t="inlineStr">
        <is>
          <t xml:space="preserve"> </t>
        </is>
      </c>
      <c r="E16" s="9" t="n">
        <v>20.1</v>
      </c>
      <c r="F16" s="4" t="inlineStr">
        <is>
          <t xml:space="preserve"> </t>
        </is>
      </c>
      <c r="G16" s="4" t="inlineStr">
        <is>
          <t xml:space="preserve"> </t>
        </is>
      </c>
    </row>
    <row r="17">
      <c r="A17" s="4" t="inlineStr">
        <is>
          <t>BPU | NJ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gulatory Fil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cost of capital</t>
        </is>
      </c>
      <c r="B19" s="4" t="inlineStr">
        <is>
          <t xml:space="preserve"> </t>
        </is>
      </c>
      <c r="C19" s="4" t="inlineStr">
        <is>
          <t xml:space="preserve"> </t>
        </is>
      </c>
      <c r="D19" s="10" t="n">
        <v>0.0757</v>
      </c>
      <c r="E19" s="4" t="inlineStr">
        <is>
          <t xml:space="preserve"> </t>
        </is>
      </c>
      <c r="F19" s="4" t="inlineStr">
        <is>
          <t xml:space="preserve"> </t>
        </is>
      </c>
      <c r="G19" s="4" t="inlineStr">
        <is>
          <t xml:space="preserve"> </t>
        </is>
      </c>
    </row>
    <row r="20">
      <c r="A20" s="4" t="inlineStr">
        <is>
          <t>Approved return on equity</t>
        </is>
      </c>
      <c r="B20" s="4" t="inlineStr">
        <is>
          <t xml:space="preserve"> </t>
        </is>
      </c>
      <c r="C20" s="4" t="inlineStr">
        <is>
          <t xml:space="preserve"> </t>
        </is>
      </c>
      <c r="D20" s="10" t="n">
        <v>0.1042</v>
      </c>
      <c r="E20" s="4" t="inlineStr">
        <is>
          <t xml:space="preserve"> </t>
        </is>
      </c>
      <c r="F20" s="4" t="inlineStr">
        <is>
          <t xml:space="preserve"> </t>
        </is>
      </c>
      <c r="G20" s="4" t="inlineStr">
        <is>
          <t xml:space="preserve"> </t>
        </is>
      </c>
    </row>
    <row r="21">
      <c r="A21" s="4" t="inlineStr">
        <is>
          <t>Approved rate increase (decrease), amount</t>
        </is>
      </c>
      <c r="B21" s="9" t="n">
        <v>5.6</v>
      </c>
      <c r="C21" s="4" t="inlineStr">
        <is>
          <t xml:space="preserve"> </t>
        </is>
      </c>
      <c r="D21" s="9" t="n">
        <v>222.6</v>
      </c>
      <c r="E21" s="4" t="inlineStr">
        <is>
          <t xml:space="preserve"> </t>
        </is>
      </c>
      <c r="F21" s="4" t="inlineStr">
        <is>
          <t xml:space="preserve"> </t>
        </is>
      </c>
      <c r="G21" s="4" t="inlineStr">
        <is>
          <t xml:space="preserve"> </t>
        </is>
      </c>
    </row>
    <row r="22">
      <c r="A22" s="4" t="inlineStr">
        <is>
          <t>R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Regulatory Fil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pproved rate increase (decrease), amount</t>
        </is>
      </c>
      <c r="B24" s="4" t="inlineStr">
        <is>
          <t xml:space="preserve"> </t>
        </is>
      </c>
      <c r="C24" s="9" t="n">
        <v>2.4</v>
      </c>
      <c r="D24" s="4" t="inlineStr">
        <is>
          <t xml:space="preserve"> </t>
        </is>
      </c>
      <c r="E24" s="4" t="inlineStr">
        <is>
          <t xml:space="preserve"> </t>
        </is>
      </c>
      <c r="F24" s="4" t="inlineStr">
        <is>
          <t xml:space="preserve"> </t>
        </is>
      </c>
      <c r="G24" s="4" t="inlineStr">
        <is>
          <t xml:space="preserve"> </t>
        </is>
      </c>
    </row>
    <row r="25">
      <c r="A25" s="4" t="inlineStr">
        <is>
          <t>NJCE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Regulatory Fil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pproved rate increase (decrease), amount</t>
        </is>
      </c>
      <c r="B27" s="4" t="inlineStr">
        <is>
          <t xml:space="preserve"> </t>
        </is>
      </c>
      <c r="C27" s="9" t="n">
        <v>5.5</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REGULATORY ASSETS AND LIABILITIES (Details) - USD ($) $ in Thousands</t>
        </is>
      </c>
      <c r="B1" s="2" t="inlineStr">
        <is>
          <t>Mar. 31, 2024</t>
        </is>
      </c>
      <c r="C1" s="2" t="inlineStr">
        <is>
          <t>Sep. 30, 2023</t>
        </is>
      </c>
    </row>
    <row r="2">
      <c r="A2" s="3" t="inlineStr">
        <is>
          <t>Regulatory Assets And Liabilities [Line Items]</t>
        </is>
      </c>
      <c r="B2" s="4" t="inlineStr">
        <is>
          <t xml:space="preserve"> </t>
        </is>
      </c>
      <c r="C2" s="4" t="inlineStr">
        <is>
          <t xml:space="preserve"> </t>
        </is>
      </c>
    </row>
    <row r="3">
      <c r="A3" s="4" t="inlineStr">
        <is>
          <t>Regulatory assets-current</t>
        </is>
      </c>
      <c r="B3" s="6" t="n">
        <v>93887</v>
      </c>
      <c r="C3" s="6" t="n">
        <v>73587</v>
      </c>
    </row>
    <row r="4">
      <c r="A4" s="4" t="inlineStr">
        <is>
          <t>Regulatory assets-noncurrent</t>
        </is>
      </c>
      <c r="B4" s="5" t="n">
        <v>535104</v>
      </c>
      <c r="C4" s="5" t="n">
        <v>584830</v>
      </c>
    </row>
    <row r="5">
      <c r="A5" s="4" t="inlineStr">
        <is>
          <t>Regulatory liability-current</t>
        </is>
      </c>
      <c r="B5" s="5" t="n">
        <v>33163</v>
      </c>
      <c r="C5" s="5" t="n">
        <v>32287</v>
      </c>
    </row>
    <row r="6">
      <c r="A6" s="4" t="inlineStr">
        <is>
          <t>Regulatory liabilities-noncurrent</t>
        </is>
      </c>
      <c r="B6" s="5" t="n">
        <v>178276</v>
      </c>
      <c r="C6" s="5" t="n">
        <v>180458</v>
      </c>
    </row>
    <row r="7">
      <c r="A7" s="4" t="inlineStr">
        <is>
          <t>Expended, net of recoveries</t>
        </is>
      </c>
      <c r="B7" s="4" t="inlineStr">
        <is>
          <t xml:space="preserve"> </t>
        </is>
      </c>
      <c r="C7" s="4" t="inlineStr">
        <is>
          <t xml:space="preserve"> </t>
        </is>
      </c>
    </row>
    <row r="8">
      <c r="A8" s="3" t="inlineStr">
        <is>
          <t>Regulatory Assets And Liabilities [Line Items]</t>
        </is>
      </c>
      <c r="B8" s="4" t="inlineStr">
        <is>
          <t xml:space="preserve"> </t>
        </is>
      </c>
      <c r="C8" s="4" t="inlineStr">
        <is>
          <t xml:space="preserve"> </t>
        </is>
      </c>
    </row>
    <row r="9">
      <c r="A9" s="4" t="inlineStr">
        <is>
          <t>Regulatory assets-noncurrent</t>
        </is>
      </c>
      <c r="B9" s="5" t="n">
        <v>69200</v>
      </c>
      <c r="C9" s="4" t="inlineStr">
        <is>
          <t xml:space="preserve"> </t>
        </is>
      </c>
    </row>
    <row r="10">
      <c r="A10" s="4" t="inlineStr">
        <is>
          <t>NJNG</t>
        </is>
      </c>
      <c r="B10" s="4" t="inlineStr">
        <is>
          <t xml:space="preserve"> </t>
        </is>
      </c>
      <c r="C10" s="4" t="inlineStr">
        <is>
          <t xml:space="preserve"> </t>
        </is>
      </c>
    </row>
    <row r="11">
      <c r="A11" s="3" t="inlineStr">
        <is>
          <t>Regulatory Assets And Liabilities [Line Items]</t>
        </is>
      </c>
      <c r="B11" s="4" t="inlineStr">
        <is>
          <t xml:space="preserve"> </t>
        </is>
      </c>
      <c r="C11" s="4" t="inlineStr">
        <is>
          <t xml:space="preserve"> </t>
        </is>
      </c>
    </row>
    <row r="12">
      <c r="A12" s="4" t="inlineStr">
        <is>
          <t>Regulatory assets-current</t>
        </is>
      </c>
      <c r="B12" s="5" t="n">
        <v>93887</v>
      </c>
      <c r="C12" s="5" t="n">
        <v>73587</v>
      </c>
    </row>
    <row r="13">
      <c r="A13" s="4" t="inlineStr">
        <is>
          <t>Regulatory assets-noncurrent</t>
        </is>
      </c>
      <c r="B13" s="5" t="n">
        <v>529943</v>
      </c>
      <c r="C13" s="5" t="n">
        <v>579599</v>
      </c>
    </row>
    <row r="14">
      <c r="A14" s="4" t="inlineStr">
        <is>
          <t>Regulatory liability-current</t>
        </is>
      </c>
      <c r="B14" s="5" t="n">
        <v>31628</v>
      </c>
      <c r="C14" s="5" t="n">
        <v>30637</v>
      </c>
    </row>
    <row r="15">
      <c r="A15" s="4" t="inlineStr">
        <is>
          <t>Regulatory liabilities-noncurrent</t>
        </is>
      </c>
      <c r="B15" s="5" t="n">
        <v>178276</v>
      </c>
      <c r="C15" s="5" t="n">
        <v>180458</v>
      </c>
    </row>
    <row r="16">
      <c r="A16" s="4" t="inlineStr">
        <is>
          <t>NJNG | Overrecovered natural gas costs</t>
        </is>
      </c>
      <c r="B16" s="4" t="inlineStr">
        <is>
          <t xml:space="preserve"> </t>
        </is>
      </c>
      <c r="C16" s="4" t="inlineStr">
        <is>
          <t xml:space="preserve"> </t>
        </is>
      </c>
    </row>
    <row r="17">
      <c r="A17" s="3" t="inlineStr">
        <is>
          <t>Regulatory Assets And Liabilities [Line Items]</t>
        </is>
      </c>
      <c r="B17" s="4" t="inlineStr">
        <is>
          <t xml:space="preserve"> </t>
        </is>
      </c>
      <c r="C17" s="4" t="inlineStr">
        <is>
          <t xml:space="preserve"> </t>
        </is>
      </c>
    </row>
    <row r="18">
      <c r="A18" s="4" t="inlineStr">
        <is>
          <t>Regulatory liability-current</t>
        </is>
      </c>
      <c r="B18" s="5" t="n">
        <v>31628</v>
      </c>
      <c r="C18" s="5" t="n">
        <v>30637</v>
      </c>
    </row>
    <row r="19">
      <c r="A19" s="4" t="inlineStr">
        <is>
          <t>NJNG | Tax Act impact</t>
        </is>
      </c>
      <c r="B19" s="4" t="inlineStr">
        <is>
          <t xml:space="preserve"> </t>
        </is>
      </c>
      <c r="C19" s="4" t="inlineStr">
        <is>
          <t xml:space="preserve"> </t>
        </is>
      </c>
    </row>
    <row r="20">
      <c r="A20" s="3" t="inlineStr">
        <is>
          <t>Regulatory Assets And Liabilities [Line Items]</t>
        </is>
      </c>
      <c r="B20" s="4" t="inlineStr">
        <is>
          <t xml:space="preserve"> </t>
        </is>
      </c>
      <c r="C20" s="4" t="inlineStr">
        <is>
          <t xml:space="preserve"> </t>
        </is>
      </c>
    </row>
    <row r="21">
      <c r="A21" s="4" t="inlineStr">
        <is>
          <t>Regulatory liabilities-noncurrent</t>
        </is>
      </c>
      <c r="B21" s="5" t="n">
        <v>177838</v>
      </c>
      <c r="C21" s="5" t="n">
        <v>180347</v>
      </c>
    </row>
    <row r="22">
      <c r="A22" s="4" t="inlineStr">
        <is>
          <t>NJNG | Other noncurrent regulatory liabilities</t>
        </is>
      </c>
      <c r="B22" s="4" t="inlineStr">
        <is>
          <t xml:space="preserve"> </t>
        </is>
      </c>
      <c r="C22" s="4" t="inlineStr">
        <is>
          <t xml:space="preserve"> </t>
        </is>
      </c>
    </row>
    <row r="23">
      <c r="A23" s="3" t="inlineStr">
        <is>
          <t>Regulatory Assets And Liabilities [Line Items]</t>
        </is>
      </c>
      <c r="B23" s="4" t="inlineStr">
        <is>
          <t xml:space="preserve"> </t>
        </is>
      </c>
      <c r="C23" s="4" t="inlineStr">
        <is>
          <t xml:space="preserve"> </t>
        </is>
      </c>
    </row>
    <row r="24">
      <c r="A24" s="4" t="inlineStr">
        <is>
          <t>Regulatory liabilities-noncurrent</t>
        </is>
      </c>
      <c r="B24" s="5" t="n">
        <v>438</v>
      </c>
      <c r="C24" s="5" t="n">
        <v>111</v>
      </c>
    </row>
    <row r="25">
      <c r="A25" s="4" t="inlineStr">
        <is>
          <t>NJNG | New Jersey Clean Energy Program</t>
        </is>
      </c>
      <c r="B25" s="4" t="inlineStr">
        <is>
          <t xml:space="preserve"> </t>
        </is>
      </c>
      <c r="C25" s="4" t="inlineStr">
        <is>
          <t xml:space="preserve"> </t>
        </is>
      </c>
    </row>
    <row r="26">
      <c r="A26" s="3" t="inlineStr">
        <is>
          <t>Regulatory Assets And Liabilities [Line Items]</t>
        </is>
      </c>
      <c r="B26" s="4" t="inlineStr">
        <is>
          <t xml:space="preserve"> </t>
        </is>
      </c>
      <c r="C26" s="4" t="inlineStr">
        <is>
          <t xml:space="preserve"> </t>
        </is>
      </c>
    </row>
    <row r="27">
      <c r="A27" s="4" t="inlineStr">
        <is>
          <t>Regulatory assets-current</t>
        </is>
      </c>
      <c r="B27" s="5" t="n">
        <v>6827</v>
      </c>
      <c r="C27" s="5" t="n">
        <v>15804</v>
      </c>
    </row>
    <row r="28">
      <c r="A28" s="4" t="inlineStr">
        <is>
          <t>NJNG | Conservation Incentive Program</t>
        </is>
      </c>
      <c r="B28" s="4" t="inlineStr">
        <is>
          <t xml:space="preserve"> </t>
        </is>
      </c>
      <c r="C28" s="4" t="inlineStr">
        <is>
          <t xml:space="preserve"> </t>
        </is>
      </c>
    </row>
    <row r="29">
      <c r="A29" s="3" t="inlineStr">
        <is>
          <t>Regulatory Assets And Liabilities [Line Items]</t>
        </is>
      </c>
      <c r="B29" s="4" t="inlineStr">
        <is>
          <t xml:space="preserve"> </t>
        </is>
      </c>
      <c r="C29" s="4" t="inlineStr">
        <is>
          <t xml:space="preserve"> </t>
        </is>
      </c>
    </row>
    <row r="30">
      <c r="A30" s="4" t="inlineStr">
        <is>
          <t>Regulatory assets-current</t>
        </is>
      </c>
      <c r="B30" s="5" t="n">
        <v>55200</v>
      </c>
      <c r="C30" s="5" t="n">
        <v>50356</v>
      </c>
    </row>
    <row r="31">
      <c r="A31" s="4" t="inlineStr">
        <is>
          <t>NJNG | Derivatives at fair value, net</t>
        </is>
      </c>
      <c r="B31" s="4" t="inlineStr">
        <is>
          <t xml:space="preserve"> </t>
        </is>
      </c>
      <c r="C31" s="4" t="inlineStr">
        <is>
          <t xml:space="preserve"> </t>
        </is>
      </c>
    </row>
    <row r="32">
      <c r="A32" s="3" t="inlineStr">
        <is>
          <t>Regulatory Assets And Liabilities [Line Items]</t>
        </is>
      </c>
      <c r="B32" s="4" t="inlineStr">
        <is>
          <t xml:space="preserve"> </t>
        </is>
      </c>
      <c r="C32" s="4" t="inlineStr">
        <is>
          <t xml:space="preserve"> </t>
        </is>
      </c>
    </row>
    <row r="33">
      <c r="A33" s="4" t="inlineStr">
        <is>
          <t>Regulatory assets-current</t>
        </is>
      </c>
      <c r="B33" s="5" t="n">
        <v>30444</v>
      </c>
      <c r="C33" s="5" t="n">
        <v>6017</v>
      </c>
    </row>
    <row r="34">
      <c r="A34" s="4" t="inlineStr">
        <is>
          <t>NJNG | Other current regulatory assets</t>
        </is>
      </c>
      <c r="B34" s="4" t="inlineStr">
        <is>
          <t xml:space="preserve"> </t>
        </is>
      </c>
      <c r="C34" s="4" t="inlineStr">
        <is>
          <t xml:space="preserve"> </t>
        </is>
      </c>
    </row>
    <row r="35">
      <c r="A35" s="3" t="inlineStr">
        <is>
          <t>Regulatory Assets And Liabilities [Line Items]</t>
        </is>
      </c>
      <c r="B35" s="4" t="inlineStr">
        <is>
          <t xml:space="preserve"> </t>
        </is>
      </c>
      <c r="C35" s="4" t="inlineStr">
        <is>
          <t xml:space="preserve"> </t>
        </is>
      </c>
    </row>
    <row r="36">
      <c r="A36" s="4" t="inlineStr">
        <is>
          <t>Regulatory assets-current</t>
        </is>
      </c>
      <c r="B36" s="5" t="n">
        <v>1416</v>
      </c>
      <c r="C36" s="5" t="n">
        <v>1410</v>
      </c>
    </row>
    <row r="37">
      <c r="A37" s="4" t="inlineStr">
        <is>
          <t>Regulatory assets-noncurrent</t>
        </is>
      </c>
      <c r="B37" s="5" t="n">
        <v>44943</v>
      </c>
      <c r="C37" s="5" t="n">
        <v>51019</v>
      </c>
    </row>
    <row r="38">
      <c r="A38" s="4" t="inlineStr">
        <is>
          <t>NJNG | Expended, net of recoveries</t>
        </is>
      </c>
      <c r="B38" s="4" t="inlineStr">
        <is>
          <t xml:space="preserve"> </t>
        </is>
      </c>
      <c r="C38" s="4" t="inlineStr">
        <is>
          <t xml:space="preserve"> </t>
        </is>
      </c>
    </row>
    <row r="39">
      <c r="A39" s="3" t="inlineStr">
        <is>
          <t>Regulatory Assets And Liabilities [Line Items]</t>
        </is>
      </c>
      <c r="B39" s="4" t="inlineStr">
        <is>
          <t xml:space="preserve"> </t>
        </is>
      </c>
      <c r="C39" s="4" t="inlineStr">
        <is>
          <t xml:space="preserve"> </t>
        </is>
      </c>
    </row>
    <row r="40">
      <c r="A40" s="4" t="inlineStr">
        <is>
          <t>Regulatory assets-noncurrent</t>
        </is>
      </c>
      <c r="B40" s="5" t="n">
        <v>69229</v>
      </c>
      <c r="C40" s="5" t="n">
        <v>66298</v>
      </c>
    </row>
    <row r="41">
      <c r="A41" s="4" t="inlineStr">
        <is>
          <t>NJNG | Liability for future expenditures</t>
        </is>
      </c>
      <c r="B41" s="4" t="inlineStr">
        <is>
          <t xml:space="preserve"> </t>
        </is>
      </c>
      <c r="C41" s="4" t="inlineStr">
        <is>
          <t xml:space="preserve"> </t>
        </is>
      </c>
    </row>
    <row r="42">
      <c r="A42" s="3" t="inlineStr">
        <is>
          <t>Regulatory Assets And Liabilities [Line Items]</t>
        </is>
      </c>
      <c r="B42" s="4" t="inlineStr">
        <is>
          <t xml:space="preserve"> </t>
        </is>
      </c>
      <c r="C42" s="4" t="inlineStr">
        <is>
          <t xml:space="preserve"> </t>
        </is>
      </c>
    </row>
    <row r="43">
      <c r="A43" s="4" t="inlineStr">
        <is>
          <t>Regulatory assets-noncurrent</t>
        </is>
      </c>
      <c r="B43" s="5" t="n">
        <v>157813</v>
      </c>
      <c r="C43" s="5" t="n">
        <v>169390</v>
      </c>
    </row>
    <row r="44">
      <c r="A44" s="4" t="inlineStr">
        <is>
          <t>NJNG | Deferred income taxes</t>
        </is>
      </c>
      <c r="B44" s="4" t="inlineStr">
        <is>
          <t xml:space="preserve"> </t>
        </is>
      </c>
      <c r="C44" s="4" t="inlineStr">
        <is>
          <t xml:space="preserve"> </t>
        </is>
      </c>
    </row>
    <row r="45">
      <c r="A45" s="3" t="inlineStr">
        <is>
          <t>Regulatory Assets And Liabilities [Line Items]</t>
        </is>
      </c>
      <c r="B45" s="4" t="inlineStr">
        <is>
          <t xml:space="preserve"> </t>
        </is>
      </c>
      <c r="C45" s="4" t="inlineStr">
        <is>
          <t xml:space="preserve"> </t>
        </is>
      </c>
    </row>
    <row r="46">
      <c r="A46" s="4" t="inlineStr">
        <is>
          <t>Regulatory assets-noncurrent</t>
        </is>
      </c>
      <c r="B46" s="5" t="n">
        <v>42626</v>
      </c>
      <c r="C46" s="5" t="n">
        <v>41667</v>
      </c>
    </row>
    <row r="47">
      <c r="A47" s="4" t="inlineStr">
        <is>
          <t>NJNG | SAVEGREEN</t>
        </is>
      </c>
      <c r="B47" s="4" t="inlineStr">
        <is>
          <t xml:space="preserve"> </t>
        </is>
      </c>
      <c r="C47" s="4" t="inlineStr">
        <is>
          <t xml:space="preserve"> </t>
        </is>
      </c>
    </row>
    <row r="48">
      <c r="A48" s="3" t="inlineStr">
        <is>
          <t>Regulatory Assets And Liabilities [Line Items]</t>
        </is>
      </c>
      <c r="B48" s="4" t="inlineStr">
        <is>
          <t xml:space="preserve"> </t>
        </is>
      </c>
      <c r="C48" s="4" t="inlineStr">
        <is>
          <t xml:space="preserve"> </t>
        </is>
      </c>
    </row>
    <row r="49">
      <c r="A49" s="4" t="inlineStr">
        <is>
          <t>Regulatory assets-noncurrent</t>
        </is>
      </c>
      <c r="B49" s="5" t="n">
        <v>88496</v>
      </c>
      <c r="C49" s="5" t="n">
        <v>83589</v>
      </c>
    </row>
    <row r="50">
      <c r="A50" s="4" t="inlineStr">
        <is>
          <t>NJNG | Postemployment and other benefit costs</t>
        </is>
      </c>
      <c r="B50" s="4" t="inlineStr">
        <is>
          <t xml:space="preserve"> </t>
        </is>
      </c>
      <c r="C50" s="4" t="inlineStr">
        <is>
          <t xml:space="preserve"> </t>
        </is>
      </c>
    </row>
    <row r="51">
      <c r="A51" s="3" t="inlineStr">
        <is>
          <t>Regulatory Assets And Liabilities [Line Items]</t>
        </is>
      </c>
      <c r="B51" s="4" t="inlineStr">
        <is>
          <t xml:space="preserve"> </t>
        </is>
      </c>
      <c r="C51" s="4" t="inlineStr">
        <is>
          <t xml:space="preserve"> </t>
        </is>
      </c>
    </row>
    <row r="52">
      <c r="A52" s="4" t="inlineStr">
        <is>
          <t>Regulatory assets-noncurrent</t>
        </is>
      </c>
      <c r="B52" s="5" t="n">
        <v>7936</v>
      </c>
      <c r="C52" s="5" t="n">
        <v>55274</v>
      </c>
    </row>
    <row r="53">
      <c r="A53" s="4" t="inlineStr">
        <is>
          <t>NJNG | Cost of removal</t>
        </is>
      </c>
      <c r="B53" s="4" t="inlineStr">
        <is>
          <t xml:space="preserve"> </t>
        </is>
      </c>
      <c r="C53" s="4" t="inlineStr">
        <is>
          <t xml:space="preserve"> </t>
        </is>
      </c>
    </row>
    <row r="54">
      <c r="A54" s="3" t="inlineStr">
        <is>
          <t>Regulatory Assets And Liabilities [Line Items]</t>
        </is>
      </c>
      <c r="B54" s="4" t="inlineStr">
        <is>
          <t xml:space="preserve"> </t>
        </is>
      </c>
      <c r="C54" s="4" t="inlineStr">
        <is>
          <t xml:space="preserve"> </t>
        </is>
      </c>
    </row>
    <row r="55">
      <c r="A55" s="4" t="inlineStr">
        <is>
          <t>Regulatory assets-noncurrent</t>
        </is>
      </c>
      <c r="B55" s="5" t="n">
        <v>118900</v>
      </c>
      <c r="C55" s="5" t="n">
        <v>112362</v>
      </c>
    </row>
    <row r="56">
      <c r="A56" s="4" t="inlineStr">
        <is>
          <t>Adelphia</t>
        </is>
      </c>
      <c r="B56" s="4" t="inlineStr">
        <is>
          <t xml:space="preserve"> </t>
        </is>
      </c>
      <c r="C56" s="4" t="inlineStr">
        <is>
          <t xml:space="preserve"> </t>
        </is>
      </c>
    </row>
    <row r="57">
      <c r="A57" s="3" t="inlineStr">
        <is>
          <t>Regulatory Assets And Liabilities [Line Items]</t>
        </is>
      </c>
      <c r="B57" s="4" t="inlineStr">
        <is>
          <t xml:space="preserve"> </t>
        </is>
      </c>
      <c r="C57" s="4" t="inlineStr">
        <is>
          <t xml:space="preserve"> </t>
        </is>
      </c>
    </row>
    <row r="58">
      <c r="A58" s="4" t="inlineStr">
        <is>
          <t>Regulatory assets-noncurrent</t>
        </is>
      </c>
      <c r="B58" s="5" t="n">
        <v>5161</v>
      </c>
      <c r="C58" s="5" t="n">
        <v>5231</v>
      </c>
    </row>
    <row r="59">
      <c r="A59" s="4" t="inlineStr">
        <is>
          <t>Regulatory liability-current</t>
        </is>
      </c>
      <c r="B59" s="6" t="n">
        <v>1535</v>
      </c>
      <c r="C59" s="6" t="n">
        <v>16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RELATED DISCLOSURES (Details) - USD ($) $ in Thousands</t>
        </is>
      </c>
      <c r="B1" s="2" t="inlineStr">
        <is>
          <t>Mar. 31, 2024</t>
        </is>
      </c>
      <c r="C1" s="2" t="inlineStr">
        <is>
          <t>Sep. 30, 2023</t>
        </is>
      </c>
    </row>
    <row r="2">
      <c r="A2" s="3" t="inlineStr">
        <is>
          <t>Fair Value</t>
        </is>
      </c>
      <c r="B2" s="4" t="inlineStr">
        <is>
          <t xml:space="preserve"> </t>
        </is>
      </c>
      <c r="C2" s="4" t="inlineStr">
        <is>
          <t xml:space="preserve"> </t>
        </is>
      </c>
    </row>
    <row r="3">
      <c r="A3" s="4" t="inlineStr">
        <is>
          <t>Derivative assets, current</t>
        </is>
      </c>
      <c r="B3" s="6" t="n">
        <v>14056</v>
      </c>
      <c r="C3" s="6" t="n">
        <v>30755</v>
      </c>
    </row>
    <row r="4">
      <c r="A4" s="4" t="inlineStr">
        <is>
          <t>Derivative liability, current</t>
        </is>
      </c>
      <c r="B4" s="5" t="n">
        <v>10725</v>
      </c>
      <c r="C4" s="5" t="n">
        <v>16145</v>
      </c>
    </row>
    <row r="5">
      <c r="A5" s="4" t="inlineStr">
        <is>
          <t>Derivative assets, noncurrent</t>
        </is>
      </c>
      <c r="B5" s="5" t="n">
        <v>910</v>
      </c>
      <c r="C5" s="5" t="n">
        <v>1564</v>
      </c>
    </row>
    <row r="6">
      <c r="A6" s="4" t="inlineStr">
        <is>
          <t>Derivative liabilities, noncurrent</t>
        </is>
      </c>
      <c r="B6" s="5" t="n">
        <v>13791</v>
      </c>
      <c r="C6" s="5" t="n">
        <v>7967</v>
      </c>
    </row>
    <row r="7">
      <c r="A7" s="4" t="inlineStr">
        <is>
          <t>Not Designated as Hedging Instrume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Derivative assets</t>
        </is>
      </c>
      <c r="B9" s="5" t="n">
        <v>14966</v>
      </c>
      <c r="C9" s="5" t="n">
        <v>32319</v>
      </c>
    </row>
    <row r="10">
      <c r="A10" s="4" t="inlineStr">
        <is>
          <t>Derivative liabilities</t>
        </is>
      </c>
      <c r="B10" s="5" t="n">
        <v>24516</v>
      </c>
      <c r="C10" s="5" t="n">
        <v>24112</v>
      </c>
    </row>
    <row r="11">
      <c r="A11" s="4" t="inlineStr">
        <is>
          <t>NJNG | Not Designated as Hedging Instrument | Physical commodity contract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Derivative assets, current</t>
        </is>
      </c>
      <c r="B13" s="5" t="n">
        <v>49</v>
      </c>
      <c r="C13" s="5" t="n">
        <v>43</v>
      </c>
    </row>
    <row r="14">
      <c r="A14" s="4" t="inlineStr">
        <is>
          <t>Derivative liability, current</t>
        </is>
      </c>
      <c r="B14" s="5" t="n">
        <v>6</v>
      </c>
      <c r="C14" s="5" t="n">
        <v>488</v>
      </c>
    </row>
    <row r="15">
      <c r="A15" s="4" t="inlineStr">
        <is>
          <t>NJNG | Not Designated as Hedging Instrument | Financial commodity contract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rivative assets, current</t>
        </is>
      </c>
      <c r="B17" s="5" t="n">
        <v>1229</v>
      </c>
      <c r="C17" s="5" t="n">
        <v>6110</v>
      </c>
    </row>
    <row r="18">
      <c r="A18" s="4" t="inlineStr">
        <is>
          <t>Derivative liability, current</t>
        </is>
      </c>
      <c r="B18" s="5" t="n">
        <v>35</v>
      </c>
      <c r="C18" s="5" t="n">
        <v>20</v>
      </c>
    </row>
    <row r="19">
      <c r="A19" s="4" t="inlineStr">
        <is>
          <t>ES | Not Designated as Hedging Instrument | Physical commodity contract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Derivative assets, current</t>
        </is>
      </c>
      <c r="B21" s="5" t="n">
        <v>1384</v>
      </c>
      <c r="C21" s="5" t="n">
        <v>6209</v>
      </c>
    </row>
    <row r="22">
      <c r="A22" s="4" t="inlineStr">
        <is>
          <t>Derivative liability, current</t>
        </is>
      </c>
      <c r="B22" s="5" t="n">
        <v>6656</v>
      </c>
      <c r="C22" s="5" t="n">
        <v>12757</v>
      </c>
    </row>
    <row r="23">
      <c r="A23" s="4" t="inlineStr">
        <is>
          <t>Derivative assets, noncurrent</t>
        </is>
      </c>
      <c r="B23" s="5" t="n">
        <v>678</v>
      </c>
      <c r="C23" s="5" t="n">
        <v>802</v>
      </c>
    </row>
    <row r="24">
      <c r="A24" s="4" t="inlineStr">
        <is>
          <t>Derivative liabilities, noncurrent</t>
        </is>
      </c>
      <c r="B24" s="5" t="n">
        <v>13014</v>
      </c>
      <c r="C24" s="5" t="n">
        <v>7870</v>
      </c>
    </row>
    <row r="25">
      <c r="A25" s="4" t="inlineStr">
        <is>
          <t>ES | Not Designated as Hedging Instrument | Financial commodity contract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Derivative assets, current</t>
        </is>
      </c>
      <c r="B27" s="5" t="n">
        <v>11394</v>
      </c>
      <c r="C27" s="5" t="n">
        <v>18393</v>
      </c>
    </row>
    <row r="28">
      <c r="A28" s="4" t="inlineStr">
        <is>
          <t>Derivative liability, current</t>
        </is>
      </c>
      <c r="B28" s="5" t="n">
        <v>4028</v>
      </c>
      <c r="C28" s="5" t="n">
        <v>2880</v>
      </c>
    </row>
    <row r="29">
      <c r="A29" s="4" t="inlineStr">
        <is>
          <t>Derivative assets, noncurrent</t>
        </is>
      </c>
      <c r="B29" s="5" t="n">
        <v>232</v>
      </c>
      <c r="C29" s="5" t="n">
        <v>762</v>
      </c>
    </row>
    <row r="30">
      <c r="A30" s="4" t="inlineStr">
        <is>
          <t>Derivative liabilities, noncurrent</t>
        </is>
      </c>
      <c r="B30" s="6" t="n">
        <v>777</v>
      </c>
      <c r="C30" s="6" t="n">
        <v>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ASSETS AND LIABILITIES (Details) - USD ($) $ in Thousands</t>
        </is>
      </c>
      <c r="B1" s="2" t="inlineStr">
        <is>
          <t>Mar. 31, 2024</t>
        </is>
      </c>
      <c r="C1" s="2" t="inlineStr">
        <is>
          <t>Sep. 30, 2023</t>
        </is>
      </c>
    </row>
    <row r="2">
      <c r="A2" s="4" t="inlineStr">
        <is>
          <t>ES</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Fair Value</t>
        </is>
      </c>
      <c r="B4" s="6" t="n">
        <v>13688</v>
      </c>
      <c r="C4" s="6" t="n">
        <v>26166</v>
      </c>
    </row>
    <row r="5">
      <c r="A5" s="4" t="inlineStr">
        <is>
          <t>Amounts Offset</t>
        </is>
      </c>
      <c r="B5" s="5" t="n">
        <v>-5344</v>
      </c>
      <c r="C5" s="5" t="n">
        <v>-4213</v>
      </c>
    </row>
    <row r="6">
      <c r="A6" s="4" t="inlineStr">
        <is>
          <t>Collateral Received/Pledged</t>
        </is>
      </c>
      <c r="B6" s="5" t="n">
        <v>-6206</v>
      </c>
      <c r="C6" s="5" t="n">
        <v>-16178</v>
      </c>
    </row>
    <row r="7">
      <c r="A7" s="4" t="inlineStr">
        <is>
          <t>Net Value</t>
        </is>
      </c>
      <c r="B7" s="5" t="n">
        <v>2138</v>
      </c>
      <c r="C7" s="5" t="n">
        <v>5775</v>
      </c>
    </row>
    <row r="8">
      <c r="A8" s="3" t="inlineStr">
        <is>
          <t>Liability Derivatives</t>
        </is>
      </c>
      <c r="B8" s="4" t="inlineStr">
        <is>
          <t xml:space="preserve"> </t>
        </is>
      </c>
      <c r="C8" s="4" t="inlineStr">
        <is>
          <t xml:space="preserve"> </t>
        </is>
      </c>
    </row>
    <row r="9">
      <c r="A9" s="4" t="inlineStr">
        <is>
          <t>Fair Value</t>
        </is>
      </c>
      <c r="B9" s="5" t="n">
        <v>24475</v>
      </c>
      <c r="C9" s="5" t="n">
        <v>23604</v>
      </c>
    </row>
    <row r="10">
      <c r="A10" s="4" t="inlineStr">
        <is>
          <t>Amounts Offset</t>
        </is>
      </c>
      <c r="B10" s="5" t="n">
        <v>-5344</v>
      </c>
      <c r="C10" s="5" t="n">
        <v>-4213</v>
      </c>
    </row>
    <row r="11">
      <c r="A11" s="4" t="inlineStr">
        <is>
          <t>Collateral Received/Pledged</t>
        </is>
      </c>
      <c r="B11" s="5" t="n">
        <v>-9865</v>
      </c>
      <c r="C11" s="5" t="n">
        <v>-9728</v>
      </c>
    </row>
    <row r="12">
      <c r="A12" s="4" t="inlineStr">
        <is>
          <t>Net Value</t>
        </is>
      </c>
      <c r="B12" s="5" t="n">
        <v>9266</v>
      </c>
      <c r="C12" s="5" t="n">
        <v>9663</v>
      </c>
    </row>
    <row r="13">
      <c r="A13" s="4" t="inlineStr">
        <is>
          <t>ES | Physical commodity contracts</t>
        </is>
      </c>
      <c r="B13" s="4" t="inlineStr">
        <is>
          <t xml:space="preserve"> </t>
        </is>
      </c>
      <c r="C13" s="4" t="inlineStr">
        <is>
          <t xml:space="preserve"> </t>
        </is>
      </c>
    </row>
    <row r="14">
      <c r="A14" s="3" t="inlineStr">
        <is>
          <t>Asset Derivatives</t>
        </is>
      </c>
      <c r="B14" s="4" t="inlineStr">
        <is>
          <t xml:space="preserve"> </t>
        </is>
      </c>
      <c r="C14" s="4" t="inlineStr">
        <is>
          <t xml:space="preserve"> </t>
        </is>
      </c>
    </row>
    <row r="15">
      <c r="A15" s="4" t="inlineStr">
        <is>
          <t>Fair Value</t>
        </is>
      </c>
      <c r="B15" s="5" t="n">
        <v>2062</v>
      </c>
      <c r="C15" s="5" t="n">
        <v>7011</v>
      </c>
    </row>
    <row r="16">
      <c r="A16" s="4" t="inlineStr">
        <is>
          <t>Amounts Offset</t>
        </is>
      </c>
      <c r="B16" s="5" t="n">
        <v>-539</v>
      </c>
      <c r="C16" s="5" t="n">
        <v>-1236</v>
      </c>
    </row>
    <row r="17">
      <c r="A17" s="4" t="inlineStr">
        <is>
          <t>Collateral Received/Pledged</t>
        </is>
      </c>
      <c r="B17" s="5" t="n">
        <v>0</v>
      </c>
      <c r="C17" s="5" t="n">
        <v>0</v>
      </c>
    </row>
    <row r="18">
      <c r="A18" s="4" t="inlineStr">
        <is>
          <t>Net Value</t>
        </is>
      </c>
      <c r="B18" s="5" t="n">
        <v>1523</v>
      </c>
      <c r="C18" s="5" t="n">
        <v>5775</v>
      </c>
    </row>
    <row r="19">
      <c r="A19" s="3" t="inlineStr">
        <is>
          <t>Liability Derivatives</t>
        </is>
      </c>
      <c r="B19" s="4" t="inlineStr">
        <is>
          <t xml:space="preserve"> </t>
        </is>
      </c>
      <c r="C19" s="4" t="inlineStr">
        <is>
          <t xml:space="preserve"> </t>
        </is>
      </c>
    </row>
    <row r="20">
      <c r="A20" s="4" t="inlineStr">
        <is>
          <t>Fair Value</t>
        </is>
      </c>
      <c r="B20" s="5" t="n">
        <v>19670</v>
      </c>
      <c r="C20" s="5" t="n">
        <v>20627</v>
      </c>
    </row>
    <row r="21">
      <c r="A21" s="4" t="inlineStr">
        <is>
          <t>Amounts Offset</t>
        </is>
      </c>
      <c r="B21" s="5" t="n">
        <v>-539</v>
      </c>
      <c r="C21" s="5" t="n">
        <v>-1236</v>
      </c>
    </row>
    <row r="22">
      <c r="A22" s="4" t="inlineStr">
        <is>
          <t>Collateral Received/Pledged</t>
        </is>
      </c>
      <c r="B22" s="5" t="n">
        <v>-9865</v>
      </c>
      <c r="C22" s="5" t="n">
        <v>-9728</v>
      </c>
    </row>
    <row r="23">
      <c r="A23" s="4" t="inlineStr">
        <is>
          <t>Net Value</t>
        </is>
      </c>
      <c r="B23" s="5" t="n">
        <v>9266</v>
      </c>
      <c r="C23" s="5" t="n">
        <v>9663</v>
      </c>
    </row>
    <row r="24">
      <c r="A24" s="4" t="inlineStr">
        <is>
          <t>ES | Financial commodity contracts</t>
        </is>
      </c>
      <c r="B24" s="4" t="inlineStr">
        <is>
          <t xml:space="preserve"> </t>
        </is>
      </c>
      <c r="C24" s="4" t="inlineStr">
        <is>
          <t xml:space="preserve"> </t>
        </is>
      </c>
    </row>
    <row r="25">
      <c r="A25" s="3" t="inlineStr">
        <is>
          <t>Asset Derivatives</t>
        </is>
      </c>
      <c r="B25" s="4" t="inlineStr">
        <is>
          <t xml:space="preserve"> </t>
        </is>
      </c>
      <c r="C25" s="4" t="inlineStr">
        <is>
          <t xml:space="preserve"> </t>
        </is>
      </c>
    </row>
    <row r="26">
      <c r="A26" s="4" t="inlineStr">
        <is>
          <t>Fair Value</t>
        </is>
      </c>
      <c r="B26" s="5" t="n">
        <v>11626</v>
      </c>
      <c r="C26" s="5" t="n">
        <v>19155</v>
      </c>
    </row>
    <row r="27">
      <c r="A27" s="4" t="inlineStr">
        <is>
          <t>Amounts Offset</t>
        </is>
      </c>
      <c r="B27" s="5" t="n">
        <v>-4805</v>
      </c>
      <c r="C27" s="5" t="n">
        <v>-2977</v>
      </c>
    </row>
    <row r="28">
      <c r="A28" s="4" t="inlineStr">
        <is>
          <t>Collateral Received/Pledged</t>
        </is>
      </c>
      <c r="B28" s="5" t="n">
        <v>-6206</v>
      </c>
      <c r="C28" s="5" t="n">
        <v>-16178</v>
      </c>
    </row>
    <row r="29">
      <c r="A29" s="4" t="inlineStr">
        <is>
          <t>Net Value</t>
        </is>
      </c>
      <c r="B29" s="5" t="n">
        <v>615</v>
      </c>
      <c r="C29" s="5" t="n">
        <v>0</v>
      </c>
    </row>
    <row r="30">
      <c r="A30" s="3" t="inlineStr">
        <is>
          <t>Liability Derivatives</t>
        </is>
      </c>
      <c r="B30" s="4" t="inlineStr">
        <is>
          <t xml:space="preserve"> </t>
        </is>
      </c>
      <c r="C30" s="4" t="inlineStr">
        <is>
          <t xml:space="preserve"> </t>
        </is>
      </c>
    </row>
    <row r="31">
      <c r="A31" s="4" t="inlineStr">
        <is>
          <t>Fair Value</t>
        </is>
      </c>
      <c r="B31" s="5" t="n">
        <v>4805</v>
      </c>
      <c r="C31" s="5" t="n">
        <v>2977</v>
      </c>
    </row>
    <row r="32">
      <c r="A32" s="4" t="inlineStr">
        <is>
          <t>Amounts Offset</t>
        </is>
      </c>
      <c r="B32" s="5" t="n">
        <v>-4805</v>
      </c>
      <c r="C32" s="5" t="n">
        <v>-2977</v>
      </c>
    </row>
    <row r="33">
      <c r="A33" s="4" t="inlineStr">
        <is>
          <t>Collateral Received/Pledged</t>
        </is>
      </c>
      <c r="B33" s="5" t="n">
        <v>0</v>
      </c>
      <c r="C33" s="5" t="n">
        <v>0</v>
      </c>
    </row>
    <row r="34">
      <c r="A34" s="4" t="inlineStr">
        <is>
          <t>Net Value</t>
        </is>
      </c>
      <c r="B34" s="5" t="n">
        <v>0</v>
      </c>
      <c r="C34" s="5" t="n">
        <v>0</v>
      </c>
    </row>
    <row r="35">
      <c r="A35" s="4" t="inlineStr">
        <is>
          <t>NJNG</t>
        </is>
      </c>
      <c r="B35" s="4" t="inlineStr">
        <is>
          <t xml:space="preserve"> </t>
        </is>
      </c>
      <c r="C35" s="4" t="inlineStr">
        <is>
          <t xml:space="preserve"> </t>
        </is>
      </c>
    </row>
    <row r="36">
      <c r="A36" s="3" t="inlineStr">
        <is>
          <t>Asset Derivatives</t>
        </is>
      </c>
      <c r="B36" s="4" t="inlineStr">
        <is>
          <t xml:space="preserve"> </t>
        </is>
      </c>
      <c r="C36" s="4" t="inlineStr">
        <is>
          <t xml:space="preserve"> </t>
        </is>
      </c>
    </row>
    <row r="37">
      <c r="A37" s="4" t="inlineStr">
        <is>
          <t>Fair Value</t>
        </is>
      </c>
      <c r="B37" s="5" t="n">
        <v>1278</v>
      </c>
      <c r="C37" s="5" t="n">
        <v>6153</v>
      </c>
    </row>
    <row r="38">
      <c r="A38" s="4" t="inlineStr">
        <is>
          <t>Amounts Offset</t>
        </is>
      </c>
      <c r="B38" s="5" t="n">
        <v>-39</v>
      </c>
      <c r="C38" s="5" t="n">
        <v>-23</v>
      </c>
    </row>
    <row r="39">
      <c r="A39" s="4" t="inlineStr">
        <is>
          <t>Collateral Received/Pledged</t>
        </is>
      </c>
      <c r="B39" s="5" t="n">
        <v>0</v>
      </c>
      <c r="C39" s="5" t="n">
        <v>0</v>
      </c>
    </row>
    <row r="40">
      <c r="A40" s="4" t="inlineStr">
        <is>
          <t>Net Value</t>
        </is>
      </c>
      <c r="B40" s="5" t="n">
        <v>1239</v>
      </c>
      <c r="C40" s="5" t="n">
        <v>6130</v>
      </c>
    </row>
    <row r="41">
      <c r="A41" s="3" t="inlineStr">
        <is>
          <t>Liability Derivatives</t>
        </is>
      </c>
      <c r="B41" s="4" t="inlineStr">
        <is>
          <t xml:space="preserve"> </t>
        </is>
      </c>
      <c r="C41" s="4" t="inlineStr">
        <is>
          <t xml:space="preserve"> </t>
        </is>
      </c>
    </row>
    <row r="42">
      <c r="A42" s="4" t="inlineStr">
        <is>
          <t>Fair Value</t>
        </is>
      </c>
      <c r="B42" s="5" t="n">
        <v>41</v>
      </c>
      <c r="C42" s="5" t="n">
        <v>508</v>
      </c>
    </row>
    <row r="43">
      <c r="A43" s="4" t="inlineStr">
        <is>
          <t>Amounts Offset</t>
        </is>
      </c>
      <c r="B43" s="5" t="n">
        <v>-39</v>
      </c>
      <c r="C43" s="5" t="n">
        <v>-23</v>
      </c>
    </row>
    <row r="44">
      <c r="A44" s="4" t="inlineStr">
        <is>
          <t>Collateral Received/Pledged</t>
        </is>
      </c>
      <c r="B44" s="5" t="n">
        <v>0</v>
      </c>
      <c r="C44" s="5" t="n">
        <v>0</v>
      </c>
    </row>
    <row r="45">
      <c r="A45" s="4" t="inlineStr">
        <is>
          <t>Net Value</t>
        </is>
      </c>
      <c r="B45" s="5" t="n">
        <v>2</v>
      </c>
      <c r="C45" s="5" t="n">
        <v>485</v>
      </c>
    </row>
    <row r="46">
      <c r="A46" s="4" t="inlineStr">
        <is>
          <t>NJNG | Physical commodity contracts</t>
        </is>
      </c>
      <c r="B46" s="4" t="inlineStr">
        <is>
          <t xml:space="preserve"> </t>
        </is>
      </c>
      <c r="C46" s="4" t="inlineStr">
        <is>
          <t xml:space="preserve"> </t>
        </is>
      </c>
    </row>
    <row r="47">
      <c r="A47" s="3" t="inlineStr">
        <is>
          <t>Asset Derivatives</t>
        </is>
      </c>
      <c r="B47" s="4" t="inlineStr">
        <is>
          <t xml:space="preserve"> </t>
        </is>
      </c>
      <c r="C47" s="4" t="inlineStr">
        <is>
          <t xml:space="preserve"> </t>
        </is>
      </c>
    </row>
    <row r="48">
      <c r="A48" s="4" t="inlineStr">
        <is>
          <t>Fair Value</t>
        </is>
      </c>
      <c r="B48" s="5" t="n">
        <v>49</v>
      </c>
      <c r="C48" s="5" t="n">
        <v>43</v>
      </c>
    </row>
    <row r="49">
      <c r="A49" s="4" t="inlineStr">
        <is>
          <t>Amounts Offset</t>
        </is>
      </c>
      <c r="B49" s="5" t="n">
        <v>-4</v>
      </c>
      <c r="C49" s="5" t="n">
        <v>-3</v>
      </c>
    </row>
    <row r="50">
      <c r="A50" s="4" t="inlineStr">
        <is>
          <t>Collateral Received/Pledged</t>
        </is>
      </c>
      <c r="B50" s="5" t="n">
        <v>0</v>
      </c>
      <c r="C50" s="5" t="n">
        <v>0</v>
      </c>
    </row>
    <row r="51">
      <c r="A51" s="4" t="inlineStr">
        <is>
          <t>Net Value</t>
        </is>
      </c>
      <c r="B51" s="5" t="n">
        <v>45</v>
      </c>
      <c r="C51" s="5" t="n">
        <v>40</v>
      </c>
    </row>
    <row r="52">
      <c r="A52" s="3" t="inlineStr">
        <is>
          <t>Liability Derivatives</t>
        </is>
      </c>
      <c r="B52" s="4" t="inlineStr">
        <is>
          <t xml:space="preserve"> </t>
        </is>
      </c>
      <c r="C52" s="4" t="inlineStr">
        <is>
          <t xml:space="preserve"> </t>
        </is>
      </c>
    </row>
    <row r="53">
      <c r="A53" s="4" t="inlineStr">
        <is>
          <t>Fair Value</t>
        </is>
      </c>
      <c r="B53" s="5" t="n">
        <v>6</v>
      </c>
      <c r="C53" s="5" t="n">
        <v>488</v>
      </c>
    </row>
    <row r="54">
      <c r="A54" s="4" t="inlineStr">
        <is>
          <t>Amounts Offset</t>
        </is>
      </c>
      <c r="B54" s="5" t="n">
        <v>-4</v>
      </c>
      <c r="C54" s="5" t="n">
        <v>-3</v>
      </c>
    </row>
    <row r="55">
      <c r="A55" s="4" t="inlineStr">
        <is>
          <t>Collateral Received/Pledged</t>
        </is>
      </c>
      <c r="B55" s="5" t="n">
        <v>0</v>
      </c>
      <c r="C55" s="5" t="n">
        <v>0</v>
      </c>
    </row>
    <row r="56">
      <c r="A56" s="4" t="inlineStr">
        <is>
          <t>Net Value</t>
        </is>
      </c>
      <c r="B56" s="5" t="n">
        <v>2</v>
      </c>
      <c r="C56" s="5" t="n">
        <v>485</v>
      </c>
    </row>
    <row r="57">
      <c r="A57" s="4" t="inlineStr">
        <is>
          <t>NJNG | Financial commodity contracts</t>
        </is>
      </c>
      <c r="B57" s="4" t="inlineStr">
        <is>
          <t xml:space="preserve"> </t>
        </is>
      </c>
      <c r="C57" s="4" t="inlineStr">
        <is>
          <t xml:space="preserve"> </t>
        </is>
      </c>
    </row>
    <row r="58">
      <c r="A58" s="3" t="inlineStr">
        <is>
          <t>Asset Derivatives</t>
        </is>
      </c>
      <c r="B58" s="4" t="inlineStr">
        <is>
          <t xml:space="preserve"> </t>
        </is>
      </c>
      <c r="C58" s="4" t="inlineStr">
        <is>
          <t xml:space="preserve"> </t>
        </is>
      </c>
    </row>
    <row r="59">
      <c r="A59" s="4" t="inlineStr">
        <is>
          <t>Fair Value</t>
        </is>
      </c>
      <c r="B59" s="5" t="n">
        <v>1229</v>
      </c>
      <c r="C59" s="5" t="n">
        <v>6110</v>
      </c>
    </row>
    <row r="60">
      <c r="A60" s="4" t="inlineStr">
        <is>
          <t>Amounts Offset</t>
        </is>
      </c>
      <c r="B60" s="5" t="n">
        <v>-35</v>
      </c>
      <c r="C60" s="5" t="n">
        <v>-20</v>
      </c>
    </row>
    <row r="61">
      <c r="A61" s="4" t="inlineStr">
        <is>
          <t>Collateral Received/Pledged</t>
        </is>
      </c>
      <c r="B61" s="5" t="n">
        <v>0</v>
      </c>
      <c r="C61" s="5" t="n">
        <v>0</v>
      </c>
    </row>
    <row r="62">
      <c r="A62" s="4" t="inlineStr">
        <is>
          <t>Net Value</t>
        </is>
      </c>
      <c r="B62" s="5" t="n">
        <v>1194</v>
      </c>
      <c r="C62" s="5" t="n">
        <v>6090</v>
      </c>
    </row>
    <row r="63">
      <c r="A63" s="3" t="inlineStr">
        <is>
          <t>Liability Derivatives</t>
        </is>
      </c>
      <c r="B63" s="4" t="inlineStr">
        <is>
          <t xml:space="preserve"> </t>
        </is>
      </c>
      <c r="C63" s="4" t="inlineStr">
        <is>
          <t xml:space="preserve"> </t>
        </is>
      </c>
    </row>
    <row r="64">
      <c r="A64" s="4" t="inlineStr">
        <is>
          <t>Fair Value</t>
        </is>
      </c>
      <c r="B64" s="5" t="n">
        <v>35</v>
      </c>
      <c r="C64" s="5" t="n">
        <v>20</v>
      </c>
    </row>
    <row r="65">
      <c r="A65" s="4" t="inlineStr">
        <is>
          <t>Amounts Offset</t>
        </is>
      </c>
      <c r="B65" s="5" t="n">
        <v>-35</v>
      </c>
      <c r="C65" s="5" t="n">
        <v>-20</v>
      </c>
    </row>
    <row r="66">
      <c r="A66" s="4" t="inlineStr">
        <is>
          <t>Collateral Received/Pledged</t>
        </is>
      </c>
      <c r="B66" s="5" t="n">
        <v>0</v>
      </c>
      <c r="C66" s="5" t="n">
        <v>0</v>
      </c>
    </row>
    <row r="67">
      <c r="A67" s="4" t="inlineStr">
        <is>
          <t>Net Value</t>
        </is>
      </c>
      <c r="B67" s="6" t="n">
        <v>0</v>
      </c>
      <c r="C6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DERIVATIVE INSTRUMENTS - INCOME STATEMENT RELATED DISCLOSURES (Details) - Not Designated as Hedging Instrument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6" t="n">
        <v>-7534</v>
      </c>
      <c r="C4" s="6" t="n">
        <v>36947</v>
      </c>
      <c r="D4" s="6" t="n">
        <v>23992</v>
      </c>
      <c r="E4" s="6" t="n">
        <v>87926</v>
      </c>
    </row>
    <row r="5">
      <c r="A5" s="4" t="inlineStr">
        <is>
          <t>ES | Physical commodity contracts | Operating revenu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 Statement of Income or Comprehensive Income [Extensible Enumeration]</t>
        </is>
      </c>
      <c r="B7" s="4" t="inlineStr">
        <is>
          <t>Nonutility</t>
        </is>
      </c>
      <c r="C7" s="4" t="inlineStr">
        <is>
          <t>Nonutility</t>
        </is>
      </c>
      <c r="D7" s="4" t="inlineStr">
        <is>
          <t>Nonutility</t>
        </is>
      </c>
      <c r="E7" s="4" t="inlineStr">
        <is>
          <t>Nonutility</t>
        </is>
      </c>
    </row>
    <row r="8">
      <c r="A8" s="4" t="inlineStr">
        <is>
          <t>Amount of gain (loss) recognized in income on derivatives</t>
        </is>
      </c>
      <c r="B8" s="6" t="n">
        <v>-3651</v>
      </c>
      <c r="C8" s="6" t="n">
        <v>7208</v>
      </c>
      <c r="D8" s="6" t="n">
        <v>10379</v>
      </c>
      <c r="E8" s="6" t="n">
        <v>17246</v>
      </c>
    </row>
    <row r="9">
      <c r="A9" s="4" t="inlineStr">
        <is>
          <t>ES | Physical commodity contracts | Natural gas purchas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B11" s="4" t="inlineStr">
        <is>
          <t>Gas purchases - Utility and Nonutility</t>
        </is>
      </c>
      <c r="C11" s="4" t="inlineStr">
        <is>
          <t>Gas purchases - Utility and Nonutility</t>
        </is>
      </c>
      <c r="D11" s="4" t="inlineStr">
        <is>
          <t>Gas purchases - Utility and Nonutility</t>
        </is>
      </c>
      <c r="E11" s="4" t="inlineStr">
        <is>
          <t>Gas purchases - Utility and Nonutility</t>
        </is>
      </c>
    </row>
    <row r="12">
      <c r="A12" s="4" t="inlineStr">
        <is>
          <t>Amount of gain (loss) recognized in income on derivatives</t>
        </is>
      </c>
      <c r="B12" s="6" t="n">
        <v>-1424</v>
      </c>
      <c r="C12" s="6" t="n">
        <v>-124</v>
      </c>
      <c r="D12" s="6" t="n">
        <v>-2010</v>
      </c>
      <c r="E12" s="6" t="n">
        <v>-794</v>
      </c>
    </row>
    <row r="13">
      <c r="A13" s="4" t="inlineStr">
        <is>
          <t>ES | Financial commodity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loss) recognized in income on derivatives</t>
        </is>
      </c>
      <c r="B15" s="5" t="n">
        <v>-2459</v>
      </c>
      <c r="C15" s="5" t="n">
        <v>29863</v>
      </c>
      <c r="D15" s="5" t="n">
        <v>15623</v>
      </c>
      <c r="E15" s="5" t="n">
        <v>71474</v>
      </c>
    </row>
    <row r="16">
      <c r="A16" s="4" t="inlineStr">
        <is>
          <t>NJNG</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gain (loss) recognized in income on derivatives</t>
        </is>
      </c>
      <c r="B18" s="5" t="n">
        <v>-7062</v>
      </c>
      <c r="C18" s="5" t="n">
        <v>-38497</v>
      </c>
      <c r="D18" s="5" t="n">
        <v>-3800</v>
      </c>
      <c r="E18" s="5" t="n">
        <v>-98191</v>
      </c>
    </row>
    <row r="19">
      <c r="A19" s="4" t="inlineStr">
        <is>
          <t>NJNG | Physical commodity contract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loss) recognized in income on derivatives</t>
        </is>
      </c>
      <c r="B21" s="5" t="n">
        <v>-3920</v>
      </c>
      <c r="C21" s="5" t="n">
        <v>-203</v>
      </c>
      <c r="D21" s="5" t="n">
        <v>-4990</v>
      </c>
      <c r="E21" s="5" t="n">
        <v>-28234</v>
      </c>
    </row>
    <row r="22">
      <c r="A22" s="4" t="inlineStr">
        <is>
          <t>NJNG | Financial commodity contrac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loss) recognized in income on derivatives</t>
        </is>
      </c>
      <c r="B24" s="6" t="n">
        <v>-3142</v>
      </c>
      <c r="C24" s="6" t="n">
        <v>-38294</v>
      </c>
      <c r="D24" s="6" t="n">
        <v>1190</v>
      </c>
      <c r="E24" s="6" t="n">
        <v>-699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34" customWidth="1" min="6" max="6"/>
  </cols>
  <sheetData>
    <row r="1">
      <c r="A1" s="1" t="inlineStr">
        <is>
          <t>DERIVATIVE INSTRUMENTS - ADDITIONAL INFORMATION (Details) certificate in Millions, $ in Millions</t>
        </is>
      </c>
      <c r="B1" s="2" t="inlineStr">
        <is>
          <t>3 Months Ended</t>
        </is>
      </c>
      <c r="D1" s="2" t="inlineStr">
        <is>
          <t>6 Months Ended</t>
        </is>
      </c>
    </row>
    <row r="2">
      <c r="B2" s="2" t="inlineStr">
        <is>
          <t>Mar. 31, 2024 USD ($) certificate</t>
        </is>
      </c>
      <c r="C2" s="2" t="inlineStr">
        <is>
          <t>Mar. 31, 2023 USD ($)</t>
        </is>
      </c>
      <c r="D2" s="2" t="inlineStr">
        <is>
          <t>Mar. 31, 2024 USD ($) certificate</t>
        </is>
      </c>
      <c r="E2" s="2" t="inlineStr">
        <is>
          <t>Mar. 31, 2023 USD ($)</t>
        </is>
      </c>
      <c r="F2" s="2" t="inlineStr">
        <is>
          <t>Sep. 30, 2023 USD ($) certificat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et liability position, aggregate fair value</t>
        </is>
      </c>
      <c r="B4" s="9" t="n">
        <v>1.4</v>
      </c>
      <c r="C4" s="4" t="inlineStr">
        <is>
          <t xml:space="preserve"> </t>
        </is>
      </c>
      <c r="D4" s="9" t="n">
        <v>1.4</v>
      </c>
      <c r="E4" s="4" t="inlineStr">
        <is>
          <t xml:space="preserve"> </t>
        </is>
      </c>
      <c r="F4" s="9" t="n">
        <v>0.1</v>
      </c>
    </row>
    <row r="5">
      <c r="A5" s="4" t="inlineStr">
        <is>
          <t>Treasury Lock | 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pre-tax gain (loss) reclassified from OCI into income</t>
        </is>
      </c>
      <c r="B7" s="9" t="n">
        <v>-0.3</v>
      </c>
      <c r="C7" s="9" t="n">
        <v>-0.3</v>
      </c>
      <c r="D7" s="9" t="n">
        <v>-0.7</v>
      </c>
      <c r="E7" s="9" t="n">
        <v>-0.7</v>
      </c>
      <c r="F7" s="4" t="inlineStr">
        <is>
          <t xml:space="preserve"> </t>
        </is>
      </c>
    </row>
    <row r="8">
      <c r="A8" s="4" t="inlineStr">
        <is>
          <t>Physical commodity contracts | 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RECs (in certificates) | certificate</t>
        </is>
      </c>
      <c r="B10" s="11" t="n">
        <v>1.4</v>
      </c>
      <c r="C10" s="4" t="inlineStr">
        <is>
          <t xml:space="preserve"> </t>
        </is>
      </c>
      <c r="D10" s="11" t="n">
        <v>1.4</v>
      </c>
      <c r="E10" s="4" t="inlineStr">
        <is>
          <t xml:space="preserve"> </t>
        </is>
      </c>
      <c r="F10" s="11" t="n">
        <v>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ERIVATIVE INSTRUMENTS - VOLUME (Details) - Bcf</t>
        </is>
      </c>
      <c r="B1" s="2" t="inlineStr">
        <is>
          <t>6 Months Ended</t>
        </is>
      </c>
      <c r="C1" s="2" t="inlineStr">
        <is>
          <t>12 Months Ended</t>
        </is>
      </c>
    </row>
    <row r="2">
      <c r="B2" s="2" t="inlineStr">
        <is>
          <t>Mar. 31, 2024</t>
        </is>
      </c>
      <c r="C2" s="2" t="inlineStr">
        <is>
          <t>Sep. 30, 2023</t>
        </is>
      </c>
    </row>
    <row r="3">
      <c r="A3" s="4" t="inlineStr">
        <is>
          <t>NJNG | Long | Futur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11" t="n">
        <v>23.8</v>
      </c>
      <c r="C5" s="11" t="n">
        <v>32.1</v>
      </c>
    </row>
    <row r="6">
      <c r="A6" s="4" t="inlineStr">
        <is>
          <t>NJNG | Long | Physical Commodi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5</v>
      </c>
      <c r="C8" s="11" t="n">
        <v>12.1</v>
      </c>
    </row>
    <row r="9">
      <c r="A9" s="4" t="inlineStr">
        <is>
          <t>ES | Long | Physical Commodit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4" t="inlineStr">
        <is>
          <t xml:space="preserve"> </t>
        </is>
      </c>
      <c r="C11" s="11" t="n">
        <v>0.2</v>
      </c>
    </row>
    <row r="12">
      <c r="A12" s="4" t="inlineStr">
        <is>
          <t>ES | Short | Futur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11" t="n">
        <v>-3.8</v>
      </c>
      <c r="C14" s="11" t="n">
        <v>-6.9</v>
      </c>
    </row>
    <row r="15">
      <c r="A15" s="4" t="inlineStr">
        <is>
          <t>ES | Short | Physical Commodity</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11" t="n">
        <v>-3.2</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ROKER MARGIN DEPOSITS (Details) - USD ($) $ in Thousands</t>
        </is>
      </c>
      <c r="B1" s="2" t="inlineStr">
        <is>
          <t>Mar. 31, 2024</t>
        </is>
      </c>
      <c r="C1" s="2" t="inlineStr">
        <is>
          <t>Sep. 30, 2023</t>
        </is>
      </c>
    </row>
    <row r="2">
      <c r="A2" s="4" t="inlineStr">
        <is>
          <t>NJNG | Assets, Curr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Broker margin - current assets</t>
        </is>
      </c>
      <c r="B4" s="6" t="n">
        <v>4969</v>
      </c>
      <c r="C4" s="6" t="n">
        <v>5915</v>
      </c>
    </row>
    <row r="5">
      <c r="A5" s="4" t="inlineStr">
        <is>
          <t>ES | Assets, Curr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Broker margin - current assets</t>
        </is>
      </c>
      <c r="B7" s="5" t="n">
        <v>14341</v>
      </c>
      <c r="C7" s="5" t="n">
        <v>14881</v>
      </c>
    </row>
    <row r="8">
      <c r="A8" s="4" t="inlineStr">
        <is>
          <t>ES | Liabilities, Curr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Broker margin - Current liabilities</t>
        </is>
      </c>
      <c r="B10" s="6" t="n">
        <v>4689</v>
      </c>
      <c r="C10" s="6" t="n">
        <v>8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 CREDIT RISK EXPOSURE (Details) $ in Thousands</t>
        </is>
      </c>
      <c r="B1" s="2" t="inlineStr">
        <is>
          <t>6 Months Ended</t>
        </is>
      </c>
    </row>
    <row r="2">
      <c r="B2" s="2" t="inlineStr">
        <is>
          <t>Mar. 31, 2024 USD ($)</t>
        </is>
      </c>
    </row>
    <row r="3">
      <c r="A3" s="3" t="inlineStr">
        <is>
          <t>Credit Risk Exposure [Line Items]</t>
        </is>
      </c>
      <c r="B3" s="4" t="inlineStr">
        <is>
          <t xml:space="preserve"> </t>
        </is>
      </c>
    </row>
    <row r="4">
      <c r="A4" s="4" t="inlineStr">
        <is>
          <t>Gross Credit Exposure</t>
        </is>
      </c>
      <c r="B4" s="6" t="n">
        <v>164749</v>
      </c>
    </row>
    <row r="5">
      <c r="A5" s="4" t="inlineStr">
        <is>
          <t>Investment grade</t>
        </is>
      </c>
      <c r="B5" s="4" t="inlineStr">
        <is>
          <t xml:space="preserve"> </t>
        </is>
      </c>
    </row>
    <row r="6">
      <c r="A6" s="3" t="inlineStr">
        <is>
          <t>Credit Risk Exposure [Line Items]</t>
        </is>
      </c>
      <c r="B6" s="4" t="inlineStr">
        <is>
          <t xml:space="preserve"> </t>
        </is>
      </c>
    </row>
    <row r="7">
      <c r="A7" s="4" t="inlineStr">
        <is>
          <t>Gross Credit Exposure</t>
        </is>
      </c>
      <c r="B7" s="5" t="n">
        <v>113150</v>
      </c>
    </row>
    <row r="8">
      <c r="A8" s="4" t="inlineStr">
        <is>
          <t>Noninvestment grade</t>
        </is>
      </c>
      <c r="B8" s="4" t="inlineStr">
        <is>
          <t xml:space="preserve"> </t>
        </is>
      </c>
    </row>
    <row r="9">
      <c r="A9" s="3" t="inlineStr">
        <is>
          <t>Credit Risk Exposure [Line Items]</t>
        </is>
      </c>
      <c r="B9" s="4" t="inlineStr">
        <is>
          <t xml:space="preserve"> </t>
        </is>
      </c>
    </row>
    <row r="10">
      <c r="A10" s="4" t="inlineStr">
        <is>
          <t>Gross Credit Exposure</t>
        </is>
      </c>
      <c r="B10" s="5" t="n">
        <v>9134</v>
      </c>
    </row>
    <row r="11">
      <c r="A11" s="4" t="inlineStr">
        <is>
          <t>Internally rated investment grade</t>
        </is>
      </c>
      <c r="B11" s="4" t="inlineStr">
        <is>
          <t xml:space="preserve"> </t>
        </is>
      </c>
    </row>
    <row r="12">
      <c r="A12" s="3" t="inlineStr">
        <is>
          <t>Credit Risk Exposure [Line Items]</t>
        </is>
      </c>
      <c r="B12" s="4" t="inlineStr">
        <is>
          <t xml:space="preserve"> </t>
        </is>
      </c>
    </row>
    <row r="13">
      <c r="A13" s="4" t="inlineStr">
        <is>
          <t>Gross Credit Exposure</t>
        </is>
      </c>
      <c r="B13" s="5" t="n">
        <v>19988</v>
      </c>
    </row>
    <row r="14">
      <c r="A14" s="4" t="inlineStr">
        <is>
          <t>Internally rated noninvestment grade</t>
        </is>
      </c>
      <c r="B14" s="4" t="inlineStr">
        <is>
          <t xml:space="preserve"> </t>
        </is>
      </c>
    </row>
    <row r="15">
      <c r="A15" s="3" t="inlineStr">
        <is>
          <t>Credit Risk Exposure [Line Items]</t>
        </is>
      </c>
      <c r="B15" s="4" t="inlineStr">
        <is>
          <t xml:space="preserve"> </t>
        </is>
      </c>
    </row>
    <row r="16">
      <c r="A16" s="4" t="inlineStr">
        <is>
          <t>Gross Credit Exposure</t>
        </is>
      </c>
      <c r="B16" s="6" t="n">
        <v>224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DEBT (Details) - USD ($) $ in Thousands</t>
        </is>
      </c>
      <c r="B1" s="2" t="inlineStr">
        <is>
          <t>Mar. 31, 2024</t>
        </is>
      </c>
      <c r="C1" s="2" t="inlineStr">
        <is>
          <t>Sep. 30, 2023</t>
        </is>
      </c>
    </row>
    <row r="2">
      <c r="A2" s="4" t="inlineStr">
        <is>
          <t>NJ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ssuance costs</t>
        </is>
      </c>
      <c r="B4" s="6" t="n">
        <v>3300</v>
      </c>
      <c r="C4" s="6" t="n">
        <v>3700</v>
      </c>
    </row>
    <row r="5">
      <c r="A5" s="4" t="inlineStr">
        <is>
          <t>NJ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ssuance costs</t>
        </is>
      </c>
      <c r="B7" s="5" t="n">
        <v>10000</v>
      </c>
      <c r="C7" s="5" t="n">
        <v>9800</v>
      </c>
    </row>
    <row r="8">
      <c r="A8" s="4" t="inlineStr">
        <is>
          <t>Level 2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2567845</v>
      </c>
      <c r="C10" s="5" t="n">
        <v>2587845</v>
      </c>
    </row>
    <row r="11">
      <c r="A11" s="4" t="inlineStr">
        <is>
          <t>Level 2 | Fair market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2218977</v>
      </c>
      <c r="C13" s="6" t="n">
        <v>2106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PROPERTY, PLANT AND EQUIPMENT</t>
        </is>
      </c>
      <c r="B2" s="4" t="inlineStr">
        <is>
          <t xml:space="preserve"> </t>
        </is>
      </c>
      <c r="C2" s="4" t="inlineStr">
        <is>
          <t xml:space="preserve"> </t>
        </is>
      </c>
    </row>
    <row r="3">
      <c r="A3" s="4" t="inlineStr">
        <is>
          <t>Utility plant, at cost</t>
        </is>
      </c>
      <c r="B3" s="6" t="n">
        <v>4012235</v>
      </c>
      <c r="C3" s="6" t="n">
        <v>3843037</v>
      </c>
    </row>
    <row r="4">
      <c r="A4" s="4" t="inlineStr">
        <is>
          <t>Construction work in progress</t>
        </is>
      </c>
      <c r="B4" s="5" t="n">
        <v>223421</v>
      </c>
      <c r="C4" s="5" t="n">
        <v>237428</v>
      </c>
    </row>
    <row r="5">
      <c r="A5" s="4" t="inlineStr">
        <is>
          <t>Nonutility plant and equipment, at cost</t>
        </is>
      </c>
      <c r="B5" s="5" t="n">
        <v>1791100</v>
      </c>
      <c r="C5" s="5" t="n">
        <v>1767306</v>
      </c>
    </row>
    <row r="6">
      <c r="A6" s="4" t="inlineStr">
        <is>
          <t>Construction work in progress</t>
        </is>
      </c>
      <c r="B6" s="5" t="n">
        <v>171396</v>
      </c>
      <c r="C6" s="5" t="n">
        <v>142768</v>
      </c>
    </row>
    <row r="7">
      <c r="A7" s="4" t="inlineStr">
        <is>
          <t>Total property, plant and equipment</t>
        </is>
      </c>
      <c r="B7" s="5" t="n">
        <v>6198152</v>
      </c>
      <c r="C7" s="5" t="n">
        <v>5990539</v>
      </c>
    </row>
    <row r="8">
      <c r="A8" s="4" t="inlineStr">
        <is>
          <t>Accumulated depreciation and amortization, utility plant</t>
        </is>
      </c>
      <c r="B8" s="5" t="n">
        <v>-753750</v>
      </c>
      <c r="C8" s="5" t="n">
        <v>-714087</v>
      </c>
    </row>
    <row r="9">
      <c r="A9" s="4" t="inlineStr">
        <is>
          <t>Accumulated depreciation and amortization, nonutility plant and equipment</t>
        </is>
      </c>
      <c r="B9" s="5" t="n">
        <v>-278854</v>
      </c>
      <c r="C9" s="5" t="n">
        <v>-254397</v>
      </c>
    </row>
    <row r="10">
      <c r="A10" s="4" t="inlineStr">
        <is>
          <t>Property, plant and equipment, net</t>
        </is>
      </c>
      <c r="B10" s="5" t="n">
        <v>5165548</v>
      </c>
      <c r="C10" s="5" t="n">
        <v>5022055</v>
      </c>
    </row>
    <row r="11">
      <c r="A11" s="3" t="inlineStr">
        <is>
          <t>CURRENT ASSETS</t>
        </is>
      </c>
      <c r="B11" s="4" t="inlineStr">
        <is>
          <t xml:space="preserve"> </t>
        </is>
      </c>
      <c r="C11" s="4" t="inlineStr">
        <is>
          <t xml:space="preserve"> </t>
        </is>
      </c>
    </row>
    <row r="12">
      <c r="A12" s="4" t="inlineStr">
        <is>
          <t>Cash and cash equivalents</t>
        </is>
      </c>
      <c r="B12" s="5" t="n">
        <v>5036</v>
      </c>
      <c r="C12" s="5" t="n">
        <v>954</v>
      </c>
    </row>
    <row r="13">
      <c r="A13" s="3" t="inlineStr">
        <is>
          <t>Customer accounts receivable</t>
        </is>
      </c>
      <c r="B13" s="4" t="inlineStr">
        <is>
          <t xml:space="preserve"> </t>
        </is>
      </c>
      <c r="C13" s="4" t="inlineStr">
        <is>
          <t xml:space="preserve"> </t>
        </is>
      </c>
    </row>
    <row r="14">
      <c r="A14" s="4" t="inlineStr">
        <is>
          <t>Billed</t>
        </is>
      </c>
      <c r="B14" s="5" t="n">
        <v>185069</v>
      </c>
      <c r="C14" s="5" t="n">
        <v>97540</v>
      </c>
    </row>
    <row r="15">
      <c r="A15" s="4" t="inlineStr">
        <is>
          <t>Unbilled revenues</t>
        </is>
      </c>
      <c r="B15" s="5" t="n">
        <v>74456</v>
      </c>
      <c r="C15" s="5" t="n">
        <v>19100</v>
      </c>
    </row>
    <row r="16">
      <c r="A16" s="4" t="inlineStr">
        <is>
          <t>Allowance for doubtful accounts</t>
        </is>
      </c>
      <c r="B16" s="5" t="n">
        <v>-9576</v>
      </c>
      <c r="C16" s="5" t="n">
        <v>-11036</v>
      </c>
    </row>
    <row r="17">
      <c r="A17" s="4" t="inlineStr">
        <is>
          <t>Regulatory assets</t>
        </is>
      </c>
      <c r="B17" s="5" t="n">
        <v>93887</v>
      </c>
      <c r="C17" s="5" t="n">
        <v>73587</v>
      </c>
    </row>
    <row r="18">
      <c r="A18" s="4" t="inlineStr">
        <is>
          <t>Natural gas in storage, at average cost</t>
        </is>
      </c>
      <c r="B18" s="5" t="n">
        <v>80996</v>
      </c>
      <c r="C18" s="5" t="n">
        <v>199501</v>
      </c>
    </row>
    <row r="19">
      <c r="A19" s="4" t="inlineStr">
        <is>
          <t>Materials and supplies, at average cost</t>
        </is>
      </c>
      <c r="B19" s="5" t="n">
        <v>30361</v>
      </c>
      <c r="C19" s="5" t="n">
        <v>27022</v>
      </c>
    </row>
    <row r="20">
      <c r="A20" s="4" t="inlineStr">
        <is>
          <t>Prepaid expenses</t>
        </is>
      </c>
      <c r="B20" s="5" t="n">
        <v>16091</v>
      </c>
      <c r="C20" s="5" t="n">
        <v>9741</v>
      </c>
    </row>
    <row r="21">
      <c r="A21" s="4" t="inlineStr">
        <is>
          <t>Prepaid taxes</t>
        </is>
      </c>
      <c r="B21" s="5" t="n">
        <v>18299</v>
      </c>
      <c r="C21" s="5" t="n">
        <v>43046</v>
      </c>
    </row>
    <row r="22">
      <c r="A22" s="4" t="inlineStr">
        <is>
          <t>Derivatives, at fair value</t>
        </is>
      </c>
      <c r="B22" s="5" t="n">
        <v>14056</v>
      </c>
      <c r="C22" s="5" t="n">
        <v>30755</v>
      </c>
    </row>
    <row r="23">
      <c r="A23" s="4" t="inlineStr">
        <is>
          <t>Restricted broker margin accounts</t>
        </is>
      </c>
      <c r="B23" s="5" t="n">
        <v>19310</v>
      </c>
      <c r="C23" s="5" t="n">
        <v>20796</v>
      </c>
    </row>
    <row r="24">
      <c r="A24" s="4" t="inlineStr">
        <is>
          <t>Other current assets</t>
        </is>
      </c>
      <c r="B24" s="5" t="n">
        <v>25726</v>
      </c>
      <c r="C24" s="5" t="n">
        <v>21071</v>
      </c>
    </row>
    <row r="25">
      <c r="A25" s="4" t="inlineStr">
        <is>
          <t>Total current assets</t>
        </is>
      </c>
      <c r="B25" s="5" t="n">
        <v>553711</v>
      </c>
      <c r="C25" s="5" t="n">
        <v>532077</v>
      </c>
    </row>
    <row r="26">
      <c r="A26" s="3" t="inlineStr">
        <is>
          <t>NONCURRENT ASSETS</t>
        </is>
      </c>
      <c r="B26" s="4" t="inlineStr">
        <is>
          <t xml:space="preserve"> </t>
        </is>
      </c>
      <c r="C26" s="4" t="inlineStr">
        <is>
          <t xml:space="preserve"> </t>
        </is>
      </c>
    </row>
    <row r="27">
      <c r="A27" s="4" t="inlineStr">
        <is>
          <t>Investments in equity method investees</t>
        </is>
      </c>
      <c r="B27" s="5" t="n">
        <v>101778</v>
      </c>
      <c r="C27" s="5" t="n">
        <v>104134</v>
      </c>
    </row>
    <row r="28">
      <c r="A28" s="4" t="inlineStr">
        <is>
          <t>Regulatory assets</t>
        </is>
      </c>
      <c r="B28" s="5" t="n">
        <v>535104</v>
      </c>
      <c r="C28" s="5" t="n">
        <v>584830</v>
      </c>
    </row>
    <row r="29">
      <c r="A29" s="4" t="inlineStr">
        <is>
          <t>Operating lease assets</t>
        </is>
      </c>
      <c r="B29" s="5" t="n">
        <v>177176</v>
      </c>
      <c r="C29" s="5" t="n">
        <v>175740</v>
      </c>
    </row>
    <row r="30">
      <c r="A30" s="4" t="inlineStr">
        <is>
          <t>Derivatives, at fair value</t>
        </is>
      </c>
      <c r="B30" s="5" t="n">
        <v>910</v>
      </c>
      <c r="C30" s="5" t="n">
        <v>1564</v>
      </c>
    </row>
    <row r="31">
      <c r="A31" s="4" t="inlineStr">
        <is>
          <t>Software costs</t>
        </is>
      </c>
      <c r="B31" s="5" t="n">
        <v>9734</v>
      </c>
      <c r="C31" s="5" t="n">
        <v>8375</v>
      </c>
    </row>
    <row r="32">
      <c r="A32" s="4" t="inlineStr">
        <is>
          <t>Deferred income taxes</t>
        </is>
      </c>
      <c r="B32" s="5" t="n">
        <v>22848</v>
      </c>
      <c r="C32" s="5" t="n">
        <v>28383</v>
      </c>
    </row>
    <row r="33">
      <c r="A33" s="4" t="inlineStr">
        <is>
          <t>Postemployment employee benefit assets</t>
        </is>
      </c>
      <c r="B33" s="5" t="n">
        <v>18618</v>
      </c>
      <c r="C33" s="5" t="n">
        <v>18684</v>
      </c>
    </row>
    <row r="34">
      <c r="A34" s="4" t="inlineStr">
        <is>
          <t>Other noncurrent assets</t>
        </is>
      </c>
      <c r="B34" s="5" t="n">
        <v>61950</v>
      </c>
      <c r="C34" s="5" t="n">
        <v>61654</v>
      </c>
    </row>
    <row r="35">
      <c r="A35" s="4" t="inlineStr">
        <is>
          <t>Total noncurrent assets</t>
        </is>
      </c>
      <c r="B35" s="5" t="n">
        <v>928118</v>
      </c>
      <c r="C35" s="5" t="n">
        <v>983364</v>
      </c>
    </row>
    <row r="36">
      <c r="A36" s="4" t="inlineStr">
        <is>
          <t>Total assets</t>
        </is>
      </c>
      <c r="B36" s="5" t="n">
        <v>6647377</v>
      </c>
      <c r="C36" s="5" t="n">
        <v>6537496</v>
      </c>
    </row>
    <row r="37">
      <c r="A37" s="3" t="inlineStr">
        <is>
          <t>CAPITALIZATION</t>
        </is>
      </c>
      <c r="B37" s="4" t="inlineStr">
        <is>
          <t xml:space="preserve"> </t>
        </is>
      </c>
      <c r="C37" s="4" t="inlineStr">
        <is>
          <t xml:space="preserve"> </t>
        </is>
      </c>
    </row>
    <row r="38">
      <c r="A38" s="4" t="inlineStr">
        <is>
          <t>Common stock, $2.50 par value; authorized 150,000,000 shares; outstanding shares March 31, 2024 — 98,744,915; September 30, 2023 — 97,584,455</t>
        </is>
      </c>
      <c r="B38" s="5" t="n">
        <v>246367</v>
      </c>
      <c r="C38" s="5" t="n">
        <v>243458</v>
      </c>
    </row>
    <row r="39">
      <c r="A39" s="4" t="inlineStr">
        <is>
          <t>Premium on common stock</t>
        </is>
      </c>
      <c r="B39" s="5" t="n">
        <v>604009</v>
      </c>
      <c r="C39" s="5" t="n">
        <v>558654</v>
      </c>
    </row>
    <row r="40">
      <c r="A40" s="4" t="inlineStr">
        <is>
          <t>Accumulated other comprehensive income (loss), net of tax</t>
        </is>
      </c>
      <c r="B40" s="5" t="n">
        <v>322</v>
      </c>
      <c r="C40" s="5" t="n">
        <v>-9959</v>
      </c>
    </row>
    <row r="41">
      <c r="A41" s="4" t="inlineStr">
        <is>
          <t>Treasury stock at cost and other; shares March 31, 2024 — 16,302; September 30, 2023 — 13,041</t>
        </is>
      </c>
      <c r="B41" s="5" t="n">
        <v>22936</v>
      </c>
      <c r="C41" s="5" t="n">
        <v>20748</v>
      </c>
    </row>
    <row r="42">
      <c r="A42" s="4" t="inlineStr">
        <is>
          <t>Retained earnings</t>
        </is>
      </c>
      <c r="B42" s="5" t="n">
        <v>1305591</v>
      </c>
      <c r="C42" s="5" t="n">
        <v>1177834</v>
      </c>
    </row>
    <row r="43">
      <c r="A43" s="4" t="inlineStr">
        <is>
          <t>Common stock equity</t>
        </is>
      </c>
      <c r="B43" s="5" t="n">
        <v>2179225</v>
      </c>
      <c r="C43" s="5" t="n">
        <v>1990735</v>
      </c>
    </row>
    <row r="44">
      <c r="A44" s="4" t="inlineStr">
        <is>
          <t>Long-term debt</t>
        </is>
      </c>
      <c r="B44" s="5" t="n">
        <v>2726221</v>
      </c>
      <c r="C44" s="5" t="n">
        <v>2768017</v>
      </c>
    </row>
    <row r="45">
      <c r="A45" s="4" t="inlineStr">
        <is>
          <t>Total capitalization</t>
        </is>
      </c>
      <c r="B45" s="5" t="n">
        <v>4905446</v>
      </c>
      <c r="C45" s="5" t="n">
        <v>4758752</v>
      </c>
    </row>
    <row r="46">
      <c r="A46" s="3" t="inlineStr">
        <is>
          <t>CURRENT LIABILITIES</t>
        </is>
      </c>
      <c r="B46" s="4" t="inlineStr">
        <is>
          <t xml:space="preserve"> </t>
        </is>
      </c>
      <c r="C46" s="4" t="inlineStr">
        <is>
          <t xml:space="preserve"> </t>
        </is>
      </c>
    </row>
    <row r="47">
      <c r="A47" s="4" t="inlineStr">
        <is>
          <t>Current maturities of long-term debt</t>
        </is>
      </c>
      <c r="B47" s="5" t="n">
        <v>148375</v>
      </c>
      <c r="C47" s="5" t="n">
        <v>116155</v>
      </c>
    </row>
    <row r="48">
      <c r="A48" s="4" t="inlineStr">
        <is>
          <t>Short-term debt</t>
        </is>
      </c>
      <c r="B48" s="5" t="n">
        <v>196150</v>
      </c>
      <c r="C48" s="5" t="n">
        <v>252100</v>
      </c>
    </row>
    <row r="49">
      <c r="A49" s="4" t="inlineStr">
        <is>
          <t>Natural gas purchases payable</t>
        </is>
      </c>
      <c r="B49" s="5" t="n">
        <v>64455</v>
      </c>
      <c r="C49" s="5" t="n">
        <v>51277</v>
      </c>
    </row>
    <row r="50">
      <c r="A50" s="4" t="inlineStr">
        <is>
          <t>Natural gas purchases payable to related parties</t>
        </is>
      </c>
      <c r="B50" s="5" t="n">
        <v>859</v>
      </c>
      <c r="C50" s="5" t="n">
        <v>859</v>
      </c>
    </row>
    <row r="51">
      <c r="A51" s="4" t="inlineStr">
        <is>
          <t>Deferred revenue</t>
        </is>
      </c>
      <c r="B51" s="5" t="n">
        <v>109698</v>
      </c>
      <c r="C51" s="5" t="n">
        <v>61404</v>
      </c>
    </row>
    <row r="52">
      <c r="A52" s="4" t="inlineStr">
        <is>
          <t>Accounts payable and other</t>
        </is>
      </c>
      <c r="B52" s="5" t="n">
        <v>127159</v>
      </c>
      <c r="C52" s="5" t="n">
        <v>151790</v>
      </c>
    </row>
    <row r="53">
      <c r="A53" s="4" t="inlineStr">
        <is>
          <t>Dividends payable</t>
        </is>
      </c>
      <c r="B53" s="5" t="n">
        <v>41290</v>
      </c>
      <c r="C53" s="5" t="n">
        <v>40981</v>
      </c>
    </row>
    <row r="54">
      <c r="A54" s="4" t="inlineStr">
        <is>
          <t>Accrued taxes</t>
        </is>
      </c>
      <c r="B54" s="5" t="n">
        <v>16048</v>
      </c>
      <c r="C54" s="5" t="n">
        <v>10090</v>
      </c>
    </row>
    <row r="55">
      <c r="A55" s="4" t="inlineStr">
        <is>
          <t>Regulatory liabilities</t>
        </is>
      </c>
      <c r="B55" s="5" t="n">
        <v>33163</v>
      </c>
      <c r="C55" s="5" t="n">
        <v>32287</v>
      </c>
    </row>
    <row r="56">
      <c r="A56" s="4" t="inlineStr">
        <is>
          <t>New Jersey Clean Energy Program</t>
        </is>
      </c>
      <c r="B56" s="5" t="n">
        <v>6827</v>
      </c>
      <c r="C56" s="5" t="n">
        <v>15804</v>
      </c>
    </row>
    <row r="57">
      <c r="A57" s="4" t="inlineStr">
        <is>
          <t>Derivatives, at fair value</t>
        </is>
      </c>
      <c r="B57" s="5" t="n">
        <v>10725</v>
      </c>
      <c r="C57" s="5" t="n">
        <v>16145</v>
      </c>
    </row>
    <row r="58">
      <c r="A58" s="4" t="inlineStr">
        <is>
          <t>Operating lease liabilities</t>
        </is>
      </c>
      <c r="B58" s="5" t="n">
        <v>4780</v>
      </c>
      <c r="C58" s="5" t="n">
        <v>4772</v>
      </c>
    </row>
    <row r="59">
      <c r="A59" s="4" t="inlineStr">
        <is>
          <t>Restricted broker margin accounts</t>
        </is>
      </c>
      <c r="B59" s="5" t="n">
        <v>4689</v>
      </c>
      <c r="C59" s="5" t="n">
        <v>8029</v>
      </c>
    </row>
    <row r="60">
      <c r="A60" s="4" t="inlineStr">
        <is>
          <t>Customers' credit balances and deposits</t>
        </is>
      </c>
      <c r="B60" s="5" t="n">
        <v>24878</v>
      </c>
      <c r="C60" s="5" t="n">
        <v>44910</v>
      </c>
    </row>
    <row r="61">
      <c r="A61" s="4" t="inlineStr">
        <is>
          <t>Total current liabilities</t>
        </is>
      </c>
      <c r="B61" s="5" t="n">
        <v>789096</v>
      </c>
      <c r="C61" s="5" t="n">
        <v>806603</v>
      </c>
    </row>
    <row r="62">
      <c r="A62" s="3" t="inlineStr">
        <is>
          <t>NONCURRENT LIABILITIES</t>
        </is>
      </c>
      <c r="B62" s="4" t="inlineStr">
        <is>
          <t xml:space="preserve"> </t>
        </is>
      </c>
      <c r="C62" s="4" t="inlineStr">
        <is>
          <t xml:space="preserve"> </t>
        </is>
      </c>
    </row>
    <row r="63">
      <c r="A63" s="4" t="inlineStr">
        <is>
          <t>Deferred income taxes</t>
        </is>
      </c>
      <c r="B63" s="5" t="n">
        <v>330805</v>
      </c>
      <c r="C63" s="5" t="n">
        <v>285427</v>
      </c>
    </row>
    <row r="64">
      <c r="A64" s="4" t="inlineStr">
        <is>
          <t>Deferred investment tax credits</t>
        </is>
      </c>
      <c r="B64" s="5" t="n">
        <v>2295</v>
      </c>
      <c r="C64" s="5" t="n">
        <v>2434</v>
      </c>
    </row>
    <row r="65">
      <c r="A65" s="4" t="inlineStr">
        <is>
          <t>Deferred revenue</t>
        </is>
      </c>
      <c r="B65" s="5" t="n">
        <v>612</v>
      </c>
      <c r="C65" s="5" t="n">
        <v>659</v>
      </c>
    </row>
    <row r="66">
      <c r="A66" s="4" t="inlineStr">
        <is>
          <t>Derivatives, at fair value</t>
        </is>
      </c>
      <c r="B66" s="5" t="n">
        <v>13791</v>
      </c>
      <c r="C66" s="5" t="n">
        <v>7967</v>
      </c>
    </row>
    <row r="67">
      <c r="A67" s="4" t="inlineStr">
        <is>
          <t>Manufactured gas plant remediation</t>
        </is>
      </c>
      <c r="B67" s="5" t="n">
        <v>157813</v>
      </c>
      <c r="C67" s="5" t="n">
        <v>169390</v>
      </c>
    </row>
    <row r="68">
      <c r="A68" s="4" t="inlineStr">
        <is>
          <t>Postemployment employee benefit liability</t>
        </is>
      </c>
      <c r="B68" s="5" t="n">
        <v>42333</v>
      </c>
      <c r="C68" s="5" t="n">
        <v>102528</v>
      </c>
    </row>
    <row r="69">
      <c r="A69" s="4" t="inlineStr">
        <is>
          <t>Regulatory liabilities</t>
        </is>
      </c>
      <c r="B69" s="5" t="n">
        <v>178276</v>
      </c>
      <c r="C69" s="5" t="n">
        <v>180458</v>
      </c>
    </row>
    <row r="70">
      <c r="A70" s="4" t="inlineStr">
        <is>
          <t>Operating lease liabilities</t>
        </is>
      </c>
      <c r="B70" s="5" t="n">
        <v>150971</v>
      </c>
      <c r="C70" s="5" t="n">
        <v>148023</v>
      </c>
    </row>
    <row r="71">
      <c r="A71" s="4" t="inlineStr">
        <is>
          <t>Asset retirement obligations</t>
        </is>
      </c>
      <c r="B71" s="5" t="n">
        <v>62817</v>
      </c>
      <c r="C71" s="5" t="n">
        <v>61993</v>
      </c>
    </row>
    <row r="72">
      <c r="A72" s="4" t="inlineStr">
        <is>
          <t>Other noncurrent liabilities</t>
        </is>
      </c>
      <c r="B72" s="5" t="n">
        <v>13122</v>
      </c>
      <c r="C72" s="5" t="n">
        <v>13262</v>
      </c>
    </row>
    <row r="73">
      <c r="A73" s="4" t="inlineStr">
        <is>
          <t>Total noncurrent liabilities</t>
        </is>
      </c>
      <c r="B73" s="5" t="n">
        <v>952835</v>
      </c>
      <c r="C73" s="5" t="n">
        <v>972141</v>
      </c>
    </row>
    <row r="74">
      <c r="A74" s="4" t="inlineStr">
        <is>
          <t>Commitments and contingent liabilities (Note 13)</t>
        </is>
      </c>
      <c r="B74" s="4" t="inlineStr">
        <is>
          <t xml:space="preserve"> </t>
        </is>
      </c>
      <c r="C74" s="4" t="inlineStr">
        <is>
          <t xml:space="preserve"> </t>
        </is>
      </c>
    </row>
    <row r="75">
      <c r="A75" s="4" t="inlineStr">
        <is>
          <t>Total capitalization and liabilities</t>
        </is>
      </c>
      <c r="B75" s="5" t="n">
        <v>6647377</v>
      </c>
      <c r="C75" s="5" t="n">
        <v>6537496</v>
      </c>
    </row>
    <row r="76">
      <c r="A76" s="4" t="inlineStr">
        <is>
          <t>Related Party</t>
        </is>
      </c>
      <c r="B76" s="4" t="inlineStr">
        <is>
          <t xml:space="preserve"> </t>
        </is>
      </c>
      <c r="C76" s="4" t="inlineStr">
        <is>
          <t xml:space="preserve"> </t>
        </is>
      </c>
    </row>
    <row r="77">
      <c r="A77" s="3" t="inlineStr">
        <is>
          <t>CURRENT LIABILITIES</t>
        </is>
      </c>
      <c r="B77" s="4" t="inlineStr">
        <is>
          <t xml:space="preserve"> </t>
        </is>
      </c>
      <c r="C77" s="4" t="inlineStr">
        <is>
          <t xml:space="preserve"> </t>
        </is>
      </c>
    </row>
    <row r="78">
      <c r="A78" s="4" t="inlineStr">
        <is>
          <t>Natural gas purchases payable to related parties</t>
        </is>
      </c>
      <c r="B78" s="6" t="n">
        <v>859</v>
      </c>
      <c r="C78" s="6" t="n">
        <v>8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s) - USD ($) $ in Thousands</t>
        </is>
      </c>
      <c r="B1" s="2" t="inlineStr">
        <is>
          <t>Mar. 31,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Finance leases</t>
        </is>
      </c>
      <c r="B3" s="6" t="n">
        <v>36000</v>
      </c>
      <c r="C3" s="6" t="n">
        <v>31400</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e leases</t>
        </is>
      </c>
      <c r="B6" s="5" t="n">
        <v>28300</v>
      </c>
      <c r="C6" s="5" t="n">
        <v>20900</v>
      </c>
    </row>
    <row r="7">
      <c r="A7" s="4" t="inlineStr">
        <is>
          <t>Fair market value |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2218977</v>
      </c>
      <c r="C9" s="5" t="n">
        <v>2106536</v>
      </c>
    </row>
    <row r="10">
      <c r="A10" s="4" t="inlineStr">
        <is>
          <t>Solar Asset Financing</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5" t="n">
        <v>284200</v>
      </c>
      <c r="C12" s="5" t="n">
        <v>278400</v>
      </c>
    </row>
    <row r="13">
      <c r="A13" s="4" t="inlineStr">
        <is>
          <t>Solar Asset Financing | Fair market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6" t="n">
        <v>282100</v>
      </c>
      <c r="C15" s="6" t="n">
        <v>268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 HIERARCHY (Details) - USD ($) $ in Thousands</t>
        </is>
      </c>
      <c r="B1" s="2" t="inlineStr">
        <is>
          <t>Mar. 31, 2024</t>
        </is>
      </c>
      <c r="C1" s="2" t="inlineStr">
        <is>
          <t>Sep. 30, 2023</t>
        </is>
      </c>
    </row>
    <row r="2">
      <c r="A2" s="3" t="inlineStr">
        <is>
          <t>Liabilitie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4" t="inlineStr">
        <is>
          <t>Derivative Liability, Statement of Financial Position [Extensible Enumeration]</t>
        </is>
      </c>
      <c r="B4" s="4" t="inlineStr">
        <is>
          <t>Liabilities and Equity</t>
        </is>
      </c>
      <c r="C4" s="4" t="inlineStr">
        <is>
          <t xml:space="preserve"> </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t>
        </is>
      </c>
      <c r="B7" s="6" t="n">
        <v>2954</v>
      </c>
      <c r="C7" s="6" t="n">
        <v>2641</v>
      </c>
    </row>
    <row r="8">
      <c r="A8" s="4" t="inlineStr">
        <is>
          <t>Total assets at fair value</t>
        </is>
      </c>
      <c r="B8" s="5" t="n">
        <v>17976</v>
      </c>
      <c r="C8" s="5" t="n">
        <v>35105</v>
      </c>
    </row>
    <row r="9">
      <c r="A9" s="3" t="inlineStr">
        <is>
          <t>Liabilities:</t>
        </is>
      </c>
      <c r="B9" s="4" t="inlineStr">
        <is>
          <t xml:space="preserve"> </t>
        </is>
      </c>
      <c r="C9" s="4" t="inlineStr">
        <is>
          <t xml:space="preserve"> </t>
        </is>
      </c>
    </row>
    <row r="10">
      <c r="A10" s="4" t="inlineStr">
        <is>
          <t>Total liabilities at fair value</t>
        </is>
      </c>
      <c r="B10" s="5" t="n">
        <v>24516</v>
      </c>
      <c r="C10" s="5" t="n">
        <v>24112</v>
      </c>
    </row>
    <row r="11">
      <c r="A11" s="4" t="inlineStr">
        <is>
          <t>Fair Value, Measurements, 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56</v>
      </c>
      <c r="C13" s="5" t="n">
        <v>145</v>
      </c>
    </row>
    <row r="14">
      <c r="A14" s="4" t="inlineStr">
        <is>
          <t>Fair Value, Measurements, Recurring | Physical commodit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5" t="n">
        <v>2111</v>
      </c>
      <c r="C16" s="5" t="n">
        <v>7054</v>
      </c>
    </row>
    <row r="17">
      <c r="A17" s="3" t="inlineStr">
        <is>
          <t>Liabilities:</t>
        </is>
      </c>
      <c r="B17" s="4" t="inlineStr">
        <is>
          <t xml:space="preserve"> </t>
        </is>
      </c>
      <c r="C17" s="4" t="inlineStr">
        <is>
          <t xml:space="preserve"> </t>
        </is>
      </c>
    </row>
    <row r="18">
      <c r="A18" s="4" t="inlineStr">
        <is>
          <t>Liabilities</t>
        </is>
      </c>
      <c r="B18" s="5" t="n">
        <v>19676</v>
      </c>
      <c r="C18" s="5" t="n">
        <v>21115</v>
      </c>
    </row>
    <row r="19">
      <c r="A19" s="4" t="inlineStr">
        <is>
          <t>Fair Value, Measurements, Recurring | Financial commodity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12855</v>
      </c>
      <c r="C21" s="5" t="n">
        <v>25265</v>
      </c>
    </row>
    <row r="22">
      <c r="A22" s="3" t="inlineStr">
        <is>
          <t>Liabilities:</t>
        </is>
      </c>
      <c r="B22" s="4" t="inlineStr">
        <is>
          <t xml:space="preserve"> </t>
        </is>
      </c>
      <c r="C22" s="4" t="inlineStr">
        <is>
          <t xml:space="preserve"> </t>
        </is>
      </c>
    </row>
    <row r="23">
      <c r="A23" s="4" t="inlineStr">
        <is>
          <t>Liabilities</t>
        </is>
      </c>
      <c r="B23" s="5" t="n">
        <v>4840</v>
      </c>
      <c r="C23" s="5" t="n">
        <v>2997</v>
      </c>
    </row>
    <row r="24">
      <c r="A24" s="4" t="inlineStr">
        <is>
          <t>Fair Value, Measurements, Recurring | Quoted Prices in Active Markets for Identical Ass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t>
        </is>
      </c>
      <c r="B26" s="5" t="n">
        <v>2954</v>
      </c>
      <c r="C26" s="5" t="n">
        <v>2641</v>
      </c>
    </row>
    <row r="27">
      <c r="A27" s="4" t="inlineStr">
        <is>
          <t>Total assets at fair value</t>
        </is>
      </c>
      <c r="B27" s="5" t="n">
        <v>15865</v>
      </c>
      <c r="C27" s="5" t="n">
        <v>28051</v>
      </c>
    </row>
    <row r="28">
      <c r="A28" s="3" t="inlineStr">
        <is>
          <t>Liabilities:</t>
        </is>
      </c>
      <c r="B28" s="4" t="inlineStr">
        <is>
          <t xml:space="preserve"> </t>
        </is>
      </c>
      <c r="C28" s="4" t="inlineStr">
        <is>
          <t xml:space="preserve"> </t>
        </is>
      </c>
    </row>
    <row r="29">
      <c r="A29" s="4" t="inlineStr">
        <is>
          <t>Total liabilities at fair value</t>
        </is>
      </c>
      <c r="B29" s="5" t="n">
        <v>4840</v>
      </c>
      <c r="C29" s="5" t="n">
        <v>2997</v>
      </c>
    </row>
    <row r="30">
      <c r="A30" s="4" t="inlineStr">
        <is>
          <t>Fair Value, Measurements, Recurring | Quoted Prices in Active Markets for Identical Assets, (Level 1)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t>
        </is>
      </c>
      <c r="B32" s="5" t="n">
        <v>56</v>
      </c>
      <c r="C32" s="5" t="n">
        <v>145</v>
      </c>
    </row>
    <row r="33">
      <c r="A33" s="4" t="inlineStr">
        <is>
          <t>Fair Value, Measurements, Recurring | Quoted Prices in Active Markets for Identical Assets, (Level 1) | Physical commodity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t>
        </is>
      </c>
      <c r="B35" s="5" t="n">
        <v>0</v>
      </c>
      <c r="C35" s="5" t="n">
        <v>0</v>
      </c>
    </row>
    <row r="36">
      <c r="A36" s="3" t="inlineStr">
        <is>
          <t>Liabilities:</t>
        </is>
      </c>
      <c r="B36" s="4" t="inlineStr">
        <is>
          <t xml:space="preserve"> </t>
        </is>
      </c>
      <c r="C36" s="4" t="inlineStr">
        <is>
          <t xml:space="preserve"> </t>
        </is>
      </c>
    </row>
    <row r="37">
      <c r="A37" s="4" t="inlineStr">
        <is>
          <t>Liabilities</t>
        </is>
      </c>
      <c r="B37" s="5" t="n">
        <v>0</v>
      </c>
      <c r="C37" s="5" t="n">
        <v>0</v>
      </c>
    </row>
    <row r="38">
      <c r="A38" s="4" t="inlineStr">
        <is>
          <t>Fair Value, Measurements, Recurring | Quoted Prices in Active Markets for Identical Assets, (Level 1) | Financial commodity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5" t="n">
        <v>12855</v>
      </c>
      <c r="C40" s="5" t="n">
        <v>25265</v>
      </c>
    </row>
    <row r="41">
      <c r="A41" s="3" t="inlineStr">
        <is>
          <t>Liabilities:</t>
        </is>
      </c>
      <c r="B41" s="4" t="inlineStr">
        <is>
          <t xml:space="preserve"> </t>
        </is>
      </c>
      <c r="C41" s="4" t="inlineStr">
        <is>
          <t xml:space="preserve"> </t>
        </is>
      </c>
    </row>
    <row r="42">
      <c r="A42" s="4" t="inlineStr">
        <is>
          <t>Liabilities</t>
        </is>
      </c>
      <c r="B42" s="5" t="n">
        <v>4840</v>
      </c>
      <c r="C42" s="5" t="n">
        <v>2997</v>
      </c>
    </row>
    <row r="43">
      <c r="A43" s="4" t="inlineStr">
        <is>
          <t>Fair Value, Measurements, Recurring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Other</t>
        </is>
      </c>
      <c r="B45" s="5" t="n">
        <v>0</v>
      </c>
      <c r="C45" s="5" t="n">
        <v>0</v>
      </c>
    </row>
    <row r="46">
      <c r="A46" s="4" t="inlineStr">
        <is>
          <t>Total assets at fair value</t>
        </is>
      </c>
      <c r="B46" s="5" t="n">
        <v>2111</v>
      </c>
      <c r="C46" s="5" t="n">
        <v>7054</v>
      </c>
    </row>
    <row r="47">
      <c r="A47" s="3" t="inlineStr">
        <is>
          <t>Liabilities:</t>
        </is>
      </c>
      <c r="B47" s="4" t="inlineStr">
        <is>
          <t xml:space="preserve"> </t>
        </is>
      </c>
      <c r="C47" s="4" t="inlineStr">
        <is>
          <t xml:space="preserve"> </t>
        </is>
      </c>
    </row>
    <row r="48">
      <c r="A48" s="4" t="inlineStr">
        <is>
          <t>Total liabilities at fair value</t>
        </is>
      </c>
      <c r="B48" s="5" t="n">
        <v>19676</v>
      </c>
      <c r="C48" s="5" t="n">
        <v>21115</v>
      </c>
    </row>
    <row r="49">
      <c r="A49" s="4" t="inlineStr">
        <is>
          <t>Fair Value, Measurements, Recurring | Significant Other Observable Inputs (Level 2)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t>
        </is>
      </c>
      <c r="B51" s="5" t="n">
        <v>0</v>
      </c>
      <c r="C51" s="5" t="n">
        <v>0</v>
      </c>
    </row>
    <row r="52">
      <c r="A52" s="4" t="inlineStr">
        <is>
          <t>Fair Value, Measurements, Recurring | Significant Other Observable Inputs (Level 2) | Physical commodity contrac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t>
        </is>
      </c>
      <c r="B54" s="5" t="n">
        <v>2111</v>
      </c>
      <c r="C54" s="5" t="n">
        <v>7054</v>
      </c>
    </row>
    <row r="55">
      <c r="A55" s="3" t="inlineStr">
        <is>
          <t>Liabilities:</t>
        </is>
      </c>
      <c r="B55" s="4" t="inlineStr">
        <is>
          <t xml:space="preserve"> </t>
        </is>
      </c>
      <c r="C55" s="4" t="inlineStr">
        <is>
          <t xml:space="preserve"> </t>
        </is>
      </c>
    </row>
    <row r="56">
      <c r="A56" s="4" t="inlineStr">
        <is>
          <t>Liabilities</t>
        </is>
      </c>
      <c r="B56" s="5" t="n">
        <v>19676</v>
      </c>
      <c r="C56" s="5" t="n">
        <v>21115</v>
      </c>
    </row>
    <row r="57">
      <c r="A57" s="4" t="inlineStr">
        <is>
          <t>Fair Value, Measurements, Recurring | Significant Other Observable Inputs (Level 2) | Financial commodity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t>
        </is>
      </c>
      <c r="B59" s="5" t="n">
        <v>0</v>
      </c>
      <c r="C59" s="5" t="n">
        <v>0</v>
      </c>
    </row>
    <row r="60">
      <c r="A60" s="3" t="inlineStr">
        <is>
          <t>Liabilities:</t>
        </is>
      </c>
      <c r="B60" s="4" t="inlineStr">
        <is>
          <t xml:space="preserve"> </t>
        </is>
      </c>
      <c r="C60" s="4" t="inlineStr">
        <is>
          <t xml:space="preserve"> </t>
        </is>
      </c>
    </row>
    <row r="61">
      <c r="A61" s="4" t="inlineStr">
        <is>
          <t>Liabilities</t>
        </is>
      </c>
      <c r="B61" s="5" t="n">
        <v>0</v>
      </c>
      <c r="C61" s="5" t="n">
        <v>0</v>
      </c>
    </row>
    <row r="62">
      <c r="A62" s="4" t="inlineStr">
        <is>
          <t>Fair Value, Measurements, Recurring | 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Other</t>
        </is>
      </c>
      <c r="B64" s="5" t="n">
        <v>0</v>
      </c>
      <c r="C64" s="5" t="n">
        <v>0</v>
      </c>
    </row>
    <row r="65">
      <c r="A65" s="4" t="inlineStr">
        <is>
          <t>Total assets at fair value</t>
        </is>
      </c>
      <c r="B65" s="5" t="n">
        <v>0</v>
      </c>
      <c r="C65" s="5" t="n">
        <v>0</v>
      </c>
    </row>
    <row r="66">
      <c r="A66" s="3" t="inlineStr">
        <is>
          <t>Liabilities:</t>
        </is>
      </c>
      <c r="B66" s="4" t="inlineStr">
        <is>
          <t xml:space="preserve"> </t>
        </is>
      </c>
      <c r="C66" s="4" t="inlineStr">
        <is>
          <t xml:space="preserve"> </t>
        </is>
      </c>
    </row>
    <row r="67">
      <c r="A67" s="4" t="inlineStr">
        <is>
          <t>Total liabilities at fair value</t>
        </is>
      </c>
      <c r="B67" s="5" t="n">
        <v>0</v>
      </c>
      <c r="C67" s="5" t="n">
        <v>0</v>
      </c>
    </row>
    <row r="68">
      <c r="A68" s="4" t="inlineStr">
        <is>
          <t>Fair Value, Measurements, Recurring | Significant Unobservable Inputs (Level 3)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t>
        </is>
      </c>
      <c r="B70" s="5" t="n">
        <v>0</v>
      </c>
      <c r="C70" s="5" t="n">
        <v>0</v>
      </c>
    </row>
    <row r="71">
      <c r="A71" s="4" t="inlineStr">
        <is>
          <t>Fair Value, Measurements, Recurring | Significant Unobservable Inputs (Level 3) | Physical commodity contrac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t>
        </is>
      </c>
      <c r="B73" s="5" t="n">
        <v>0</v>
      </c>
      <c r="C73" s="5" t="n">
        <v>0</v>
      </c>
    </row>
    <row r="74">
      <c r="A74" s="3" t="inlineStr">
        <is>
          <t>Liabilities:</t>
        </is>
      </c>
      <c r="B74" s="4" t="inlineStr">
        <is>
          <t xml:space="preserve"> </t>
        </is>
      </c>
      <c r="C74" s="4" t="inlineStr">
        <is>
          <t xml:space="preserve"> </t>
        </is>
      </c>
    </row>
    <row r="75">
      <c r="A75" s="4" t="inlineStr">
        <is>
          <t>Liabilities</t>
        </is>
      </c>
      <c r="B75" s="5" t="n">
        <v>0</v>
      </c>
      <c r="C75" s="5" t="n">
        <v>0</v>
      </c>
    </row>
    <row r="76">
      <c r="A76" s="4" t="inlineStr">
        <is>
          <t>Fair Value, Measurements, Recurring | Significant Unobservable Inputs (Level 3) | Financial commodity contrac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t>
        </is>
      </c>
      <c r="B78" s="5" t="n">
        <v>0</v>
      </c>
      <c r="C78" s="5" t="n">
        <v>0</v>
      </c>
    </row>
    <row r="79">
      <c r="A79" s="3" t="inlineStr">
        <is>
          <t>Liabilities:</t>
        </is>
      </c>
      <c r="B79" s="4" t="inlineStr">
        <is>
          <t xml:space="preserve"> </t>
        </is>
      </c>
      <c r="C79" s="4" t="inlineStr">
        <is>
          <t xml:space="preserve"> </t>
        </is>
      </c>
    </row>
    <row r="80">
      <c r="A80" s="4" t="inlineStr">
        <is>
          <t>Liabilities</t>
        </is>
      </c>
      <c r="B80" s="6" t="n">
        <v>0</v>
      </c>
      <c r="C8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 EQUITY INVESTEES (Details) - USD ($) $ in Thousands</t>
        </is>
      </c>
      <c r="B1" s="2" t="inlineStr">
        <is>
          <t>Mar. 31, 2024</t>
        </is>
      </c>
      <c r="C1" s="2" t="inlineStr">
        <is>
          <t>Sep. 30, 2023</t>
        </is>
      </c>
    </row>
    <row r="2">
      <c r="A2" s="3" t="inlineStr">
        <is>
          <t>Schedule of Equity Method Investments [Line Items]</t>
        </is>
      </c>
      <c r="B2" s="4" t="inlineStr">
        <is>
          <t xml:space="preserve"> </t>
        </is>
      </c>
      <c r="C2" s="4" t="inlineStr">
        <is>
          <t xml:space="preserve"> </t>
        </is>
      </c>
    </row>
    <row r="3">
      <c r="A3" s="4" t="inlineStr">
        <is>
          <t>Investments in equity method investees</t>
        </is>
      </c>
      <c r="B3" s="6" t="n">
        <v>101778</v>
      </c>
      <c r="C3" s="6" t="n">
        <v>104134</v>
      </c>
    </row>
    <row r="4">
      <c r="A4" s="4" t="inlineStr">
        <is>
          <t>Steckman Ridg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8" t="n">
        <v>0.5</v>
      </c>
      <c r="C6" s="4" t="inlineStr">
        <is>
          <t xml:space="preserve"> </t>
        </is>
      </c>
    </row>
    <row r="7">
      <c r="A7" s="4" t="inlineStr">
        <is>
          <t>Investments in equity method investees</t>
        </is>
      </c>
      <c r="B7" s="6" t="n">
        <v>101800</v>
      </c>
      <c r="C7" s="5" t="n">
        <v>104100</v>
      </c>
    </row>
    <row r="8">
      <c r="A8" s="4" t="inlineStr">
        <is>
          <t>Steckman Ridge | Related Part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outstanding principal balance of loans</t>
        </is>
      </c>
      <c r="B10" s="6" t="n">
        <v>70400</v>
      </c>
      <c r="C10" s="6" t="n">
        <v>70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0812</v>
      </c>
      <c r="C4" s="6" t="n">
        <v>89411</v>
      </c>
      <c r="D4" s="6" t="n">
        <v>110247</v>
      </c>
      <c r="E4" s="6" t="n">
        <v>115921</v>
      </c>
      <c r="F4" s="6" t="n">
        <v>210223</v>
      </c>
      <c r="G4" s="6" t="n">
        <v>226168</v>
      </c>
    </row>
    <row r="5">
      <c r="A5" s="3" t="inlineStr">
        <is>
          <t>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f common stock outstanding-basic (in shares)</t>
        </is>
      </c>
      <c r="B6" s="5" t="n">
        <v>98377</v>
      </c>
      <c r="C6" s="4" t="inlineStr">
        <is>
          <t xml:space="preserve"> </t>
        </is>
      </c>
      <c r="D6" s="5" t="n">
        <v>96893</v>
      </c>
      <c r="E6" s="4" t="inlineStr">
        <is>
          <t xml:space="preserve"> </t>
        </is>
      </c>
      <c r="F6" s="5" t="n">
        <v>98123</v>
      </c>
      <c r="G6" s="5" t="n">
        <v>96689</v>
      </c>
    </row>
    <row r="7">
      <c r="A7" s="4" t="inlineStr">
        <is>
          <t>Basic earnings per common share (usd per share)</t>
        </is>
      </c>
      <c r="B7" s="7" t="n">
        <v>1.23</v>
      </c>
      <c r="C7" s="4" t="inlineStr">
        <is>
          <t xml:space="preserve"> </t>
        </is>
      </c>
      <c r="D7" s="7" t="n">
        <v>1.14</v>
      </c>
      <c r="E7" s="4" t="inlineStr">
        <is>
          <t xml:space="preserve"> </t>
        </is>
      </c>
      <c r="F7" s="7" t="n">
        <v>2.14</v>
      </c>
      <c r="G7" s="7" t="n">
        <v>2.34</v>
      </c>
    </row>
    <row r="8">
      <c r="A8" s="3" t="inlineStr">
        <is>
          <t>Diluted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hares of common stock outstanding-basic (in shares)</t>
        </is>
      </c>
      <c r="B9" s="5" t="n">
        <v>98377</v>
      </c>
      <c r="C9" s="4" t="inlineStr">
        <is>
          <t xml:space="preserve"> </t>
        </is>
      </c>
      <c r="D9" s="5" t="n">
        <v>96893</v>
      </c>
      <c r="E9" s="4" t="inlineStr">
        <is>
          <t xml:space="preserve"> </t>
        </is>
      </c>
      <c r="F9" s="5" t="n">
        <v>98123</v>
      </c>
      <c r="G9" s="5" t="n">
        <v>96689</v>
      </c>
    </row>
    <row r="10">
      <c r="A10" s="4" t="inlineStr">
        <is>
          <t>Incremental shares (in shares)</t>
        </is>
      </c>
      <c r="B10" s="5" t="n">
        <v>725</v>
      </c>
      <c r="C10" s="4" t="inlineStr">
        <is>
          <t xml:space="preserve"> </t>
        </is>
      </c>
      <c r="D10" s="5" t="n">
        <v>663</v>
      </c>
      <c r="E10" s="4" t="inlineStr">
        <is>
          <t xml:space="preserve"> </t>
        </is>
      </c>
      <c r="F10" s="5" t="n">
        <v>716</v>
      </c>
      <c r="G10" s="5" t="n">
        <v>657</v>
      </c>
    </row>
    <row r="11">
      <c r="A11" s="4" t="inlineStr">
        <is>
          <t>Weighted average shares of common stock outstanding-diluted (in shares)</t>
        </is>
      </c>
      <c r="B11" s="5" t="n">
        <v>99102</v>
      </c>
      <c r="C11" s="4" t="inlineStr">
        <is>
          <t xml:space="preserve"> </t>
        </is>
      </c>
      <c r="D11" s="5" t="n">
        <v>97556</v>
      </c>
      <c r="E11" s="4" t="inlineStr">
        <is>
          <t xml:space="preserve"> </t>
        </is>
      </c>
      <c r="F11" s="5" t="n">
        <v>98839</v>
      </c>
      <c r="G11" s="5" t="n">
        <v>97346</v>
      </c>
    </row>
    <row r="12">
      <c r="A12" s="4" t="inlineStr">
        <is>
          <t>Diluted earnings per common share (usd per share)</t>
        </is>
      </c>
      <c r="B12" s="7" t="n">
        <v>1.22</v>
      </c>
      <c r="C12" s="4" t="inlineStr">
        <is>
          <t xml:space="preserve"> </t>
        </is>
      </c>
      <c r="D12" s="7" t="n">
        <v>1.13</v>
      </c>
      <c r="E12" s="4" t="inlineStr">
        <is>
          <t xml:space="preserve"> </t>
        </is>
      </c>
      <c r="F12" s="7" t="n">
        <v>2.13</v>
      </c>
      <c r="G12" s="7" t="n">
        <v>2.32</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REDIT FACILITIES AND SHORT-TERM DEBT (Details) - USD ($)</t>
        </is>
      </c>
      <c r="B1" s="2" t="inlineStr">
        <is>
          <t>6 Months Ended</t>
        </is>
      </c>
    </row>
    <row r="2">
      <c r="B2" s="2" t="inlineStr">
        <is>
          <t>Mar. 31, 2024</t>
        </is>
      </c>
      <c r="C2" s="2" t="inlineStr">
        <is>
          <t>Sep. 30, 2023</t>
        </is>
      </c>
    </row>
    <row r="3">
      <c r="A3" s="4" t="inlineStr">
        <is>
          <t>NJR | Letter of Credit on Behalf of NJRE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etters of credit outstanding, amount</t>
        </is>
      </c>
      <c r="B5" s="6" t="n">
        <v>9300000</v>
      </c>
      <c r="C5" s="6" t="n">
        <v>5700000</v>
      </c>
    </row>
    <row r="6">
      <c r="A6" s="4" t="inlineStr">
        <is>
          <t>NJNG | Letter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tters of credit outstanding, amount</t>
        </is>
      </c>
      <c r="B8" s="6" t="n">
        <v>700000</v>
      </c>
      <c r="C8" s="5" t="n">
        <v>700000</v>
      </c>
    </row>
    <row r="9">
      <c r="A9" s="4" t="inlineStr">
        <is>
          <t>Revolving Credit Facility | NJ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ommitment fee percentage</t>
        </is>
      </c>
      <c r="B11" s="10" t="n">
        <v>0.001</v>
      </c>
      <c r="C11" s="4" t="inlineStr">
        <is>
          <t xml:space="preserve"> </t>
        </is>
      </c>
    </row>
    <row r="12">
      <c r="A12" s="4" t="inlineStr">
        <is>
          <t>Revolving Credit Facility | NJNG</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ommitment fee percentage</t>
        </is>
      </c>
      <c r="B14" s="12" t="n">
        <v>0.00075</v>
      </c>
      <c r="C14" s="4" t="inlineStr">
        <is>
          <t xml:space="preserve"> </t>
        </is>
      </c>
    </row>
    <row r="15">
      <c r="A15" s="4" t="inlineStr">
        <is>
          <t>Revolving Credit Facility | Committed Credit Facilities Due September 2027 | NJ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borrowing capacity</t>
        </is>
      </c>
      <c r="B17" s="6" t="n">
        <v>650000000</v>
      </c>
      <c r="C17" s="5" t="n">
        <v>650000000</v>
      </c>
    </row>
    <row r="18">
      <c r="A18" s="4" t="inlineStr">
        <is>
          <t>Loans outstanding</t>
        </is>
      </c>
      <c r="B18" s="6" t="n">
        <v>146150000</v>
      </c>
      <c r="C18" s="6" t="n">
        <v>217300000</v>
      </c>
    </row>
    <row r="19">
      <c r="A19" s="4" t="inlineStr">
        <is>
          <t>Weighted average interest rate</t>
        </is>
      </c>
      <c r="B19" s="10" t="n">
        <v>0.06519999999999999</v>
      </c>
      <c r="C19" s="10" t="n">
        <v>0.0653</v>
      </c>
    </row>
    <row r="20">
      <c r="A20" s="4" t="inlineStr">
        <is>
          <t>Remaining borrowing capacity</t>
        </is>
      </c>
      <c r="B20" s="6" t="n">
        <v>494519000</v>
      </c>
      <c r="C20" s="6" t="n">
        <v>426967000</v>
      </c>
    </row>
    <row r="21">
      <c r="A21" s="4" t="inlineStr">
        <is>
          <t>Revolving Credit Facility | Committed Credit Facilities Due September 2027 | NJNG</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borrowing capacity</t>
        </is>
      </c>
      <c r="B23" s="5" t="n">
        <v>250000000</v>
      </c>
      <c r="C23" s="5" t="n">
        <v>250000000</v>
      </c>
    </row>
    <row r="24">
      <c r="A24" s="4" t="inlineStr">
        <is>
          <t>Loans outstanding</t>
        </is>
      </c>
      <c r="B24" s="6" t="n">
        <v>50000000</v>
      </c>
      <c r="C24" s="6" t="n">
        <v>34800000</v>
      </c>
    </row>
    <row r="25">
      <c r="A25" s="4" t="inlineStr">
        <is>
          <t>Weighted average interest rate</t>
        </is>
      </c>
      <c r="B25" s="10" t="n">
        <v>0.0548</v>
      </c>
      <c r="C25" s="10" t="n">
        <v>0.0548</v>
      </c>
    </row>
    <row r="26">
      <c r="A26" s="4" t="inlineStr">
        <is>
          <t>Remaining borrowing capacity</t>
        </is>
      </c>
      <c r="B26" s="6" t="n">
        <v>199269000</v>
      </c>
      <c r="C26" s="6" t="n">
        <v>21446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EBT - LONG TERM DEBT (Details) - USD ($)</t>
        </is>
      </c>
      <c r="B1" s="2" t="inlineStr">
        <is>
          <t>6 Months Ended</t>
        </is>
      </c>
    </row>
    <row r="2">
      <c r="B2" s="2" t="inlineStr">
        <is>
          <t>Mar. 31, 2024</t>
        </is>
      </c>
      <c r="C2" s="2" t="inlineStr">
        <is>
          <t>Mar. 31, 2023</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Proceeds from sale leaseback transactions - natural gas meters</t>
        </is>
      </c>
      <c r="B4" s="6" t="n">
        <v>8814000</v>
      </c>
      <c r="C4" s="6" t="n">
        <v>8441000</v>
      </c>
      <c r="D4" s="4" t="inlineStr">
        <is>
          <t xml:space="preserve"> </t>
        </is>
      </c>
    </row>
    <row r="5">
      <c r="A5" s="4" t="inlineStr">
        <is>
          <t>Proceeds from sale leaseback transactions - solar</t>
        </is>
      </c>
      <c r="B5" s="5" t="n">
        <v>24394000</v>
      </c>
      <c r="C5" s="5" t="n">
        <v>61808000</v>
      </c>
      <c r="D5" s="4" t="inlineStr">
        <is>
          <t xml:space="preserve"> </t>
        </is>
      </c>
    </row>
    <row r="6">
      <c r="A6" s="4" t="inlineStr">
        <is>
          <t>CEV</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sale leaseback transactions - solar</t>
        </is>
      </c>
      <c r="B8" s="5" t="n">
        <v>24400000</v>
      </c>
      <c r="C8" s="5" t="n">
        <v>61800000</v>
      </c>
      <c r="D8" s="4" t="inlineStr">
        <is>
          <t xml:space="preserve"> </t>
        </is>
      </c>
    </row>
    <row r="9">
      <c r="A9" s="4" t="inlineStr">
        <is>
          <t>NJNG</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oceeds from sale leaseback transactions - natural gas meters</t>
        </is>
      </c>
      <c r="B11" s="6" t="n">
        <v>8800000</v>
      </c>
      <c r="C11" s="6" t="n">
        <v>8400000</v>
      </c>
      <c r="D11" s="4" t="inlineStr">
        <is>
          <t xml:space="preserve"> </t>
        </is>
      </c>
    </row>
    <row r="12">
      <c r="A12" s="4" t="inlineStr">
        <is>
          <t>NJNG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e amount</t>
        </is>
      </c>
      <c r="B14" s="4" t="inlineStr">
        <is>
          <t xml:space="preserve"> </t>
        </is>
      </c>
      <c r="C14" s="4" t="inlineStr">
        <is>
          <t xml:space="preserve"> </t>
        </is>
      </c>
      <c r="D14" s="6" t="n">
        <v>100000000</v>
      </c>
    </row>
    <row r="15">
      <c r="A15" s="4" t="inlineStr">
        <is>
          <t>NJNG | Senior Notes | Unsecured Senior Notes 5.5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e amount</t>
        </is>
      </c>
      <c r="B17" s="4" t="inlineStr">
        <is>
          <t xml:space="preserve"> </t>
        </is>
      </c>
      <c r="C17" s="4" t="inlineStr">
        <is>
          <t xml:space="preserve"> </t>
        </is>
      </c>
      <c r="D17" s="6" t="n">
        <v>50000000</v>
      </c>
    </row>
    <row r="18">
      <c r="A18" s="4" t="inlineStr">
        <is>
          <t>Stated interest rate</t>
        </is>
      </c>
      <c r="B18" s="4" t="inlineStr">
        <is>
          <t xml:space="preserve"> </t>
        </is>
      </c>
      <c r="C18" s="4" t="inlineStr">
        <is>
          <t xml:space="preserve"> </t>
        </is>
      </c>
      <c r="D18" s="10" t="n">
        <v>0.0556</v>
      </c>
    </row>
    <row r="19">
      <c r="A19" s="4" t="inlineStr">
        <is>
          <t>NJNG | Senior Notes | Unsecured Senior Notes 5.8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ace amount</t>
        </is>
      </c>
      <c r="B21" s="4" t="inlineStr">
        <is>
          <t xml:space="preserve"> </t>
        </is>
      </c>
      <c r="C21" s="4" t="inlineStr">
        <is>
          <t xml:space="preserve"> </t>
        </is>
      </c>
      <c r="D21" s="6" t="n">
        <v>50000000</v>
      </c>
    </row>
    <row r="22">
      <c r="A22" s="4" t="inlineStr">
        <is>
          <t>Stated interest rate</t>
        </is>
      </c>
      <c r="B22" s="4" t="inlineStr">
        <is>
          <t xml:space="preserve"> </t>
        </is>
      </c>
      <c r="C22" s="4" t="inlineStr">
        <is>
          <t xml:space="preserve"> </t>
        </is>
      </c>
      <c r="D22" s="10" t="n">
        <v>0.05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 PLANS - ADDITIONAL INFORMATION (Details) - USD ($)</t>
        </is>
      </c>
      <c r="B1" s="2" t="inlineStr">
        <is>
          <t>6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Amortization period for plan amendment</t>
        </is>
      </c>
      <c r="B4" s="4" t="inlineStr">
        <is>
          <t>8 years</t>
        </is>
      </c>
      <c r="C4" s="4" t="inlineStr">
        <is>
          <t xml:space="preserve"> </t>
        </is>
      </c>
    </row>
    <row r="5">
      <c r="A5" s="4" t="inlineStr">
        <is>
          <t>Pens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contributions</t>
        </is>
      </c>
      <c r="B7" s="6" t="n">
        <v>0</v>
      </c>
      <c r="C7"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EMPLOYEE BENEFIT PLANS - SUMMARY OF CHANGE IN FUNDED STATUS AND LIABILITIES (Details) - USD ($) $ in Thousands</t>
        </is>
      </c>
      <c r="B1" s="2" t="inlineStr">
        <is>
          <t>3 Months Ended</t>
        </is>
      </c>
      <c r="E1" s="2" t="inlineStr">
        <is>
          <t>6 Months Ended</t>
        </is>
      </c>
      <c r="G1" s="2" t="inlineStr">
        <is>
          <t>12 Months Ended</t>
        </is>
      </c>
    </row>
    <row r="2">
      <c r="B2" s="2" t="inlineStr">
        <is>
          <t>Mar. 31, 2024</t>
        </is>
      </c>
      <c r="C2" s="2" t="inlineStr">
        <is>
          <t>Jan. 02, 2024</t>
        </is>
      </c>
      <c r="D2" s="2" t="inlineStr">
        <is>
          <t>Mar. 31, 2023</t>
        </is>
      </c>
      <c r="E2" s="2" t="inlineStr">
        <is>
          <t>Mar. 31, 2024</t>
        </is>
      </c>
      <c r="F2" s="2" t="inlineStr">
        <is>
          <t>Mar. 31, 2023</t>
        </is>
      </c>
      <c r="G2" s="2" t="inlineStr">
        <is>
          <t>Sep. 30, 2023</t>
        </is>
      </c>
    </row>
    <row r="3">
      <c r="A3" s="3" t="inlineStr">
        <is>
          <t>Postemployment employe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t>
        </is>
      </c>
      <c r="B4" s="6" t="n">
        <v>-42333</v>
      </c>
      <c r="C4" s="4" t="inlineStr">
        <is>
          <t xml:space="preserve"> </t>
        </is>
      </c>
      <c r="D4" s="4" t="inlineStr">
        <is>
          <t xml:space="preserve"> </t>
        </is>
      </c>
      <c r="E4" s="6" t="n">
        <v>-42333</v>
      </c>
      <c r="F4" s="4" t="inlineStr">
        <is>
          <t xml:space="preserve"> </t>
        </is>
      </c>
      <c r="G4" s="6" t="n">
        <v>-102528</v>
      </c>
    </row>
    <row r="5">
      <c r="A5" s="4" t="inlineStr">
        <is>
          <t>OPE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 in Benefi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nefit obligation at beginning of period</t>
        </is>
      </c>
      <c r="B7" s="4" t="inlineStr">
        <is>
          <t xml:space="preserve"> </t>
        </is>
      </c>
      <c r="C7" s="6" t="n">
        <v>203406</v>
      </c>
      <c r="D7" s="4" t="inlineStr">
        <is>
          <t xml:space="preserve"> </t>
        </is>
      </c>
      <c r="E7" s="5" t="n">
        <v>203406</v>
      </c>
      <c r="F7" s="6" t="n">
        <v>173217</v>
      </c>
      <c r="G7" s="5" t="n">
        <v>173217</v>
      </c>
    </row>
    <row r="8">
      <c r="A8" s="4" t="inlineStr">
        <is>
          <t>Service cost</t>
        </is>
      </c>
      <c r="B8" s="5" t="n">
        <v>255</v>
      </c>
      <c r="C8" s="5" t="n">
        <v>642</v>
      </c>
      <c r="D8" s="6" t="n">
        <v>618</v>
      </c>
      <c r="E8" s="5" t="n">
        <v>897</v>
      </c>
      <c r="F8" s="5" t="n">
        <v>1236</v>
      </c>
      <c r="G8" s="5" t="n">
        <v>2471</v>
      </c>
    </row>
    <row r="9">
      <c r="A9" s="4" t="inlineStr">
        <is>
          <t>Interest cost</t>
        </is>
      </c>
      <c r="B9" s="6" t="n">
        <v>1808</v>
      </c>
      <c r="C9" s="5" t="n">
        <v>2902</v>
      </c>
      <c r="D9" s="6" t="n">
        <v>2287</v>
      </c>
      <c r="E9" s="5" t="n">
        <v>4710</v>
      </c>
      <c r="F9" s="5" t="n">
        <v>4573</v>
      </c>
      <c r="G9" s="5" t="n">
        <v>9146</v>
      </c>
    </row>
    <row r="10">
      <c r="A10" s="4" t="inlineStr">
        <is>
          <t>Plan amendments</t>
        </is>
      </c>
      <c r="B10" s="4" t="inlineStr">
        <is>
          <t xml:space="preserve"> </t>
        </is>
      </c>
      <c r="C10" s="5" t="n">
        <v>-81283</v>
      </c>
      <c r="D10" s="4" t="inlineStr">
        <is>
          <t xml:space="preserve"> </t>
        </is>
      </c>
      <c r="E10" s="4" t="inlineStr">
        <is>
          <t xml:space="preserve"> </t>
        </is>
      </c>
      <c r="F10" s="4" t="inlineStr">
        <is>
          <t xml:space="preserve"> </t>
        </is>
      </c>
      <c r="G10" s="5" t="n">
        <v>0</v>
      </c>
    </row>
    <row r="11">
      <c r="A11" s="4" t="inlineStr">
        <is>
          <t>Plan participants’ contributions</t>
        </is>
      </c>
      <c r="B11" s="4" t="inlineStr">
        <is>
          <t xml:space="preserve"> </t>
        </is>
      </c>
      <c r="C11" s="5" t="n">
        <v>0</v>
      </c>
      <c r="D11" s="4" t="inlineStr">
        <is>
          <t xml:space="preserve"> </t>
        </is>
      </c>
      <c r="E11" s="4" t="inlineStr">
        <is>
          <t xml:space="preserve"> </t>
        </is>
      </c>
      <c r="F11" s="4" t="inlineStr">
        <is>
          <t xml:space="preserve"> </t>
        </is>
      </c>
      <c r="G11" s="5" t="n">
        <v>552</v>
      </c>
    </row>
    <row r="12">
      <c r="A12" s="4" t="inlineStr">
        <is>
          <t>Actuarial loss</t>
        </is>
      </c>
      <c r="B12" s="4" t="inlineStr">
        <is>
          <t xml:space="preserve"> </t>
        </is>
      </c>
      <c r="C12" s="5" t="n">
        <v>26871</v>
      </c>
      <c r="D12" s="4" t="inlineStr">
        <is>
          <t xml:space="preserve"> </t>
        </is>
      </c>
      <c r="E12" s="4" t="inlineStr">
        <is>
          <t xml:space="preserve"> </t>
        </is>
      </c>
      <c r="F12" s="4" t="inlineStr">
        <is>
          <t xml:space="preserve"> </t>
        </is>
      </c>
      <c r="G12" s="5" t="n">
        <v>25363</v>
      </c>
    </row>
    <row r="13">
      <c r="A13" s="4" t="inlineStr">
        <is>
          <t>Benefits paid, net of retiree subsidies received</t>
        </is>
      </c>
      <c r="B13" s="4" t="inlineStr">
        <is>
          <t xml:space="preserve"> </t>
        </is>
      </c>
      <c r="C13" s="5" t="n">
        <v>-1614</v>
      </c>
      <c r="D13" s="4" t="inlineStr">
        <is>
          <t xml:space="preserve"> </t>
        </is>
      </c>
      <c r="E13" s="4" t="inlineStr">
        <is>
          <t xml:space="preserve"> </t>
        </is>
      </c>
      <c r="F13" s="4" t="inlineStr">
        <is>
          <t xml:space="preserve"> </t>
        </is>
      </c>
      <c r="G13" s="5" t="n">
        <v>-7343</v>
      </c>
    </row>
    <row r="14">
      <c r="A14" s="4" t="inlineStr">
        <is>
          <t>Benefit obligation at end of period</t>
        </is>
      </c>
      <c r="B14" s="4" t="inlineStr">
        <is>
          <t xml:space="preserve"> </t>
        </is>
      </c>
      <c r="C14" s="5" t="n">
        <v>150924</v>
      </c>
      <c r="D14" s="4" t="inlineStr">
        <is>
          <t xml:space="preserve"> </t>
        </is>
      </c>
      <c r="E14" s="4" t="inlineStr">
        <is>
          <t xml:space="preserve"> </t>
        </is>
      </c>
      <c r="F14" s="4" t="inlineStr">
        <is>
          <t xml:space="preserve"> </t>
        </is>
      </c>
      <c r="G14" s="5" t="n">
        <v>203406</v>
      </c>
    </row>
    <row r="15">
      <c r="A15" s="3" t="inlineStr">
        <is>
          <t>Change in plan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plan assets at beginning of period</t>
        </is>
      </c>
      <c r="B16" s="4" t="inlineStr">
        <is>
          <t xml:space="preserve"> </t>
        </is>
      </c>
      <c r="C16" s="5" t="n">
        <v>106783</v>
      </c>
      <c r="D16" s="4" t="inlineStr">
        <is>
          <t xml:space="preserve"> </t>
        </is>
      </c>
      <c r="E16" s="6" t="n">
        <v>106783</v>
      </c>
      <c r="F16" s="6" t="n">
        <v>99736</v>
      </c>
      <c r="G16" s="5" t="n">
        <v>99736</v>
      </c>
    </row>
    <row r="17">
      <c r="A17" s="4" t="inlineStr">
        <is>
          <t>Actual return on plan assets</t>
        </is>
      </c>
      <c r="B17" s="4" t="inlineStr">
        <is>
          <t xml:space="preserve"> </t>
        </is>
      </c>
      <c r="C17" s="5" t="n">
        <v>8995</v>
      </c>
      <c r="D17" s="4" t="inlineStr">
        <is>
          <t xml:space="preserve"> </t>
        </is>
      </c>
      <c r="E17" s="4" t="inlineStr">
        <is>
          <t xml:space="preserve"> </t>
        </is>
      </c>
      <c r="F17" s="4" t="inlineStr">
        <is>
          <t xml:space="preserve"> </t>
        </is>
      </c>
      <c r="G17" s="5" t="n">
        <v>9826</v>
      </c>
    </row>
    <row r="18">
      <c r="A18" s="4" t="inlineStr">
        <is>
          <t>Employer contributions</t>
        </is>
      </c>
      <c r="B18" s="4" t="inlineStr">
        <is>
          <t xml:space="preserve"> </t>
        </is>
      </c>
      <c r="C18" s="5" t="n">
        <v>3181</v>
      </c>
      <c r="D18" s="4" t="inlineStr">
        <is>
          <t xml:space="preserve"> </t>
        </is>
      </c>
      <c r="E18" s="4" t="inlineStr">
        <is>
          <t xml:space="preserve"> </t>
        </is>
      </c>
      <c r="F18" s="4" t="inlineStr">
        <is>
          <t xml:space="preserve"> </t>
        </is>
      </c>
      <c r="G18" s="5" t="n">
        <v>4192</v>
      </c>
    </row>
    <row r="19">
      <c r="A19" s="4" t="inlineStr">
        <is>
          <t>Benefits paid, net of plan participants’ contributions</t>
        </is>
      </c>
      <c r="B19" s="4" t="inlineStr">
        <is>
          <t xml:space="preserve"> </t>
        </is>
      </c>
      <c r="C19" s="5" t="n">
        <v>-1612</v>
      </c>
      <c r="D19" s="4" t="inlineStr">
        <is>
          <t xml:space="preserve"> </t>
        </is>
      </c>
      <c r="E19" s="4" t="inlineStr">
        <is>
          <t xml:space="preserve"> </t>
        </is>
      </c>
      <c r="F19" s="4" t="inlineStr">
        <is>
          <t xml:space="preserve"> </t>
        </is>
      </c>
      <c r="G19" s="5" t="n">
        <v>-6971</v>
      </c>
    </row>
    <row r="20">
      <c r="A20" s="4" t="inlineStr">
        <is>
          <t>Fair value of plan assets at end of period</t>
        </is>
      </c>
      <c r="B20" s="4" t="inlineStr">
        <is>
          <t xml:space="preserve"> </t>
        </is>
      </c>
      <c r="C20" s="5" t="n">
        <v>117347</v>
      </c>
      <c r="D20" s="4" t="inlineStr">
        <is>
          <t xml:space="preserve"> </t>
        </is>
      </c>
      <c r="E20" s="4" t="inlineStr">
        <is>
          <t xml:space="preserve"> </t>
        </is>
      </c>
      <c r="F20" s="4" t="inlineStr">
        <is>
          <t xml:space="preserve"> </t>
        </is>
      </c>
      <c r="G20" s="5" t="n">
        <v>106783</v>
      </c>
    </row>
    <row r="21">
      <c r="A21" s="4" t="inlineStr">
        <is>
          <t>Funded status</t>
        </is>
      </c>
      <c r="B21" s="4" t="inlineStr">
        <is>
          <t xml:space="preserve"> </t>
        </is>
      </c>
      <c r="C21" s="5" t="n">
        <v>-33577</v>
      </c>
      <c r="D21" s="4" t="inlineStr">
        <is>
          <t xml:space="preserve"> </t>
        </is>
      </c>
      <c r="E21" s="4" t="inlineStr">
        <is>
          <t xml:space="preserve"> </t>
        </is>
      </c>
      <c r="F21" s="4" t="inlineStr">
        <is>
          <t xml:space="preserve"> </t>
        </is>
      </c>
      <c r="G21" s="5" t="n">
        <v>-96623</v>
      </c>
    </row>
    <row r="22">
      <c r="A22" s="3" t="inlineStr">
        <is>
          <t>Postemployment employe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t>
        </is>
      </c>
      <c r="B23" s="4" t="inlineStr">
        <is>
          <t xml:space="preserve"> </t>
        </is>
      </c>
      <c r="C23" s="5" t="n">
        <v>-1613</v>
      </c>
      <c r="D23" s="4" t="inlineStr">
        <is>
          <t xml:space="preserve"> </t>
        </is>
      </c>
      <c r="E23" s="4" t="inlineStr">
        <is>
          <t xml:space="preserve"> </t>
        </is>
      </c>
      <c r="F23" s="4" t="inlineStr">
        <is>
          <t xml:space="preserve"> </t>
        </is>
      </c>
      <c r="G23" s="5" t="n">
        <v>-4201</v>
      </c>
    </row>
    <row r="24">
      <c r="A24" s="4" t="inlineStr">
        <is>
          <t>Noncurrent</t>
        </is>
      </c>
      <c r="B24" s="4" t="inlineStr">
        <is>
          <t xml:space="preserve"> </t>
        </is>
      </c>
      <c r="C24" s="5" t="n">
        <v>-31964</v>
      </c>
      <c r="D24" s="4" t="inlineStr">
        <is>
          <t xml:space="preserve"> </t>
        </is>
      </c>
      <c r="E24" s="4" t="inlineStr">
        <is>
          <t xml:space="preserve"> </t>
        </is>
      </c>
      <c r="F24" s="4" t="inlineStr">
        <is>
          <t xml:space="preserve"> </t>
        </is>
      </c>
      <c r="G24" s="5" t="n">
        <v>-92422</v>
      </c>
    </row>
    <row r="25">
      <c r="A25" s="4" t="inlineStr">
        <is>
          <t>Total</t>
        </is>
      </c>
      <c r="B25" s="4" t="inlineStr">
        <is>
          <t xml:space="preserve"> </t>
        </is>
      </c>
      <c r="C25" s="6" t="n">
        <v>-33577</v>
      </c>
      <c r="D25" s="4" t="inlineStr">
        <is>
          <t xml:space="preserve"> </t>
        </is>
      </c>
      <c r="E25" s="4" t="inlineStr">
        <is>
          <t xml:space="preserve"> </t>
        </is>
      </c>
      <c r="F25" s="4" t="inlineStr">
        <is>
          <t xml:space="preserve"> </t>
        </is>
      </c>
      <c r="G25" s="6" t="n">
        <v>-96623</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MPLOYEE BENEFIT PLANS - REGULATORY ASSETS AND AOCI (Details) - OPEB - USD ($) $ in Thousands</t>
        </is>
      </c>
      <c r="B1" s="2" t="inlineStr">
        <is>
          <t>3 Months Ended</t>
        </is>
      </c>
      <c r="E1" s="2" t="inlineStr">
        <is>
          <t>6 Months Ended</t>
        </is>
      </c>
    </row>
    <row r="2">
      <c r="B2" s="2" t="inlineStr">
        <is>
          <t>Mar. 31, 2024</t>
        </is>
      </c>
      <c r="C2" s="2" t="inlineStr">
        <is>
          <t>Jan. 02, 2024</t>
        </is>
      </c>
      <c r="D2" s="2" t="inlineStr">
        <is>
          <t>Mar. 31, 2023</t>
        </is>
      </c>
      <c r="E2" s="2" t="inlineStr">
        <is>
          <t>Mar. 31, 2024</t>
        </is>
      </c>
      <c r="F2" s="2" t="inlineStr">
        <is>
          <t>Mar. 31, 2023</t>
        </is>
      </c>
      <c r="G2" s="2" t="inlineStr">
        <is>
          <t>Jan. 01, 2024</t>
        </is>
      </c>
      <c r="H2" s="2" t="inlineStr">
        <is>
          <t>Sep. 30, 2023</t>
        </is>
      </c>
    </row>
    <row r="3">
      <c r="A3" s="3" t="inlineStr">
        <is>
          <t>Amounts amortized to net periodic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ctuarial loss</t>
        </is>
      </c>
      <c r="B4" s="6" t="n">
        <v>-1255</v>
      </c>
      <c r="C4" s="4" t="inlineStr">
        <is>
          <t xml:space="preserve"> </t>
        </is>
      </c>
      <c r="D4" s="6" t="n">
        <v>0</v>
      </c>
      <c r="E4" s="6" t="n">
        <v>-1751</v>
      </c>
      <c r="F4" s="6" t="n">
        <v>0</v>
      </c>
      <c r="G4" s="4" t="inlineStr">
        <is>
          <t xml:space="preserve"> </t>
        </is>
      </c>
      <c r="H4" s="4" t="inlineStr">
        <is>
          <t xml:space="preserve"> </t>
        </is>
      </c>
    </row>
    <row r="5">
      <c r="A5" s="4" t="inlineStr">
        <is>
          <t>Regulatory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gulatory Assets and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gulatory Assets, Balance at beginning of period</t>
        </is>
      </c>
      <c r="B7" s="4" t="inlineStr">
        <is>
          <t xml:space="preserve"> </t>
        </is>
      </c>
      <c r="C7" s="6" t="n">
        <v>30046</v>
      </c>
      <c r="D7" s="4" t="inlineStr">
        <is>
          <t xml:space="preserve"> </t>
        </is>
      </c>
      <c r="E7" s="5" t="n">
        <v>30046</v>
      </c>
      <c r="F7" s="4" t="inlineStr">
        <is>
          <t xml:space="preserve"> </t>
        </is>
      </c>
      <c r="G7" s="4" t="inlineStr">
        <is>
          <t xml:space="preserve"> </t>
        </is>
      </c>
      <c r="H7" s="4" t="inlineStr">
        <is>
          <t xml:space="preserve"> </t>
        </is>
      </c>
    </row>
    <row r="8">
      <c r="A8" s="4" t="inlineStr">
        <is>
          <t>Net actuarial loss</t>
        </is>
      </c>
      <c r="B8" s="4" t="inlineStr">
        <is>
          <t xml:space="preserve"> </t>
        </is>
      </c>
      <c r="C8" s="5" t="n">
        <v>127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or service cost</t>
        </is>
      </c>
      <c r="B9" s="4" t="inlineStr">
        <is>
          <t xml:space="preserve"> </t>
        </is>
      </c>
      <c r="C9" s="5" t="n">
        <v>-61244</v>
      </c>
      <c r="D9" s="4" t="inlineStr">
        <is>
          <t xml:space="preserve"> </t>
        </is>
      </c>
      <c r="E9" s="4" t="inlineStr">
        <is>
          <t xml:space="preserve"> </t>
        </is>
      </c>
      <c r="F9" s="4" t="inlineStr">
        <is>
          <t xml:space="preserve"> </t>
        </is>
      </c>
      <c r="G9" s="6" t="n">
        <v>-61244</v>
      </c>
      <c r="H9" s="6" t="n">
        <v>0</v>
      </c>
    </row>
    <row r="10">
      <c r="A10" s="3" t="inlineStr">
        <is>
          <t>Amounts amortized to net periodic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ctuarial loss</t>
        </is>
      </c>
      <c r="B11" s="4" t="inlineStr">
        <is>
          <t xml:space="preserve"> </t>
        </is>
      </c>
      <c r="C11" s="5" t="n">
        <v>-3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gulatory Assets, Balance at end of period</t>
        </is>
      </c>
      <c r="B12" s="4" t="inlineStr">
        <is>
          <t xml:space="preserve"> </t>
        </is>
      </c>
      <c r="C12" s="5" t="n">
        <v>-188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gulatory Assets and 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umulated Other Comprehensive Income (Loss), Balance at beginning of period</t>
        </is>
      </c>
      <c r="B15" s="4" t="inlineStr">
        <is>
          <t xml:space="preserve"> </t>
        </is>
      </c>
      <c r="C15" s="5" t="n">
        <v>5498</v>
      </c>
      <c r="D15" s="4" t="inlineStr">
        <is>
          <t xml:space="preserve"> </t>
        </is>
      </c>
      <c r="E15" s="6" t="n">
        <v>5498</v>
      </c>
      <c r="F15" s="4" t="inlineStr">
        <is>
          <t xml:space="preserve"> </t>
        </is>
      </c>
      <c r="G15" s="4" t="inlineStr">
        <is>
          <t xml:space="preserve"> </t>
        </is>
      </c>
      <c r="H15" s="4" t="inlineStr">
        <is>
          <t xml:space="preserve"> </t>
        </is>
      </c>
    </row>
    <row r="16">
      <c r="A16" s="4" t="inlineStr">
        <is>
          <t>Net actuarial loss</t>
        </is>
      </c>
      <c r="B16" s="4" t="inlineStr">
        <is>
          <t xml:space="preserve"> </t>
        </is>
      </c>
      <c r="C16" s="5" t="n">
        <v>702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or service cost</t>
        </is>
      </c>
      <c r="B17" s="4" t="inlineStr">
        <is>
          <t xml:space="preserve"> </t>
        </is>
      </c>
      <c r="C17" s="5" t="n">
        <v>-20039</v>
      </c>
      <c r="D17" s="4" t="inlineStr">
        <is>
          <t xml:space="preserve"> </t>
        </is>
      </c>
      <c r="E17" s="4" t="inlineStr">
        <is>
          <t xml:space="preserve"> </t>
        </is>
      </c>
      <c r="F17" s="4" t="inlineStr">
        <is>
          <t xml:space="preserve"> </t>
        </is>
      </c>
      <c r="G17" s="6" t="n">
        <v>-20039</v>
      </c>
      <c r="H17" s="6" t="n">
        <v>0</v>
      </c>
    </row>
    <row r="18">
      <c r="A18" s="3" t="inlineStr">
        <is>
          <t>Amounts amortized to net periodic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ctuarial loss</t>
        </is>
      </c>
      <c r="B19" s="4" t="inlineStr">
        <is>
          <t xml:space="preserve"> </t>
        </is>
      </c>
      <c r="C19" s="5" t="n">
        <v>-14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umulated Other Comprehensive Income (Loss), Balance at end of period</t>
        </is>
      </c>
      <c r="B20" s="4" t="inlineStr">
        <is>
          <t xml:space="preserve"> </t>
        </is>
      </c>
      <c r="C20" s="6" t="n">
        <v>-7655</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NOT YET RECOGNIZED AS NET PERIODIC COST (Details) - OPEB - USD ($) $ in Thousands</t>
        </is>
      </c>
      <c r="B1" s="2" t="inlineStr">
        <is>
          <t>Jan. 02, 2024</t>
        </is>
      </c>
      <c r="C1" s="2" t="inlineStr">
        <is>
          <t>Jan. 01, 2024</t>
        </is>
      </c>
      <c r="D1" s="2" t="inlineStr">
        <is>
          <t>Sep. 30, 2023</t>
        </is>
      </c>
    </row>
    <row r="2">
      <c r="A2" s="4" t="inlineStr">
        <is>
          <t>Regulatory Asset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actuarial loss</t>
        </is>
      </c>
      <c r="B4" s="4" t="inlineStr">
        <is>
          <t xml:space="preserve"> </t>
        </is>
      </c>
      <c r="C4" s="6" t="n">
        <v>42397</v>
      </c>
      <c r="D4" s="6" t="n">
        <v>30046</v>
      </c>
    </row>
    <row r="5">
      <c r="A5" s="4" t="inlineStr">
        <is>
          <t>Prior service cost</t>
        </is>
      </c>
      <c r="B5" s="6" t="n">
        <v>-61244</v>
      </c>
      <c r="C5" s="5" t="n">
        <v>-61244</v>
      </c>
      <c r="D5" s="5" t="n">
        <v>0</v>
      </c>
    </row>
    <row r="6">
      <c r="A6" s="4" t="inlineStr">
        <is>
          <t>Regulatory Assets, Total</t>
        </is>
      </c>
      <c r="B6" s="5" t="n">
        <v>-18847</v>
      </c>
      <c r="C6" s="5" t="n">
        <v>-18847</v>
      </c>
      <c r="D6" s="5" t="n">
        <v>30046</v>
      </c>
    </row>
    <row r="7">
      <c r="A7" s="4" t="inlineStr">
        <is>
          <t>Accumulated Other Comprehensive Income (Los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et actuarial loss</t>
        </is>
      </c>
      <c r="B9" s="4" t="inlineStr">
        <is>
          <t xml:space="preserve"> </t>
        </is>
      </c>
      <c r="C9" s="5" t="n">
        <v>12384</v>
      </c>
      <c r="D9" s="5" t="n">
        <v>5498</v>
      </c>
    </row>
    <row r="10">
      <c r="A10" s="4" t="inlineStr">
        <is>
          <t>Prior service cost</t>
        </is>
      </c>
      <c r="B10" s="5" t="n">
        <v>-20039</v>
      </c>
      <c r="C10" s="5" t="n">
        <v>-20039</v>
      </c>
      <c r="D10" s="5" t="n">
        <v>0</v>
      </c>
    </row>
    <row r="11">
      <c r="A11" s="4" t="inlineStr">
        <is>
          <t>Accumulated Other Comprehensive Income (Loss), Total</t>
        </is>
      </c>
      <c r="B11" s="6" t="n">
        <v>-7655</v>
      </c>
      <c r="C11" s="6" t="n">
        <v>-7655</v>
      </c>
      <c r="D11" s="6" t="n">
        <v>5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usd per share)</t>
        </is>
      </c>
      <c r="B3" s="7" t="n">
        <v>2.5</v>
      </c>
      <c r="C3" s="7" t="n">
        <v>2.5</v>
      </c>
    </row>
    <row r="4">
      <c r="A4" s="4" t="inlineStr">
        <is>
          <t>Common stock, shares authorized (in shares)</t>
        </is>
      </c>
      <c r="B4" s="5" t="n">
        <v>150000000</v>
      </c>
      <c r="C4" s="5" t="n">
        <v>150000000</v>
      </c>
    </row>
    <row r="5">
      <c r="A5" s="4" t="inlineStr">
        <is>
          <t>Common stock, shares outstanding (in shares)</t>
        </is>
      </c>
      <c r="B5" s="5" t="n">
        <v>98744915</v>
      </c>
      <c r="C5" s="5" t="n">
        <v>97584455</v>
      </c>
    </row>
    <row r="6">
      <c r="A6" s="4" t="inlineStr">
        <is>
          <t>Treasury stock at cost and other, shares (in shares)</t>
        </is>
      </c>
      <c r="B6" s="5" t="n">
        <v>16302</v>
      </c>
      <c r="C6" s="5" t="n">
        <v>130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EMPLOYEE BENEFIT PLANS - COMPONENTS OF NET PERIODIC COST (Details) - USD ($) $ in Thousands</t>
        </is>
      </c>
      <c r="B1" s="2" t="inlineStr">
        <is>
          <t>3 Months Ended</t>
        </is>
      </c>
      <c r="E1" s="2" t="inlineStr">
        <is>
          <t>6 Months Ended</t>
        </is>
      </c>
      <c r="G1" s="2" t="inlineStr">
        <is>
          <t>12 Months Ended</t>
        </is>
      </c>
    </row>
    <row r="2">
      <c r="B2" s="2" t="inlineStr">
        <is>
          <t>Mar. 31, 2024</t>
        </is>
      </c>
      <c r="C2" s="2" t="inlineStr">
        <is>
          <t>Jan. 02, 2024</t>
        </is>
      </c>
      <c r="D2" s="2" t="inlineStr">
        <is>
          <t>Mar. 31, 2023</t>
        </is>
      </c>
      <c r="E2" s="2" t="inlineStr">
        <is>
          <t>Mar. 31, 2024</t>
        </is>
      </c>
      <c r="F2" s="2" t="inlineStr">
        <is>
          <t>Mar. 31, 2023</t>
        </is>
      </c>
      <c r="G2" s="2" t="inlineStr">
        <is>
          <t>Sep. 30, 2023</t>
        </is>
      </c>
    </row>
    <row r="3">
      <c r="A3" s="4" t="inlineStr">
        <is>
          <t>Pen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 cost</t>
        </is>
      </c>
      <c r="B5" s="6" t="n">
        <v>1244</v>
      </c>
      <c r="C5" s="4" t="inlineStr">
        <is>
          <t xml:space="preserve"> </t>
        </is>
      </c>
      <c r="D5" s="6" t="n">
        <v>1351</v>
      </c>
      <c r="E5" s="6" t="n">
        <v>2488</v>
      </c>
      <c r="F5" s="6" t="n">
        <v>2701</v>
      </c>
      <c r="G5" s="4" t="inlineStr">
        <is>
          <t xml:space="preserve"> </t>
        </is>
      </c>
    </row>
    <row r="6">
      <c r="A6" s="4" t="inlineStr">
        <is>
          <t>Interest cost</t>
        </is>
      </c>
      <c r="B6" s="5" t="n">
        <v>4060</v>
      </c>
      <c r="C6" s="4" t="inlineStr">
        <is>
          <t xml:space="preserve"> </t>
        </is>
      </c>
      <c r="D6" s="5" t="n">
        <v>3793</v>
      </c>
      <c r="E6" s="5" t="n">
        <v>8120</v>
      </c>
      <c r="F6" s="5" t="n">
        <v>7587</v>
      </c>
      <c r="G6" s="4" t="inlineStr">
        <is>
          <t xml:space="preserve"> </t>
        </is>
      </c>
    </row>
    <row r="7">
      <c r="A7" s="4" t="inlineStr">
        <is>
          <t>Expected return on plan assets</t>
        </is>
      </c>
      <c r="B7" s="5" t="n">
        <v>-5086</v>
      </c>
      <c r="C7" s="4" t="inlineStr">
        <is>
          <t xml:space="preserve"> </t>
        </is>
      </c>
      <c r="D7" s="5" t="n">
        <v>-4993</v>
      </c>
      <c r="E7" s="5" t="n">
        <v>-10173</v>
      </c>
      <c r="F7" s="5" t="n">
        <v>-9986</v>
      </c>
      <c r="G7" s="4" t="inlineStr">
        <is>
          <t xml:space="preserve"> </t>
        </is>
      </c>
    </row>
    <row r="8">
      <c r="A8" s="4" t="inlineStr">
        <is>
          <t>Recognized actuarial loss</t>
        </is>
      </c>
      <c r="B8" s="5" t="n">
        <v>30</v>
      </c>
      <c r="C8" s="4" t="inlineStr">
        <is>
          <t xml:space="preserve"> </t>
        </is>
      </c>
      <c r="D8" s="5" t="n">
        <v>75</v>
      </c>
      <c r="E8" s="5" t="n">
        <v>59</v>
      </c>
      <c r="F8" s="5" t="n">
        <v>150</v>
      </c>
      <c r="G8" s="4" t="inlineStr">
        <is>
          <t xml:space="preserve"> </t>
        </is>
      </c>
    </row>
    <row r="9">
      <c r="A9" s="4" t="inlineStr">
        <is>
          <t>Prior service cost (credit) amortization</t>
        </is>
      </c>
      <c r="B9" s="5" t="n">
        <v>15</v>
      </c>
      <c r="C9" s="4" t="inlineStr">
        <is>
          <t xml:space="preserve"> </t>
        </is>
      </c>
      <c r="D9" s="5" t="n">
        <v>26</v>
      </c>
      <c r="E9" s="5" t="n">
        <v>31</v>
      </c>
      <c r="F9" s="5" t="n">
        <v>51</v>
      </c>
      <c r="G9" s="4" t="inlineStr">
        <is>
          <t xml:space="preserve"> </t>
        </is>
      </c>
    </row>
    <row r="10">
      <c r="A10" s="4" t="inlineStr">
        <is>
          <t>Net periodic benefit cost</t>
        </is>
      </c>
      <c r="B10" s="5" t="n">
        <v>263</v>
      </c>
      <c r="C10" s="4" t="inlineStr">
        <is>
          <t xml:space="preserve"> </t>
        </is>
      </c>
      <c r="D10" s="5" t="n">
        <v>252</v>
      </c>
      <c r="E10" s="5" t="n">
        <v>525</v>
      </c>
      <c r="F10" s="5" t="n">
        <v>503</v>
      </c>
      <c r="G10" s="4" t="inlineStr">
        <is>
          <t xml:space="preserve"> </t>
        </is>
      </c>
    </row>
    <row r="11">
      <c r="A11" s="4" t="inlineStr">
        <is>
          <t>OPE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vice cost</t>
        </is>
      </c>
      <c r="B13" s="5" t="n">
        <v>255</v>
      </c>
      <c r="C13" s="6" t="n">
        <v>642</v>
      </c>
      <c r="D13" s="5" t="n">
        <v>618</v>
      </c>
      <c r="E13" s="5" t="n">
        <v>897</v>
      </c>
      <c r="F13" s="5" t="n">
        <v>1236</v>
      </c>
      <c r="G13" s="6" t="n">
        <v>2471</v>
      </c>
    </row>
    <row r="14">
      <c r="A14" s="4" t="inlineStr">
        <is>
          <t>Interest cost</t>
        </is>
      </c>
      <c r="B14" s="5" t="n">
        <v>1808</v>
      </c>
      <c r="C14" s="6" t="n">
        <v>2902</v>
      </c>
      <c r="D14" s="5" t="n">
        <v>2287</v>
      </c>
      <c r="E14" s="5" t="n">
        <v>4710</v>
      </c>
      <c r="F14" s="5" t="n">
        <v>4573</v>
      </c>
      <c r="G14" s="6" t="n">
        <v>9146</v>
      </c>
    </row>
    <row r="15">
      <c r="A15" s="4" t="inlineStr">
        <is>
          <t>Expected return on plan assets</t>
        </is>
      </c>
      <c r="B15" s="5" t="n">
        <v>-2020</v>
      </c>
      <c r="C15" s="4" t="inlineStr">
        <is>
          <t xml:space="preserve"> </t>
        </is>
      </c>
      <c r="D15" s="5" t="n">
        <v>-1681</v>
      </c>
      <c r="E15" s="5" t="n">
        <v>-3878</v>
      </c>
      <c r="F15" s="5" t="n">
        <v>-3361</v>
      </c>
      <c r="G15" s="4" t="inlineStr">
        <is>
          <t xml:space="preserve"> </t>
        </is>
      </c>
    </row>
    <row r="16">
      <c r="A16" s="4" t="inlineStr">
        <is>
          <t>Recognized actuarial loss</t>
        </is>
      </c>
      <c r="B16" s="5" t="n">
        <v>1255</v>
      </c>
      <c r="C16" s="4" t="inlineStr">
        <is>
          <t xml:space="preserve"> </t>
        </is>
      </c>
      <c r="D16" s="5" t="n">
        <v>0</v>
      </c>
      <c r="E16" s="5" t="n">
        <v>1751</v>
      </c>
      <c r="F16" s="5" t="n">
        <v>0</v>
      </c>
      <c r="G16" s="4" t="inlineStr">
        <is>
          <t xml:space="preserve"> </t>
        </is>
      </c>
    </row>
    <row r="17">
      <c r="A17" s="4" t="inlineStr">
        <is>
          <t>Prior service cost (credit) amortization</t>
        </is>
      </c>
      <c r="B17" s="5" t="n">
        <v>-3337</v>
      </c>
      <c r="C17" s="4" t="inlineStr">
        <is>
          <t xml:space="preserve"> </t>
        </is>
      </c>
      <c r="D17" s="5" t="n">
        <v>0</v>
      </c>
      <c r="E17" s="5" t="n">
        <v>-3337</v>
      </c>
      <c r="F17" s="5" t="n">
        <v>0</v>
      </c>
      <c r="G17" s="4" t="inlineStr">
        <is>
          <t xml:space="preserve"> </t>
        </is>
      </c>
    </row>
    <row r="18">
      <c r="A18" s="4" t="inlineStr">
        <is>
          <t>Net periodic benefit cost</t>
        </is>
      </c>
      <c r="B18" s="6" t="n">
        <v>-2039</v>
      </c>
      <c r="C18" s="4" t="inlineStr">
        <is>
          <t xml:space="preserve"> </t>
        </is>
      </c>
      <c r="D18" s="6" t="n">
        <v>1224</v>
      </c>
      <c r="E18" s="6" t="n">
        <v>143</v>
      </c>
      <c r="F18" s="6" t="n">
        <v>2448</v>
      </c>
      <c r="G18"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PLANS - WEIGHTED AVERAGE ASSUMPTIONS (Details) - OPEB</t>
        </is>
      </c>
      <c r="B1" s="2" t="inlineStr">
        <is>
          <t>Jan. 01, 2024</t>
        </is>
      </c>
      <c r="C1" s="2" t="inlineStr">
        <is>
          <t>Sep. 30, 2023</t>
        </is>
      </c>
    </row>
    <row r="2">
      <c r="A2" s="4" t="inlineStr">
        <is>
          <t>Represented</t>
        </is>
      </c>
      <c r="B2" s="4" t="inlineStr">
        <is>
          <t xml:space="preserve"> </t>
        </is>
      </c>
      <c r="C2" s="4" t="inlineStr">
        <is>
          <t xml:space="preserve"> </t>
        </is>
      </c>
    </row>
    <row r="3">
      <c r="A3" s="3" t="inlineStr">
        <is>
          <t>Obligations:</t>
        </is>
      </c>
      <c r="B3" s="4" t="inlineStr">
        <is>
          <t xml:space="preserve"> </t>
        </is>
      </c>
      <c r="C3" s="4" t="inlineStr">
        <is>
          <t xml:space="preserve"> </t>
        </is>
      </c>
    </row>
    <row r="4">
      <c r="A4" s="4" t="inlineStr">
        <is>
          <t>Discount rate</t>
        </is>
      </c>
      <c r="B4" s="10" t="n">
        <v>0.0502</v>
      </c>
      <c r="C4" s="10" t="n">
        <v>0.0597</v>
      </c>
    </row>
    <row r="5">
      <c r="A5" s="4" t="inlineStr">
        <is>
          <t>Compensation increase</t>
        </is>
      </c>
      <c r="B5" s="8" t="n">
        <v>0.03</v>
      </c>
      <c r="C5" s="8" t="n">
        <v>0.03</v>
      </c>
    </row>
    <row r="6">
      <c r="A6" s="4" t="inlineStr">
        <is>
          <t>Nonrepresented</t>
        </is>
      </c>
      <c r="B6" s="4" t="inlineStr">
        <is>
          <t xml:space="preserve"> </t>
        </is>
      </c>
      <c r="C6" s="4" t="inlineStr">
        <is>
          <t xml:space="preserve"> </t>
        </is>
      </c>
    </row>
    <row r="7">
      <c r="A7" s="3" t="inlineStr">
        <is>
          <t>Obligations:</t>
        </is>
      </c>
      <c r="B7" s="4" t="inlineStr">
        <is>
          <t xml:space="preserve"> </t>
        </is>
      </c>
      <c r="C7" s="4" t="inlineStr">
        <is>
          <t xml:space="preserve"> </t>
        </is>
      </c>
    </row>
    <row r="8">
      <c r="A8" s="4" t="inlineStr">
        <is>
          <t>Discount rate</t>
        </is>
      </c>
      <c r="B8" s="10" t="n">
        <v>0.0501</v>
      </c>
      <c r="C8" s="10" t="n">
        <v>0.0594</v>
      </c>
    </row>
    <row r="9">
      <c r="A9" s="4" t="inlineStr">
        <is>
          <t>Compensation increase</t>
        </is>
      </c>
      <c r="B9" s="10" t="n">
        <v>0.035</v>
      </c>
      <c r="C9" s="10" t="n">
        <v>0.0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Mar. 31, 2024</t>
        </is>
      </c>
      <c r="C2" s="2" t="inlineStr">
        <is>
          <t>Mar. 31, 2023</t>
        </is>
      </c>
      <c r="D2" s="2" t="inlineStr">
        <is>
          <t>Sep. 30, 2023</t>
        </is>
      </c>
    </row>
    <row r="3">
      <c r="A3" s="3" t="inlineStr">
        <is>
          <t>Income Tax Contingency [Line Items]</t>
        </is>
      </c>
      <c r="B3" s="4" t="inlineStr">
        <is>
          <t xml:space="preserve"> </t>
        </is>
      </c>
      <c r="C3" s="4" t="inlineStr">
        <is>
          <t xml:space="preserve"> </t>
        </is>
      </c>
      <c r="D3" s="4" t="inlineStr">
        <is>
          <t xml:space="preserve"> </t>
        </is>
      </c>
    </row>
    <row r="4">
      <c r="A4" s="4" t="inlineStr">
        <is>
          <t>Forecasted effective tax rate</t>
        </is>
      </c>
      <c r="B4" s="10" t="n">
        <v>0.217</v>
      </c>
      <c r="C4" s="10" t="n">
        <v>0.221</v>
      </c>
      <c r="D4" s="4" t="inlineStr">
        <is>
          <t xml:space="preserve"> </t>
        </is>
      </c>
    </row>
    <row r="5">
      <c r="A5" s="4" t="inlineStr">
        <is>
          <t>Revaluation of deferred tax assets and liabilities</t>
        </is>
      </c>
      <c r="B5" s="9" t="n">
        <v>-1.2</v>
      </c>
      <c r="C5" s="9" t="n">
        <v>-0.6</v>
      </c>
      <c r="D5" s="4" t="inlineStr">
        <is>
          <t xml:space="preserve"> </t>
        </is>
      </c>
    </row>
    <row r="6">
      <c r="A6" s="4" t="inlineStr">
        <is>
          <t>Actual effective tax rate</t>
        </is>
      </c>
      <c r="B6" s="10" t="n">
        <v>0.213</v>
      </c>
      <c r="C6" s="10" t="n">
        <v>0.219</v>
      </c>
      <c r="D6" s="4" t="inlineStr">
        <is>
          <t xml:space="preserve"> </t>
        </is>
      </c>
    </row>
    <row r="7">
      <c r="A7" s="4" t="inlineStr">
        <is>
          <t>ITC carryforward</t>
        </is>
      </c>
      <c r="B7" s="9" t="n">
        <v>179.5</v>
      </c>
      <c r="C7" s="4" t="inlineStr">
        <is>
          <t xml:space="preserve"> </t>
        </is>
      </c>
      <c r="D7" s="9" t="n">
        <v>191.2</v>
      </c>
    </row>
    <row r="8">
      <c r="A8" s="4" t="inlineStr">
        <is>
          <t>Effective term</t>
        </is>
      </c>
      <c r="B8" s="4" t="inlineStr">
        <is>
          <t>20 years</t>
        </is>
      </c>
      <c r="C8" s="4" t="inlineStr">
        <is>
          <t xml:space="preserve"> </t>
        </is>
      </c>
      <c r="D8" s="4" t="inlineStr">
        <is>
          <t xml:space="preserve"> </t>
        </is>
      </c>
    </row>
    <row r="9">
      <c r="A9" s="4" t="inlineStr">
        <is>
          <t>Operating loss carryforward, valuation allowance</t>
        </is>
      </c>
      <c r="B9" s="9" t="n">
        <v>0.7</v>
      </c>
      <c r="C9" s="4" t="inlineStr">
        <is>
          <t xml:space="preserve"> </t>
        </is>
      </c>
      <c r="D9" s="11" t="n">
        <v>0.7</v>
      </c>
    </row>
    <row r="10">
      <c r="A10" s="4" t="inlineStr">
        <is>
          <t>State</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 carryforwards</t>
        </is>
      </c>
      <c r="B12" s="9" t="n">
        <v>609.1</v>
      </c>
      <c r="C12" s="4" t="inlineStr">
        <is>
          <t xml:space="preserve"> </t>
        </is>
      </c>
      <c r="D12" s="9" t="n">
        <v>631.2</v>
      </c>
    </row>
    <row r="13">
      <c r="A13" s="4" t="inlineStr">
        <is>
          <t>State | Minimum</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Effective term</t>
        </is>
      </c>
      <c r="B15" s="4" t="inlineStr">
        <is>
          <t>7 years</t>
        </is>
      </c>
      <c r="C15" s="4" t="inlineStr">
        <is>
          <t xml:space="preserve"> </t>
        </is>
      </c>
      <c r="D15" s="4" t="inlineStr">
        <is>
          <t xml:space="preserve"> </t>
        </is>
      </c>
    </row>
    <row r="16">
      <c r="A16" s="4" t="inlineStr">
        <is>
          <t>State | Maximum</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Effective term</t>
        </is>
      </c>
      <c r="B18" s="4" t="inlineStr">
        <is>
          <t>2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 width="26" customWidth="1" min="6" max="6"/>
    <col width="14" customWidth="1" min="7" max="7"/>
  </cols>
  <sheetData>
    <row r="1">
      <c r="A1" s="1" t="inlineStr">
        <is>
          <t>LEASES - ADDITIONAL INFORMATION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c r="G2" s="2" t="inlineStr">
        <is>
          <t>Jul.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 obtained in exchange for operating lease liability</t>
        </is>
      </c>
      <c r="B4" s="6" t="n">
        <v>2600</v>
      </c>
      <c r="C4" s="6" t="n">
        <v>300</v>
      </c>
      <c r="D4" s="6" t="n">
        <v>4100</v>
      </c>
      <c r="E4" s="6" t="n">
        <v>400</v>
      </c>
      <c r="F4" s="4" t="inlineStr">
        <is>
          <t xml:space="preserve"> </t>
        </is>
      </c>
      <c r="G4" s="4" t="inlineStr">
        <is>
          <t xml:space="preserve"> </t>
        </is>
      </c>
    </row>
    <row r="5">
      <c r="A5" s="4" t="inlineStr">
        <is>
          <t>Proceeds from sale leaseback transactions - natural gas meters</t>
        </is>
      </c>
      <c r="B5" s="4" t="inlineStr">
        <is>
          <t xml:space="preserve"> </t>
        </is>
      </c>
      <c r="C5" s="4" t="inlineStr">
        <is>
          <t xml:space="preserve"> </t>
        </is>
      </c>
      <c r="D5" s="5" t="n">
        <v>8814</v>
      </c>
      <c r="E5" s="5" t="n">
        <v>8441</v>
      </c>
      <c r="F5" s="4" t="inlineStr">
        <is>
          <t xml:space="preserve"> </t>
        </is>
      </c>
      <c r="G5" s="4" t="inlineStr">
        <is>
          <t xml:space="preserve"> </t>
        </is>
      </c>
    </row>
    <row r="6">
      <c r="A6" s="4" t="inlineStr">
        <is>
          <t>ROU asset obtained in exchange for finance lease liability</t>
        </is>
      </c>
      <c r="B6" s="6" t="n">
        <v>0</v>
      </c>
      <c r="C6" s="6" t="n">
        <v>0</v>
      </c>
      <c r="D6" s="6" t="n">
        <v>0</v>
      </c>
      <c r="E6" s="4" t="inlineStr">
        <is>
          <t xml:space="preserve"> </t>
        </is>
      </c>
      <c r="F6" s="4" t="inlineStr">
        <is>
          <t xml:space="preserve"> </t>
        </is>
      </c>
      <c r="G6" s="4" t="inlineStr">
        <is>
          <t xml:space="preserve"> </t>
        </is>
      </c>
    </row>
    <row r="7">
      <c r="A7" s="4" t="inlineStr">
        <is>
          <t>Weighted average remaining lease term, operating lease</t>
        </is>
      </c>
      <c r="B7" s="4" t="inlineStr">
        <is>
          <t>28 years 7 months 6 days</t>
        </is>
      </c>
      <c r="C7" s="4" t="inlineStr">
        <is>
          <t xml:space="preserve"> </t>
        </is>
      </c>
      <c r="D7" s="4" t="inlineStr">
        <is>
          <t>28 years 7 months 6 days</t>
        </is>
      </c>
      <c r="E7" s="4" t="inlineStr">
        <is>
          <t xml:space="preserve"> </t>
        </is>
      </c>
      <c r="F7" s="4" t="inlineStr">
        <is>
          <t>29 years 2 months 12 days</t>
        </is>
      </c>
      <c r="G7" s="4" t="inlineStr">
        <is>
          <t xml:space="preserve"> </t>
        </is>
      </c>
    </row>
    <row r="8">
      <c r="A8" s="4" t="inlineStr">
        <is>
          <t>Operating lease, discount rate</t>
        </is>
      </c>
      <c r="B8" s="10" t="n">
        <v>0.036</v>
      </c>
      <c r="C8" s="4" t="inlineStr">
        <is>
          <t xml:space="preserve"> </t>
        </is>
      </c>
      <c r="D8" s="10" t="n">
        <v>0.036</v>
      </c>
      <c r="E8" s="4" t="inlineStr">
        <is>
          <t xml:space="preserve"> </t>
        </is>
      </c>
      <c r="F8" s="10" t="n">
        <v>0.035</v>
      </c>
      <c r="G8" s="4" t="inlineStr">
        <is>
          <t xml:space="preserve"> </t>
        </is>
      </c>
    </row>
    <row r="9">
      <c r="A9" s="4" t="inlineStr">
        <is>
          <t>Weighted average remaining lease term, finance lease</t>
        </is>
      </c>
      <c r="B9" s="4" t="inlineStr">
        <is>
          <t>3 years 4 months 24 days</t>
        </is>
      </c>
      <c r="C9" s="4" t="inlineStr">
        <is>
          <t xml:space="preserve"> </t>
        </is>
      </c>
      <c r="D9" s="4" t="inlineStr">
        <is>
          <t>3 years 4 months 24 days</t>
        </is>
      </c>
      <c r="E9" s="4" t="inlineStr">
        <is>
          <t xml:space="preserve"> </t>
        </is>
      </c>
      <c r="F9" s="4" t="inlineStr">
        <is>
          <t>3 years 3 months 18 days</t>
        </is>
      </c>
      <c r="G9" s="4" t="inlineStr">
        <is>
          <t xml:space="preserve"> </t>
        </is>
      </c>
    </row>
    <row r="10">
      <c r="A10" s="4" t="inlineStr">
        <is>
          <t>Finance lease, discount rate</t>
        </is>
      </c>
      <c r="B10" s="10" t="n">
        <v>0.033</v>
      </c>
      <c r="C10" s="4" t="inlineStr">
        <is>
          <t xml:space="preserve"> </t>
        </is>
      </c>
      <c r="D10" s="10" t="n">
        <v>0.033</v>
      </c>
      <c r="E10" s="4" t="inlineStr">
        <is>
          <t xml:space="preserve"> </t>
        </is>
      </c>
      <c r="F10" s="10" t="n">
        <v>0.027</v>
      </c>
      <c r="G10" s="4" t="inlineStr">
        <is>
          <t xml:space="preserve"> </t>
        </is>
      </c>
    </row>
    <row r="11">
      <c r="A11" s="4" t="inlineStr">
        <is>
          <t>NJ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leaseback transactions - natural gas meters</t>
        </is>
      </c>
      <c r="B13" s="4" t="inlineStr">
        <is>
          <t xml:space="preserve"> </t>
        </is>
      </c>
      <c r="C13" s="4" t="inlineStr">
        <is>
          <t xml:space="preserve"> </t>
        </is>
      </c>
      <c r="D13" s="6" t="n">
        <v>8800</v>
      </c>
      <c r="E13" s="6" t="n">
        <v>8400</v>
      </c>
      <c r="F13" s="4" t="inlineStr">
        <is>
          <t xml:space="preserve"> </t>
        </is>
      </c>
      <c r="G13" s="4" t="inlineStr">
        <is>
          <t xml:space="preserve"> </t>
        </is>
      </c>
    </row>
    <row r="14">
      <c r="A14" s="4" t="inlineStr">
        <is>
          <t>Solar Proper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contract</t>
        </is>
      </c>
      <c r="B16" s="4" t="inlineStr">
        <is>
          <t>20 years</t>
        </is>
      </c>
      <c r="C16" s="4" t="inlineStr">
        <is>
          <t xml:space="preserve"> </t>
        </is>
      </c>
      <c r="D16" s="4" t="inlineStr">
        <is>
          <t>20 years</t>
        </is>
      </c>
      <c r="E16" s="4" t="inlineStr">
        <is>
          <t xml:space="preserve"> </t>
        </is>
      </c>
      <c r="F16" s="4" t="inlineStr">
        <is>
          <t xml:space="preserve"> </t>
        </is>
      </c>
      <c r="G16" s="4" t="inlineStr">
        <is>
          <t xml:space="preserve"> </t>
        </is>
      </c>
    </row>
    <row r="17">
      <c r="A17" s="4" t="inlineStr">
        <is>
          <t>Renewal term</t>
        </is>
      </c>
      <c r="B17" s="4" t="inlineStr">
        <is>
          <t>5 years</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Solar Proper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contract</t>
        </is>
      </c>
      <c r="B20" s="4" t="inlineStr">
        <is>
          <t>50 years</t>
        </is>
      </c>
      <c r="C20" s="4" t="inlineStr">
        <is>
          <t xml:space="preserve"> </t>
        </is>
      </c>
      <c r="D20" s="4" t="inlineStr">
        <is>
          <t>50 years</t>
        </is>
      </c>
      <c r="E20" s="4" t="inlineStr">
        <is>
          <t xml:space="preserve"> </t>
        </is>
      </c>
      <c r="F20" s="4" t="inlineStr">
        <is>
          <t xml:space="preserve"> </t>
        </is>
      </c>
      <c r="G20" s="4" t="inlineStr">
        <is>
          <t xml:space="preserve"> </t>
        </is>
      </c>
    </row>
    <row r="21">
      <c r="A21" s="4" t="inlineStr">
        <is>
          <t>Renewal term</t>
        </is>
      </c>
      <c r="B21" s="4" t="inlineStr">
        <is>
          <t>20 years</t>
        </is>
      </c>
      <c r="C21" s="4" t="inlineStr">
        <is>
          <t xml:space="preserve"> </t>
        </is>
      </c>
      <c r="D21" s="4" t="inlineStr">
        <is>
          <t>20 years</t>
        </is>
      </c>
      <c r="E21" s="4" t="inlineStr">
        <is>
          <t xml:space="preserve"> </t>
        </is>
      </c>
      <c r="F21" s="4" t="inlineStr">
        <is>
          <t xml:space="preserve"> </t>
        </is>
      </c>
      <c r="G21" s="4" t="inlineStr">
        <is>
          <t xml:space="preserve"> </t>
        </is>
      </c>
    </row>
    <row r="22">
      <c r="A22" s="4" t="inlineStr">
        <is>
          <t>Office Bui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6 years</t>
        </is>
      </c>
    </row>
    <row r="25">
      <c r="A25" s="4" t="inlineStr">
        <is>
          <t>Office Building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of contract</t>
        </is>
      </c>
      <c r="B27" s="4" t="inlineStr">
        <is>
          <t>2 years</t>
        </is>
      </c>
      <c r="C27" s="4" t="inlineStr">
        <is>
          <t xml:space="preserve"> </t>
        </is>
      </c>
      <c r="D27" s="4" t="inlineStr">
        <is>
          <t>2 years</t>
        </is>
      </c>
      <c r="E27" s="4" t="inlineStr">
        <is>
          <t xml:space="preserve"> </t>
        </is>
      </c>
      <c r="F27" s="4" t="inlineStr">
        <is>
          <t xml:space="preserve"> </t>
        </is>
      </c>
      <c r="G27" s="4" t="inlineStr">
        <is>
          <t xml:space="preserve"> </t>
        </is>
      </c>
    </row>
    <row r="28">
      <c r="A28" s="4" t="inlineStr">
        <is>
          <t>Office Building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of contract</t>
        </is>
      </c>
      <c r="B30" s="4" t="inlineStr">
        <is>
          <t>11 years</t>
        </is>
      </c>
      <c r="C30" s="4" t="inlineStr">
        <is>
          <t xml:space="preserve"> </t>
        </is>
      </c>
      <c r="D30" s="4" t="inlineStr">
        <is>
          <t>11 years</t>
        </is>
      </c>
      <c r="E30" s="4" t="inlineStr">
        <is>
          <t xml:space="preserve"> </t>
        </is>
      </c>
      <c r="F30" s="4" t="inlineStr">
        <is>
          <t xml:space="preserve"> </t>
        </is>
      </c>
      <c r="G30" s="4" t="inlineStr">
        <is>
          <t xml:space="preserve"> </t>
        </is>
      </c>
    </row>
    <row r="31">
      <c r="A31" s="4" t="inlineStr">
        <is>
          <t>Meter Licens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of contract</t>
        </is>
      </c>
      <c r="B33" s="4" t="inlineStr">
        <is>
          <t>6 years</t>
        </is>
      </c>
      <c r="C33" s="4" t="inlineStr">
        <is>
          <t xml:space="preserve"> </t>
        </is>
      </c>
      <c r="D33" s="4" t="inlineStr">
        <is>
          <t>6 years</t>
        </is>
      </c>
      <c r="E33" s="4" t="inlineStr">
        <is>
          <t xml:space="preserve"> </t>
        </is>
      </c>
      <c r="F33" s="4" t="inlineStr">
        <is>
          <t xml:space="preserve"> </t>
        </is>
      </c>
      <c r="G33" s="4" t="inlineStr">
        <is>
          <t xml:space="preserve"> </t>
        </is>
      </c>
    </row>
    <row r="34">
      <c r="A34" s="4" t="inlineStr">
        <is>
          <t>Meter Licens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of contract</t>
        </is>
      </c>
      <c r="B36" s="4" t="inlineStr">
        <is>
          <t>10 years</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of contract</t>
        </is>
      </c>
      <c r="B39" s="4" t="inlineStr">
        <is>
          <t>9 years</t>
        </is>
      </c>
      <c r="C39" s="4" t="inlineStr">
        <is>
          <t xml:space="preserve"> </t>
        </is>
      </c>
      <c r="D39" s="4" t="inlineStr">
        <is>
          <t>9 years</t>
        </is>
      </c>
      <c r="E39" s="4" t="inlineStr">
        <is>
          <t xml:space="preserve"> </t>
        </is>
      </c>
      <c r="F39" s="4" t="inlineStr">
        <is>
          <t xml:space="preserve"> </t>
        </is>
      </c>
      <c r="G39" s="4" t="inlineStr">
        <is>
          <t xml:space="preserve"> </t>
        </is>
      </c>
    </row>
    <row r="40">
      <c r="A40" s="4" t="inlineStr">
        <is>
          <t>Storage and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of contract</t>
        </is>
      </c>
      <c r="B42" s="4" t="inlineStr">
        <is>
          <t>50 years</t>
        </is>
      </c>
      <c r="C42" s="4" t="inlineStr">
        <is>
          <t xml:space="preserve"> </t>
        </is>
      </c>
      <c r="D42" s="4" t="inlineStr">
        <is>
          <t>50 years</t>
        </is>
      </c>
      <c r="E42" s="4" t="inlineStr">
        <is>
          <t xml:space="preserve"> </t>
        </is>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24</v>
      </c>
      <c r="C4" s="6" t="n">
        <v>2307</v>
      </c>
      <c r="D4" s="6" t="n">
        <v>5064</v>
      </c>
      <c r="E4" s="6" t="n">
        <v>4724</v>
      </c>
    </row>
    <row r="5">
      <c r="A5" s="4" t="inlineStr">
        <is>
          <t>Amortization of right-of-use assets</t>
        </is>
      </c>
      <c r="B5" s="5" t="n">
        <v>552</v>
      </c>
      <c r="C5" s="5" t="n">
        <v>540</v>
      </c>
      <c r="D5" s="5" t="n">
        <v>1080</v>
      </c>
      <c r="E5" s="5" t="n">
        <v>1025</v>
      </c>
    </row>
    <row r="6">
      <c r="A6" s="4" t="inlineStr">
        <is>
          <t>Interest on lease liabilities</t>
        </is>
      </c>
      <c r="B6" s="5" t="n">
        <v>236</v>
      </c>
      <c r="C6" s="5" t="n">
        <v>298</v>
      </c>
      <c r="D6" s="5" t="n">
        <v>488</v>
      </c>
      <c r="E6" s="5" t="n">
        <v>533</v>
      </c>
    </row>
    <row r="7">
      <c r="A7" s="4" t="inlineStr">
        <is>
          <t>Total finance lease cost</t>
        </is>
      </c>
      <c r="B7" s="5" t="n">
        <v>788</v>
      </c>
      <c r="C7" s="5" t="n">
        <v>838</v>
      </c>
      <c r="D7" s="5" t="n">
        <v>1568</v>
      </c>
      <c r="E7" s="5" t="n">
        <v>1558</v>
      </c>
    </row>
    <row r="8">
      <c r="A8" s="4" t="inlineStr">
        <is>
          <t>Variable lease cost</t>
        </is>
      </c>
      <c r="B8" s="5" t="n">
        <v>246</v>
      </c>
      <c r="C8" s="5" t="n">
        <v>272</v>
      </c>
      <c r="D8" s="5" t="n">
        <v>446</v>
      </c>
      <c r="E8" s="5" t="n">
        <v>495</v>
      </c>
    </row>
    <row r="9">
      <c r="A9" s="4" t="inlineStr">
        <is>
          <t>Total lease cost</t>
        </is>
      </c>
      <c r="B9" s="6" t="n">
        <v>3558</v>
      </c>
      <c r="C9" s="6" t="n">
        <v>3417</v>
      </c>
      <c r="D9" s="6" t="n">
        <v>7078</v>
      </c>
      <c r="E9" s="6" t="n">
        <v>677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or operating leases</t>
        </is>
      </c>
      <c r="B4" s="6" t="n">
        <v>4199</v>
      </c>
      <c r="C4" s="6" t="n">
        <v>3652</v>
      </c>
    </row>
    <row r="5">
      <c r="A5" s="4" t="inlineStr">
        <is>
          <t>Operating cash flows for finance leases</t>
        </is>
      </c>
      <c r="B5" s="5" t="n">
        <v>488</v>
      </c>
      <c r="C5" s="5" t="n">
        <v>533</v>
      </c>
    </row>
    <row r="6">
      <c r="A6" s="4" t="inlineStr">
        <is>
          <t>Financing cash flows for finance leases</t>
        </is>
      </c>
      <c r="B6" s="6" t="n">
        <v>3875</v>
      </c>
      <c r="C6" s="6" t="n">
        <v>35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RIGHT-OF-USE ASSETS AND LEASE LIABILITIES (Details) - USD ($) $ in Thousands</t>
        </is>
      </c>
      <c r="B1" s="2" t="inlineStr">
        <is>
          <t>Mar. 31, 2024</t>
        </is>
      </c>
      <c r="C1" s="2" t="inlineStr">
        <is>
          <t>Sep. 30, 2023</t>
        </is>
      </c>
    </row>
    <row r="2">
      <c r="A2" s="3" t="inlineStr">
        <is>
          <t>Noncurrent</t>
        </is>
      </c>
      <c r="B2" s="4" t="inlineStr">
        <is>
          <t xml:space="preserve"> </t>
        </is>
      </c>
      <c r="C2" s="4" t="inlineStr">
        <is>
          <t xml:space="preserve"> </t>
        </is>
      </c>
    </row>
    <row r="3">
      <c r="A3" s="4" t="inlineStr">
        <is>
          <t>Operating lease assets</t>
        </is>
      </c>
      <c r="B3" s="6" t="n">
        <v>177176</v>
      </c>
      <c r="C3" s="6" t="n">
        <v>175740</v>
      </c>
    </row>
    <row r="4">
      <c r="A4" s="4" t="inlineStr">
        <is>
          <t>Finance Lease, Right-of-Use Asset, Statement of Financial Position [Extensible Enumeration]</t>
        </is>
      </c>
      <c r="B4" s="4" t="inlineStr">
        <is>
          <t>Utility plant, at cost</t>
        </is>
      </c>
      <c r="C4" s="4" t="inlineStr">
        <is>
          <t>Utility plant, at cost</t>
        </is>
      </c>
    </row>
    <row r="5">
      <c r="A5" s="4" t="inlineStr">
        <is>
          <t>Finance lease assets</t>
        </is>
      </c>
      <c r="B5" s="6" t="n">
        <v>27168</v>
      </c>
      <c r="C5" s="6" t="n">
        <v>28248</v>
      </c>
    </row>
    <row r="6">
      <c r="A6" s="4" t="inlineStr">
        <is>
          <t>Total lease assets</t>
        </is>
      </c>
      <c r="B6" s="5" t="n">
        <v>204344</v>
      </c>
      <c r="C6" s="5" t="n">
        <v>203988</v>
      </c>
    </row>
    <row r="7">
      <c r="A7" s="3" t="inlineStr">
        <is>
          <t>Current</t>
        </is>
      </c>
      <c r="B7" s="4" t="inlineStr">
        <is>
          <t xml:space="preserve"> </t>
        </is>
      </c>
      <c r="C7" s="4" t="inlineStr">
        <is>
          <t xml:space="preserve"> </t>
        </is>
      </c>
    </row>
    <row r="8">
      <c r="A8" s="4" t="inlineStr">
        <is>
          <t>Operating lease liabilities</t>
        </is>
      </c>
      <c r="B8" s="6" t="n">
        <v>4780</v>
      </c>
      <c r="C8" s="6" t="n">
        <v>4772</v>
      </c>
    </row>
    <row r="9">
      <c r="A9" s="4" t="inlineStr">
        <is>
          <t>Finance Lease, Liability, Current, Statement of Financial Position [Extensible Enumeration]</t>
        </is>
      </c>
      <c r="B9" s="4" t="inlineStr">
        <is>
          <t>Current maturities of long-term debt</t>
        </is>
      </c>
      <c r="C9" s="4" t="inlineStr">
        <is>
          <t>Current maturities of long-term debt</t>
        </is>
      </c>
    </row>
    <row r="10">
      <c r="A10" s="4" t="inlineStr">
        <is>
          <t>Finance lease liabilities</t>
        </is>
      </c>
      <c r="B10" s="6" t="n">
        <v>8816</v>
      </c>
      <c r="C10" s="6" t="n">
        <v>8477</v>
      </c>
    </row>
    <row r="11">
      <c r="A11" s="3" t="inlineStr">
        <is>
          <t>Noncurrent</t>
        </is>
      </c>
      <c r="B11" s="4" t="inlineStr">
        <is>
          <t xml:space="preserve"> </t>
        </is>
      </c>
      <c r="C11" s="4" t="inlineStr">
        <is>
          <t xml:space="preserve"> </t>
        </is>
      </c>
    </row>
    <row r="12">
      <c r="A12" s="4" t="inlineStr">
        <is>
          <t>Operating lease liabilities</t>
        </is>
      </c>
      <c r="B12" s="6" t="n">
        <v>150971</v>
      </c>
      <c r="C12" s="6" t="n">
        <v>148023</v>
      </c>
    </row>
    <row r="13">
      <c r="A13" s="4" t="inlineStr">
        <is>
          <t>Finance Lease, Liability, Noncurrent, Statement of Financial Position [Extensible Enumeration]</t>
        </is>
      </c>
      <c r="B13" s="4" t="inlineStr">
        <is>
          <t>Long-term debt</t>
        </is>
      </c>
      <c r="C13" s="4" t="inlineStr">
        <is>
          <t>Long-term debt</t>
        </is>
      </c>
    </row>
    <row r="14">
      <c r="A14" s="4" t="inlineStr">
        <is>
          <t>Finance lease liabilities</t>
        </is>
      </c>
      <c r="B14" s="6" t="n">
        <v>18661</v>
      </c>
      <c r="C14" s="6" t="n">
        <v>22875</v>
      </c>
    </row>
    <row r="15">
      <c r="A15" s="4" t="inlineStr">
        <is>
          <t>Total lease liabilities</t>
        </is>
      </c>
      <c r="B15" s="6" t="n">
        <v>183228</v>
      </c>
      <c r="C15" s="6" t="n">
        <v>1841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FUTURE COMMITTED EXPENSES (Details) $ in Thousands</t>
        </is>
      </c>
      <c r="B1" s="2" t="inlineStr">
        <is>
          <t>6 Months Ended</t>
        </is>
      </c>
    </row>
    <row r="2">
      <c r="B2" s="2" t="inlineStr">
        <is>
          <t>Mar. 31, 2024 USD ($)</t>
        </is>
      </c>
    </row>
    <row r="3">
      <c r="A3" s="3" t="inlineStr">
        <is>
          <t>Long-term Purchase Commitment [Line Items]</t>
        </is>
      </c>
      <c r="B3" s="4" t="inlineStr">
        <is>
          <t xml:space="preserve"> </t>
        </is>
      </c>
    </row>
    <row r="4">
      <c r="A4" s="4" t="inlineStr">
        <is>
          <t>Current charges recoverable through BGSS</t>
        </is>
      </c>
      <c r="B4" s="6" t="n">
        <v>227100</v>
      </c>
    </row>
    <row r="5">
      <c r="A5" s="3" t="inlineStr">
        <is>
          <t>Natural Gas Purchases and Future Demand Fees, Next Five Fiscal Years</t>
        </is>
      </c>
      <c r="B5" s="4" t="inlineStr">
        <is>
          <t xml:space="preserve"> </t>
        </is>
      </c>
    </row>
    <row r="6">
      <c r="A6" s="4" t="inlineStr">
        <is>
          <t>2024</t>
        </is>
      </c>
      <c r="B6" s="5" t="n">
        <v>158549</v>
      </c>
    </row>
    <row r="7">
      <c r="A7" s="4" t="inlineStr">
        <is>
          <t>2025</t>
        </is>
      </c>
      <c r="B7" s="5" t="n">
        <v>308894</v>
      </c>
    </row>
    <row r="8">
      <c r="A8" s="4" t="inlineStr">
        <is>
          <t>2026</t>
        </is>
      </c>
      <c r="B8" s="5" t="n">
        <v>213280</v>
      </c>
    </row>
    <row r="9">
      <c r="A9" s="4" t="inlineStr">
        <is>
          <t>2027</t>
        </is>
      </c>
      <c r="B9" s="5" t="n">
        <v>171648</v>
      </c>
    </row>
    <row r="10">
      <c r="A10" s="4" t="inlineStr">
        <is>
          <t>2028</t>
        </is>
      </c>
      <c r="B10" s="5" t="n">
        <v>137628</v>
      </c>
    </row>
    <row r="11">
      <c r="A11" s="4" t="inlineStr">
        <is>
          <t>Thereafter</t>
        </is>
      </c>
      <c r="B11" s="5" t="n">
        <v>990700</v>
      </c>
    </row>
    <row r="12">
      <c r="A12" s="4" t="inlineStr">
        <is>
          <t>ES</t>
        </is>
      </c>
      <c r="B12" s="4" t="inlineStr">
        <is>
          <t xml:space="preserve"> </t>
        </is>
      </c>
    </row>
    <row r="13">
      <c r="A13" s="3" t="inlineStr">
        <is>
          <t>Natural Gas Purchases and Future Demand Fees, Next Five Fiscal Years</t>
        </is>
      </c>
      <c r="B13" s="4" t="inlineStr">
        <is>
          <t xml:space="preserve"> </t>
        </is>
      </c>
    </row>
    <row r="14">
      <c r="A14" s="4" t="inlineStr">
        <is>
          <t>2024</t>
        </is>
      </c>
      <c r="B14" s="5" t="n">
        <v>51904</v>
      </c>
    </row>
    <row r="15">
      <c r="A15" s="4" t="inlineStr">
        <is>
          <t>2025</t>
        </is>
      </c>
      <c r="B15" s="5" t="n">
        <v>73577</v>
      </c>
    </row>
    <row r="16">
      <c r="A16" s="4" t="inlineStr">
        <is>
          <t>2026</t>
        </is>
      </c>
      <c r="B16" s="5" t="n">
        <v>53530</v>
      </c>
    </row>
    <row r="17">
      <c r="A17" s="4" t="inlineStr">
        <is>
          <t>2027</t>
        </is>
      </c>
      <c r="B17" s="5" t="n">
        <v>31277</v>
      </c>
    </row>
    <row r="18">
      <c r="A18" s="4" t="inlineStr">
        <is>
          <t>2028</t>
        </is>
      </c>
      <c r="B18" s="5" t="n">
        <v>18792</v>
      </c>
    </row>
    <row r="19">
      <c r="A19" s="4" t="inlineStr">
        <is>
          <t>Thereafter</t>
        </is>
      </c>
      <c r="B19" s="5" t="n">
        <v>23791</v>
      </c>
    </row>
    <row r="20">
      <c r="A20" s="4" t="inlineStr">
        <is>
          <t>ES | Natural gas purchases</t>
        </is>
      </c>
      <c r="B20" s="4" t="inlineStr">
        <is>
          <t xml:space="preserve"> </t>
        </is>
      </c>
    </row>
    <row r="21">
      <c r="A21" s="3" t="inlineStr">
        <is>
          <t>Natural Gas Purchases and Future Demand Fees, Next Five Fiscal Years</t>
        </is>
      </c>
      <c r="B21" s="4" t="inlineStr">
        <is>
          <t xml:space="preserve"> </t>
        </is>
      </c>
    </row>
    <row r="22">
      <c r="A22" s="4" t="inlineStr">
        <is>
          <t>2024</t>
        </is>
      </c>
      <c r="B22" s="5" t="n">
        <v>11801</v>
      </c>
    </row>
    <row r="23">
      <c r="A23" s="4" t="inlineStr">
        <is>
          <t>2025</t>
        </is>
      </c>
      <c r="B23" s="5" t="n">
        <v>1964</v>
      </c>
    </row>
    <row r="24">
      <c r="A24" s="4" t="inlineStr">
        <is>
          <t>2026</t>
        </is>
      </c>
      <c r="B24" s="5" t="n">
        <v>0</v>
      </c>
    </row>
    <row r="25">
      <c r="A25" s="4" t="inlineStr">
        <is>
          <t>2027</t>
        </is>
      </c>
      <c r="B25" s="5" t="n">
        <v>0</v>
      </c>
    </row>
    <row r="26">
      <c r="A26" s="4" t="inlineStr">
        <is>
          <t>2028</t>
        </is>
      </c>
      <c r="B26" s="5" t="n">
        <v>0</v>
      </c>
    </row>
    <row r="27">
      <c r="A27" s="4" t="inlineStr">
        <is>
          <t>Thereafter</t>
        </is>
      </c>
      <c r="B27" s="5" t="n">
        <v>0</v>
      </c>
    </row>
    <row r="28">
      <c r="A28" s="4" t="inlineStr">
        <is>
          <t>ES | Storage demand fees</t>
        </is>
      </c>
      <c r="B28" s="4" t="inlineStr">
        <is>
          <t xml:space="preserve"> </t>
        </is>
      </c>
    </row>
    <row r="29">
      <c r="A29" s="3" t="inlineStr">
        <is>
          <t>Natural Gas Purchases and Future Demand Fees, Next Five Fiscal Years</t>
        </is>
      </c>
      <c r="B29" s="4" t="inlineStr">
        <is>
          <t xml:space="preserve"> </t>
        </is>
      </c>
    </row>
    <row r="30">
      <c r="A30" s="4" t="inlineStr">
        <is>
          <t>2024</t>
        </is>
      </c>
      <c r="B30" s="5" t="n">
        <v>8685</v>
      </c>
    </row>
    <row r="31">
      <c r="A31" s="4" t="inlineStr">
        <is>
          <t>2025</t>
        </is>
      </c>
      <c r="B31" s="5" t="n">
        <v>15743</v>
      </c>
    </row>
    <row r="32">
      <c r="A32" s="4" t="inlineStr">
        <is>
          <t>2026</t>
        </is>
      </c>
      <c r="B32" s="5" t="n">
        <v>11413</v>
      </c>
    </row>
    <row r="33">
      <c r="A33" s="4" t="inlineStr">
        <is>
          <t>2027</t>
        </is>
      </c>
      <c r="B33" s="5" t="n">
        <v>5440</v>
      </c>
    </row>
    <row r="34">
      <c r="A34" s="4" t="inlineStr">
        <is>
          <t>2028</t>
        </is>
      </c>
      <c r="B34" s="5" t="n">
        <v>3491</v>
      </c>
    </row>
    <row r="35">
      <c r="A35" s="4" t="inlineStr">
        <is>
          <t>Thereafter</t>
        </is>
      </c>
      <c r="B35" s="5" t="n">
        <v>6780</v>
      </c>
    </row>
    <row r="36">
      <c r="A36" s="4" t="inlineStr">
        <is>
          <t>ES | Pipeline demand fees</t>
        </is>
      </c>
      <c r="B36" s="4" t="inlineStr">
        <is>
          <t xml:space="preserve"> </t>
        </is>
      </c>
    </row>
    <row r="37">
      <c r="A37" s="3" t="inlineStr">
        <is>
          <t>Natural Gas Purchases and Future Demand Fees, Next Five Fiscal Years</t>
        </is>
      </c>
      <c r="B37" s="4" t="inlineStr">
        <is>
          <t xml:space="preserve"> </t>
        </is>
      </c>
    </row>
    <row r="38">
      <c r="A38" s="4" t="inlineStr">
        <is>
          <t>2024</t>
        </is>
      </c>
      <c r="B38" s="5" t="n">
        <v>31418</v>
      </c>
    </row>
    <row r="39">
      <c r="A39" s="4" t="inlineStr">
        <is>
          <t>2025</t>
        </is>
      </c>
      <c r="B39" s="5" t="n">
        <v>55870</v>
      </c>
    </row>
    <row r="40">
      <c r="A40" s="4" t="inlineStr">
        <is>
          <t>2026</t>
        </is>
      </c>
      <c r="B40" s="5" t="n">
        <v>42117</v>
      </c>
    </row>
    <row r="41">
      <c r="A41" s="4" t="inlineStr">
        <is>
          <t>2027</t>
        </is>
      </c>
      <c r="B41" s="5" t="n">
        <v>25837</v>
      </c>
    </row>
    <row r="42">
      <c r="A42" s="4" t="inlineStr">
        <is>
          <t>2028</t>
        </is>
      </c>
      <c r="B42" s="5" t="n">
        <v>15301</v>
      </c>
    </row>
    <row r="43">
      <c r="A43" s="4" t="inlineStr">
        <is>
          <t>Thereafter</t>
        </is>
      </c>
      <c r="B43" s="5" t="n">
        <v>17011</v>
      </c>
    </row>
    <row r="44">
      <c r="A44" s="4" t="inlineStr">
        <is>
          <t>Annual pipeline obligation to be paid over 10 year period</t>
        </is>
      </c>
      <c r="B44" s="5" t="n">
        <v>4000</v>
      </c>
    </row>
    <row r="45">
      <c r="A45" s="4" t="inlineStr">
        <is>
          <t>NJNG</t>
        </is>
      </c>
      <c r="B45" s="4" t="inlineStr">
        <is>
          <t xml:space="preserve"> </t>
        </is>
      </c>
    </row>
    <row r="46">
      <c r="A46" s="3" t="inlineStr">
        <is>
          <t>Natural Gas Purchases and Future Demand Fees, Next Five Fiscal Years</t>
        </is>
      </c>
      <c r="B46" s="4" t="inlineStr">
        <is>
          <t xml:space="preserve"> </t>
        </is>
      </c>
    </row>
    <row r="47">
      <c r="A47" s="4" t="inlineStr">
        <is>
          <t>2024</t>
        </is>
      </c>
      <c r="B47" s="5" t="n">
        <v>106645</v>
      </c>
    </row>
    <row r="48">
      <c r="A48" s="4" t="inlineStr">
        <is>
          <t>2025</t>
        </is>
      </c>
      <c r="B48" s="5" t="n">
        <v>235317</v>
      </c>
    </row>
    <row r="49">
      <c r="A49" s="4" t="inlineStr">
        <is>
          <t>2026</t>
        </is>
      </c>
      <c r="B49" s="5" t="n">
        <v>159750</v>
      </c>
    </row>
    <row r="50">
      <c r="A50" s="4" t="inlineStr">
        <is>
          <t>2027</t>
        </is>
      </c>
      <c r="B50" s="5" t="n">
        <v>140371</v>
      </c>
    </row>
    <row r="51">
      <c r="A51" s="4" t="inlineStr">
        <is>
          <t>2028</t>
        </is>
      </c>
      <c r="B51" s="5" t="n">
        <v>118836</v>
      </c>
    </row>
    <row r="52">
      <c r="A52" s="4" t="inlineStr">
        <is>
          <t>Thereafter</t>
        </is>
      </c>
      <c r="B52" s="5" t="n">
        <v>966909</v>
      </c>
    </row>
    <row r="53">
      <c r="A53" s="4" t="inlineStr">
        <is>
          <t>NJNG | Natural gas purchases</t>
        </is>
      </c>
      <c r="B53" s="4" t="inlineStr">
        <is>
          <t xml:space="preserve"> </t>
        </is>
      </c>
    </row>
    <row r="54">
      <c r="A54" s="3" t="inlineStr">
        <is>
          <t>Natural Gas Purchases and Future Demand Fees, Next Five Fiscal Years</t>
        </is>
      </c>
      <c r="B54" s="4" t="inlineStr">
        <is>
          <t xml:space="preserve"> </t>
        </is>
      </c>
    </row>
    <row r="55">
      <c r="A55" s="4" t="inlineStr">
        <is>
          <t>2024</t>
        </is>
      </c>
      <c r="B55" s="5" t="n">
        <v>6546</v>
      </c>
    </row>
    <row r="56">
      <c r="A56" s="4" t="inlineStr">
        <is>
          <t>2025</t>
        </is>
      </c>
      <c r="B56" s="5" t="n">
        <v>0</v>
      </c>
    </row>
    <row r="57">
      <c r="A57" s="4" t="inlineStr">
        <is>
          <t>2026</t>
        </is>
      </c>
      <c r="B57" s="5" t="n">
        <v>0</v>
      </c>
    </row>
    <row r="58">
      <c r="A58" s="4" t="inlineStr">
        <is>
          <t>2027</t>
        </is>
      </c>
      <c r="B58" s="5" t="n">
        <v>0</v>
      </c>
    </row>
    <row r="59">
      <c r="A59" s="4" t="inlineStr">
        <is>
          <t>2028</t>
        </is>
      </c>
      <c r="B59" s="5" t="n">
        <v>0</v>
      </c>
    </row>
    <row r="60">
      <c r="A60" s="4" t="inlineStr">
        <is>
          <t>Thereafter</t>
        </is>
      </c>
      <c r="B60" s="5" t="n">
        <v>0</v>
      </c>
    </row>
    <row r="61">
      <c r="A61" s="4" t="inlineStr">
        <is>
          <t>NJNG | Storage demand fees</t>
        </is>
      </c>
      <c r="B61" s="4" t="inlineStr">
        <is>
          <t xml:space="preserve"> </t>
        </is>
      </c>
    </row>
    <row r="62">
      <c r="A62" s="3" t="inlineStr">
        <is>
          <t>Natural Gas Purchases and Future Demand Fees, Next Five Fiscal Years</t>
        </is>
      </c>
      <c r="B62" s="4" t="inlineStr">
        <is>
          <t xml:space="preserve"> </t>
        </is>
      </c>
    </row>
    <row r="63">
      <c r="A63" s="4" t="inlineStr">
        <is>
          <t>2024</t>
        </is>
      </c>
      <c r="B63" s="5" t="n">
        <v>22541</v>
      </c>
    </row>
    <row r="64">
      <c r="A64" s="4" t="inlineStr">
        <is>
          <t>2025</t>
        </is>
      </c>
      <c r="B64" s="5" t="n">
        <v>33105</v>
      </c>
    </row>
    <row r="65">
      <c r="A65" s="4" t="inlineStr">
        <is>
          <t>2026</t>
        </is>
      </c>
      <c r="B65" s="5" t="n">
        <v>15963</v>
      </c>
    </row>
    <row r="66">
      <c r="A66" s="4" t="inlineStr">
        <is>
          <t>2027</t>
        </is>
      </c>
      <c r="B66" s="5" t="n">
        <v>11155</v>
      </c>
    </row>
    <row r="67">
      <c r="A67" s="4" t="inlineStr">
        <is>
          <t>2028</t>
        </is>
      </c>
      <c r="B67" s="5" t="n">
        <v>4874</v>
      </c>
    </row>
    <row r="68">
      <c r="A68" s="4" t="inlineStr">
        <is>
          <t>Thereafter</t>
        </is>
      </c>
      <c r="B68" s="5" t="n">
        <v>0</v>
      </c>
    </row>
    <row r="69">
      <c r="A69" s="4" t="inlineStr">
        <is>
          <t>NJNG | Pipeline demand fees</t>
        </is>
      </c>
      <c r="B69" s="4" t="inlineStr">
        <is>
          <t xml:space="preserve"> </t>
        </is>
      </c>
    </row>
    <row r="70">
      <c r="A70" s="3" t="inlineStr">
        <is>
          <t>Natural Gas Purchases and Future Demand Fees, Next Five Fiscal Years</t>
        </is>
      </c>
      <c r="B70" s="4" t="inlineStr">
        <is>
          <t xml:space="preserve"> </t>
        </is>
      </c>
    </row>
    <row r="71">
      <c r="A71" s="4" t="inlineStr">
        <is>
          <t>2024</t>
        </is>
      </c>
      <c r="B71" s="5" t="n">
        <v>77558</v>
      </c>
    </row>
    <row r="72">
      <c r="A72" s="4" t="inlineStr">
        <is>
          <t>2025</t>
        </is>
      </c>
      <c r="B72" s="5" t="n">
        <v>202212</v>
      </c>
    </row>
    <row r="73">
      <c r="A73" s="4" t="inlineStr">
        <is>
          <t>2026</t>
        </is>
      </c>
      <c r="B73" s="5" t="n">
        <v>143787</v>
      </c>
    </row>
    <row r="74">
      <c r="A74" s="4" t="inlineStr">
        <is>
          <t>2027</t>
        </is>
      </c>
      <c r="B74" s="5" t="n">
        <v>129216</v>
      </c>
    </row>
    <row r="75">
      <c r="A75" s="4" t="inlineStr">
        <is>
          <t>2028</t>
        </is>
      </c>
      <c r="B75" s="5" t="n">
        <v>113962</v>
      </c>
    </row>
    <row r="76">
      <c r="A76" s="4" t="inlineStr">
        <is>
          <t>Thereafter</t>
        </is>
      </c>
      <c r="B76" s="6" t="n">
        <v>966909</v>
      </c>
    </row>
    <row r="77">
      <c r="A77" s="4" t="inlineStr">
        <is>
          <t>Minimum | ES</t>
        </is>
      </c>
      <c r="B77" s="4" t="inlineStr">
        <is>
          <t xml:space="preserve"> </t>
        </is>
      </c>
    </row>
    <row r="78">
      <c r="A78" s="3" t="inlineStr">
        <is>
          <t>Long-term Purchase Commitment [Line Items]</t>
        </is>
      </c>
      <c r="B78" s="4" t="inlineStr">
        <is>
          <t xml:space="preserve"> </t>
        </is>
      </c>
    </row>
    <row r="79">
      <c r="A79" s="4" t="inlineStr">
        <is>
          <t>Storage and pipeline capacity, contract term</t>
        </is>
      </c>
      <c r="B79" s="4" t="inlineStr">
        <is>
          <t>1 year</t>
        </is>
      </c>
    </row>
    <row r="80">
      <c r="A80" s="4" t="inlineStr">
        <is>
          <t>Maximum | ES</t>
        </is>
      </c>
      <c r="B80" s="4" t="inlineStr">
        <is>
          <t xml:space="preserve"> </t>
        </is>
      </c>
    </row>
    <row r="81">
      <c r="A81" s="3" t="inlineStr">
        <is>
          <t>Long-term Purchase Commitment [Line Items]</t>
        </is>
      </c>
      <c r="B81" s="4" t="inlineStr">
        <is>
          <t xml:space="preserve"> </t>
        </is>
      </c>
    </row>
    <row r="82">
      <c r="A82" s="4" t="inlineStr">
        <is>
          <t>Storage and pipeline capacity, contract term</t>
        </is>
      </c>
      <c r="B82"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LEGAL PROCEEDINGS (Details) - USD ($) $ in Thousands</t>
        </is>
      </c>
      <c r="B1" s="2" t="inlineStr">
        <is>
          <t>6 Months Ended</t>
        </is>
      </c>
    </row>
    <row r="2">
      <c r="B2" s="2" t="inlineStr">
        <is>
          <t>Mar. 31, 2024</t>
        </is>
      </c>
      <c r="C2" s="2" t="inlineStr">
        <is>
          <t>Sep. 30, 2023</t>
        </is>
      </c>
    </row>
    <row r="3">
      <c r="A3" s="3" t="inlineStr">
        <is>
          <t>Site Contingency [Line Items]</t>
        </is>
      </c>
      <c r="B3" s="4" t="inlineStr">
        <is>
          <t xml:space="preserve"> </t>
        </is>
      </c>
      <c r="C3" s="4" t="inlineStr">
        <is>
          <t xml:space="preserve"> </t>
        </is>
      </c>
    </row>
    <row r="4">
      <c r="A4" s="4" t="inlineStr">
        <is>
          <t>Manufactured gas plant remediation</t>
        </is>
      </c>
      <c r="B4" s="6" t="n">
        <v>157813</v>
      </c>
      <c r="C4" s="6" t="n">
        <v>169390</v>
      </c>
    </row>
    <row r="5">
      <c r="A5" s="4" t="inlineStr">
        <is>
          <t>Recovery from third party of environmental remediation cost, period</t>
        </is>
      </c>
      <c r="B5" s="4" t="inlineStr">
        <is>
          <t>7 years</t>
        </is>
      </c>
      <c r="C5" s="4" t="inlineStr">
        <is>
          <t xml:space="preserve"> </t>
        </is>
      </c>
    </row>
    <row r="6">
      <c r="A6" s="4" t="inlineStr">
        <is>
          <t>Regulatory assets</t>
        </is>
      </c>
      <c r="B6" s="6" t="n">
        <v>535104</v>
      </c>
      <c r="C6" s="6" t="n">
        <v>584830</v>
      </c>
    </row>
    <row r="7">
      <c r="A7" s="4" t="inlineStr">
        <is>
          <t>Expended, net of recoveries</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Regulatory assets</t>
        </is>
      </c>
      <c r="B9" s="5" t="n">
        <v>69200</v>
      </c>
      <c r="C9" s="4" t="inlineStr">
        <is>
          <t xml:space="preserve"> </t>
        </is>
      </c>
    </row>
    <row r="10">
      <c r="A10" s="4" t="inlineStr">
        <is>
          <t>Minimum</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Product liability contingency, loss exposure in excess of accrual, best estimate</t>
        </is>
      </c>
      <c r="B12" s="5" t="n">
        <v>137300</v>
      </c>
      <c r="C12" s="4" t="inlineStr">
        <is>
          <t xml:space="preserve"> </t>
        </is>
      </c>
    </row>
    <row r="13">
      <c r="A13" s="4" t="inlineStr">
        <is>
          <t>Maximum</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Product liability contingency, loss exposure in excess of accrual, best estimate</t>
        </is>
      </c>
      <c r="B15" s="6" t="n">
        <v>201500</v>
      </c>
      <c r="C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OTHER OPERATIONS DATA - RECONCILIATION OF SEGMENT INCOME TO CONSOLIDATED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657913</v>
      </c>
      <c r="C4" s="6" t="n">
        <v>644027</v>
      </c>
      <c r="D4" s="6" t="n">
        <v>1125123</v>
      </c>
      <c r="E4" s="6" t="n">
        <v>1367594</v>
      </c>
    </row>
    <row r="5">
      <c r="A5" s="4" t="inlineStr">
        <is>
          <t>Depreciation and amortization</t>
        </is>
      </c>
      <c r="B5" s="5" t="n">
        <v>40075</v>
      </c>
      <c r="C5" s="5" t="n">
        <v>38090</v>
      </c>
      <c r="D5" s="5" t="n">
        <v>80362</v>
      </c>
      <c r="E5" s="5" t="n">
        <v>74773</v>
      </c>
    </row>
    <row r="6">
      <c r="A6" s="4" t="inlineStr">
        <is>
          <t>Interest income</t>
        </is>
      </c>
      <c r="B6" s="5" t="n">
        <v>2036</v>
      </c>
      <c r="C6" s="5" t="n">
        <v>2236</v>
      </c>
      <c r="D6" s="5" t="n">
        <v>4062</v>
      </c>
      <c r="E6" s="5" t="n">
        <v>4195</v>
      </c>
    </row>
    <row r="7">
      <c r="A7" s="4" t="inlineStr">
        <is>
          <t>Interest expense, net of capitalized interest</t>
        </is>
      </c>
      <c r="B7" s="5" t="n">
        <v>31621</v>
      </c>
      <c r="C7" s="5" t="n">
        <v>30261</v>
      </c>
      <c r="D7" s="5" t="n">
        <v>63094</v>
      </c>
      <c r="E7" s="5" t="n">
        <v>59752</v>
      </c>
    </row>
    <row r="8">
      <c r="A8" s="4" t="inlineStr">
        <is>
          <t>Income tax provision (benefit)</t>
        </is>
      </c>
      <c r="B8" s="5" t="n">
        <v>33947</v>
      </c>
      <c r="C8" s="5" t="n">
        <v>30586</v>
      </c>
      <c r="D8" s="5" t="n">
        <v>56883</v>
      </c>
      <c r="E8" s="5" t="n">
        <v>63564</v>
      </c>
    </row>
    <row r="9">
      <c r="A9" s="4" t="inlineStr">
        <is>
          <t>Equity in earnings of affiliates</t>
        </is>
      </c>
      <c r="B9" s="5" t="n">
        <v>738</v>
      </c>
      <c r="C9" s="5" t="n">
        <v>1131</v>
      </c>
      <c r="D9" s="5" t="n">
        <v>2398</v>
      </c>
      <c r="E9" s="5" t="n">
        <v>2077</v>
      </c>
    </row>
    <row r="10">
      <c r="A10" s="4" t="inlineStr">
        <is>
          <t>Net financial earnings (loss)</t>
        </is>
      </c>
      <c r="B10" s="5" t="n">
        <v>138576</v>
      </c>
      <c r="C10" s="5" t="n">
        <v>112310</v>
      </c>
      <c r="D10" s="5" t="n">
        <v>211020</v>
      </c>
      <c r="E10" s="5" t="n">
        <v>222594</v>
      </c>
    </row>
    <row r="11">
      <c r="A11" s="4" t="inlineStr">
        <is>
          <t>Capital expenditures</t>
        </is>
      </c>
      <c r="B11" s="5" t="n">
        <v>122680</v>
      </c>
      <c r="C11" s="5" t="n">
        <v>117188</v>
      </c>
      <c r="D11" s="5" t="n">
        <v>237302</v>
      </c>
      <c r="E11" s="5" t="n">
        <v>263111</v>
      </c>
    </row>
    <row r="12">
      <c r="A12" s="4" t="inlineStr">
        <is>
          <t>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revenues</t>
        </is>
      </c>
      <c r="B14" s="5" t="n">
        <v>9500</v>
      </c>
      <c r="C14" s="5" t="n">
        <v>9500</v>
      </c>
      <c r="D14" s="5" t="n">
        <v>19000</v>
      </c>
      <c r="E14" s="5" t="n">
        <v>29500</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revenues</t>
        </is>
      </c>
      <c r="B17" s="5" t="n">
        <v>643161</v>
      </c>
      <c r="C17" s="5" t="n">
        <v>630762</v>
      </c>
      <c r="D17" s="5" t="n">
        <v>1095537</v>
      </c>
      <c r="E17" s="5" t="n">
        <v>1340076</v>
      </c>
    </row>
    <row r="18">
      <c r="A18" s="4" t="inlineStr">
        <is>
          <t>Depreciation and amortization</t>
        </is>
      </c>
      <c r="B18" s="5" t="n">
        <v>40669</v>
      </c>
      <c r="C18" s="5" t="n">
        <v>37866</v>
      </c>
      <c r="D18" s="5" t="n">
        <v>80727</v>
      </c>
      <c r="E18" s="5" t="n">
        <v>74331</v>
      </c>
    </row>
    <row r="19">
      <c r="A19" s="4" t="inlineStr">
        <is>
          <t>Interest income</t>
        </is>
      </c>
      <c r="B19" s="5" t="n">
        <v>3178</v>
      </c>
      <c r="C19" s="5" t="n">
        <v>2440</v>
      </c>
      <c r="D19" s="5" t="n">
        <v>6254</v>
      </c>
      <c r="E19" s="5" t="n">
        <v>4523</v>
      </c>
    </row>
    <row r="20">
      <c r="A20" s="4" t="inlineStr">
        <is>
          <t>Interest expense, net of capitalized interest</t>
        </is>
      </c>
      <c r="B20" s="5" t="n">
        <v>31413</v>
      </c>
      <c r="C20" s="5" t="n">
        <v>30072</v>
      </c>
      <c r="D20" s="5" t="n">
        <v>62670</v>
      </c>
      <c r="E20" s="5" t="n">
        <v>59441</v>
      </c>
    </row>
    <row r="21">
      <c r="A21" s="4" t="inlineStr">
        <is>
          <t>Income tax provision (benefit)</t>
        </is>
      </c>
      <c r="B21" s="5" t="n">
        <v>28790</v>
      </c>
      <c r="C21" s="5" t="n">
        <v>27431</v>
      </c>
      <c r="D21" s="5" t="n">
        <v>51120</v>
      </c>
      <c r="E21" s="5" t="n">
        <v>61984</v>
      </c>
    </row>
    <row r="22">
      <c r="A22" s="4" t="inlineStr">
        <is>
          <t>Equity in earnings of affiliates</t>
        </is>
      </c>
      <c r="B22" s="5" t="n">
        <v>85</v>
      </c>
      <c r="C22" s="5" t="n">
        <v>977</v>
      </c>
      <c r="D22" s="5" t="n">
        <v>1078</v>
      </c>
      <c r="E22" s="5" t="n">
        <v>1886</v>
      </c>
    </row>
    <row r="23">
      <c r="A23" s="4" t="inlineStr">
        <is>
          <t>Net financial earnings (loss)</t>
        </is>
      </c>
      <c r="B23" s="5" t="n">
        <v>141104</v>
      </c>
      <c r="C23" s="5" t="n">
        <v>114893</v>
      </c>
      <c r="D23" s="5" t="n">
        <v>214541</v>
      </c>
      <c r="E23" s="5" t="n">
        <v>224751</v>
      </c>
    </row>
    <row r="24">
      <c r="A24" s="4" t="inlineStr">
        <is>
          <t>Capital expenditures</t>
        </is>
      </c>
      <c r="B24" s="5" t="n">
        <v>122550</v>
      </c>
      <c r="C24" s="5" t="n">
        <v>116428</v>
      </c>
      <c r="D24" s="5" t="n">
        <v>235816</v>
      </c>
      <c r="E24" s="5" t="n">
        <v>262211</v>
      </c>
    </row>
    <row r="25">
      <c r="A25" s="4" t="inlineStr">
        <is>
          <t>Operating Segments | NJNG</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Operating revenues</t>
        </is>
      </c>
      <c r="B27" s="5" t="n">
        <v>462863</v>
      </c>
      <c r="C27" s="5" t="n">
        <v>400500</v>
      </c>
      <c r="D27" s="5" t="n">
        <v>755956</v>
      </c>
      <c r="E27" s="5" t="n">
        <v>757909</v>
      </c>
    </row>
    <row r="28">
      <c r="A28" s="4" t="inlineStr">
        <is>
          <t>Depreciation and amortization</t>
        </is>
      </c>
      <c r="B28" s="5" t="n">
        <v>27464</v>
      </c>
      <c r="C28" s="5" t="n">
        <v>25319</v>
      </c>
      <c r="D28" s="5" t="n">
        <v>54381</v>
      </c>
      <c r="E28" s="5" t="n">
        <v>50209</v>
      </c>
    </row>
    <row r="29">
      <c r="A29" s="4" t="inlineStr">
        <is>
          <t>Interest income</t>
        </is>
      </c>
      <c r="B29" s="5" t="n">
        <v>517</v>
      </c>
      <c r="C29" s="5" t="n">
        <v>376</v>
      </c>
      <c r="D29" s="5" t="n">
        <v>1095</v>
      </c>
      <c r="E29" s="5" t="n">
        <v>789</v>
      </c>
    </row>
    <row r="30">
      <c r="A30" s="4" t="inlineStr">
        <is>
          <t>Interest expense, net of capitalized interest</t>
        </is>
      </c>
      <c r="B30" s="5" t="n">
        <v>14850</v>
      </c>
      <c r="C30" s="5" t="n">
        <v>13879</v>
      </c>
      <c r="D30" s="5" t="n">
        <v>29601</v>
      </c>
      <c r="E30" s="5" t="n">
        <v>27588</v>
      </c>
    </row>
    <row r="31">
      <c r="A31" s="4" t="inlineStr">
        <is>
          <t>Income tax provision (benefit)</t>
        </is>
      </c>
      <c r="B31" s="5" t="n">
        <v>24476</v>
      </c>
      <c r="C31" s="5" t="n">
        <v>23924</v>
      </c>
      <c r="D31" s="5" t="n">
        <v>35132</v>
      </c>
      <c r="E31" s="5" t="n">
        <v>38307</v>
      </c>
    </row>
    <row r="32">
      <c r="A32" s="4" t="inlineStr">
        <is>
          <t>Equity in earnings of affiliates</t>
        </is>
      </c>
      <c r="B32" s="5" t="n">
        <v>0</v>
      </c>
      <c r="C32" s="5" t="n">
        <v>0</v>
      </c>
      <c r="D32" s="5" t="n">
        <v>0</v>
      </c>
      <c r="E32" s="5" t="n">
        <v>0</v>
      </c>
    </row>
    <row r="33">
      <c r="A33" s="4" t="inlineStr">
        <is>
          <t>Net financial earnings (loss)</t>
        </is>
      </c>
      <c r="B33" s="5" t="n">
        <v>107095</v>
      </c>
      <c r="C33" s="5" t="n">
        <v>100697</v>
      </c>
      <c r="D33" s="5" t="n">
        <v>158539</v>
      </c>
      <c r="E33" s="5" t="n">
        <v>155361</v>
      </c>
    </row>
    <row r="34">
      <c r="A34" s="4" t="inlineStr">
        <is>
          <t>Capital expenditures</t>
        </is>
      </c>
      <c r="B34" s="5" t="n">
        <v>97710</v>
      </c>
      <c r="C34" s="5" t="n">
        <v>92600</v>
      </c>
      <c r="D34" s="5" t="n">
        <v>177425</v>
      </c>
      <c r="E34" s="5" t="n">
        <v>174671</v>
      </c>
    </row>
    <row r="35">
      <c r="A35" s="4" t="inlineStr">
        <is>
          <t>Operating Segments | CEV</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9325</v>
      </c>
      <c r="C37" s="5" t="n">
        <v>14406</v>
      </c>
      <c r="D37" s="5" t="n">
        <v>44620</v>
      </c>
      <c r="E37" s="5" t="n">
        <v>27198</v>
      </c>
    </row>
    <row r="38">
      <c r="A38" s="4" t="inlineStr">
        <is>
          <t>Depreciation and amortization</t>
        </is>
      </c>
      <c r="B38" s="5" t="n">
        <v>6931</v>
      </c>
      <c r="C38" s="5" t="n">
        <v>6465</v>
      </c>
      <c r="D38" s="5" t="n">
        <v>13853</v>
      </c>
      <c r="E38" s="5" t="n">
        <v>12041</v>
      </c>
    </row>
    <row r="39">
      <c r="A39" s="4" t="inlineStr">
        <is>
          <t>Interest income</t>
        </is>
      </c>
      <c r="B39" s="5" t="n">
        <v>0</v>
      </c>
      <c r="C39" s="5" t="n">
        <v>0</v>
      </c>
      <c r="D39" s="5" t="n">
        <v>0</v>
      </c>
      <c r="E39" s="5" t="n">
        <v>0</v>
      </c>
    </row>
    <row r="40">
      <c r="A40" s="4" t="inlineStr">
        <is>
          <t>Interest expense, net of capitalized interest</t>
        </is>
      </c>
      <c r="B40" s="5" t="n">
        <v>7182</v>
      </c>
      <c r="C40" s="5" t="n">
        <v>7316</v>
      </c>
      <c r="D40" s="5" t="n">
        <v>14629</v>
      </c>
      <c r="E40" s="5" t="n">
        <v>13211</v>
      </c>
    </row>
    <row r="41">
      <c r="A41" s="4" t="inlineStr">
        <is>
          <t>Income tax provision (benefit)</t>
        </is>
      </c>
      <c r="B41" s="5" t="n">
        <v>-1594</v>
      </c>
      <c r="C41" s="5" t="n">
        <v>-3005</v>
      </c>
      <c r="D41" s="5" t="n">
        <v>1537</v>
      </c>
      <c r="E41" s="5" t="n">
        <v>-4842</v>
      </c>
    </row>
    <row r="42">
      <c r="A42" s="4" t="inlineStr">
        <is>
          <t>Equity in earnings of affiliates</t>
        </is>
      </c>
      <c r="B42" s="5" t="n">
        <v>0</v>
      </c>
      <c r="C42" s="5" t="n">
        <v>0</v>
      </c>
      <c r="D42" s="5" t="n">
        <v>0</v>
      </c>
      <c r="E42" s="5" t="n">
        <v>0</v>
      </c>
    </row>
    <row r="43">
      <c r="A43" s="4" t="inlineStr">
        <is>
          <t>Net financial earnings (loss)</t>
        </is>
      </c>
      <c r="B43" s="5" t="n">
        <v>-5616</v>
      </c>
      <c r="C43" s="5" t="n">
        <v>-9379</v>
      </c>
      <c r="D43" s="5" t="n">
        <v>4906</v>
      </c>
      <c r="E43" s="5" t="n">
        <v>-12961</v>
      </c>
    </row>
    <row r="44">
      <c r="A44" s="4" t="inlineStr">
        <is>
          <t>Capital expenditures</t>
        </is>
      </c>
      <c r="B44" s="5" t="n">
        <v>11317</v>
      </c>
      <c r="C44" s="5" t="n">
        <v>13706</v>
      </c>
      <c r="D44" s="5" t="n">
        <v>37083</v>
      </c>
      <c r="E44" s="5" t="n">
        <v>57699</v>
      </c>
    </row>
    <row r="45">
      <c r="A45" s="4" t="inlineStr">
        <is>
          <t>Operating Segments | E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Operating revenues</t>
        </is>
      </c>
      <c r="B47" s="5" t="n">
        <v>148604</v>
      </c>
      <c r="C47" s="5" t="n">
        <v>196553</v>
      </c>
      <c r="D47" s="5" t="n">
        <v>249405</v>
      </c>
      <c r="E47" s="5" t="n">
        <v>509952</v>
      </c>
    </row>
    <row r="48">
      <c r="A48" s="4" t="inlineStr">
        <is>
          <t>Depreciation and amortization</t>
        </is>
      </c>
      <c r="B48" s="5" t="n">
        <v>56</v>
      </c>
      <c r="C48" s="5" t="n">
        <v>62</v>
      </c>
      <c r="D48" s="5" t="n">
        <v>113</v>
      </c>
      <c r="E48" s="5" t="n">
        <v>119</v>
      </c>
    </row>
    <row r="49">
      <c r="A49" s="4" t="inlineStr">
        <is>
          <t>Interest income</t>
        </is>
      </c>
      <c r="B49" s="5" t="n">
        <v>143</v>
      </c>
      <c r="C49" s="5" t="n">
        <v>380</v>
      </c>
      <c r="D49" s="5" t="n">
        <v>271</v>
      </c>
      <c r="E49" s="5" t="n">
        <v>649</v>
      </c>
    </row>
    <row r="50">
      <c r="A50" s="4" t="inlineStr">
        <is>
          <t>Interest expense, net of capitalized interest</t>
        </is>
      </c>
      <c r="B50" s="5" t="n">
        <v>3513</v>
      </c>
      <c r="C50" s="5" t="n">
        <v>2749</v>
      </c>
      <c r="D50" s="5" t="n">
        <v>6639</v>
      </c>
      <c r="E50" s="5" t="n">
        <v>5807</v>
      </c>
    </row>
    <row r="51">
      <c r="A51" s="4" t="inlineStr">
        <is>
          <t>Income tax provision (benefit)</t>
        </is>
      </c>
      <c r="B51" s="5" t="n">
        <v>5289</v>
      </c>
      <c r="C51" s="5" t="n">
        <v>5916</v>
      </c>
      <c r="D51" s="5" t="n">
        <v>12800</v>
      </c>
      <c r="E51" s="5" t="n">
        <v>25980</v>
      </c>
    </row>
    <row r="52">
      <c r="A52" s="4" t="inlineStr">
        <is>
          <t>Equity in earnings of affiliates</t>
        </is>
      </c>
      <c r="B52" s="5" t="n">
        <v>0</v>
      </c>
      <c r="C52" s="5" t="n">
        <v>0</v>
      </c>
      <c r="D52" s="5" t="n">
        <v>0</v>
      </c>
      <c r="E52" s="5" t="n">
        <v>0</v>
      </c>
    </row>
    <row r="53">
      <c r="A53" s="4" t="inlineStr">
        <is>
          <t>Net financial earnings (loss)</t>
        </is>
      </c>
      <c r="B53" s="5" t="n">
        <v>37644</v>
      </c>
      <c r="C53" s="5" t="n">
        <v>21125</v>
      </c>
      <c r="D53" s="5" t="n">
        <v>45475</v>
      </c>
      <c r="E53" s="5" t="n">
        <v>73658</v>
      </c>
    </row>
    <row r="54">
      <c r="A54" s="4" t="inlineStr">
        <is>
          <t>Capital expenditures</t>
        </is>
      </c>
      <c r="B54" s="5" t="n">
        <v>0</v>
      </c>
      <c r="C54" s="5" t="n">
        <v>0</v>
      </c>
      <c r="D54" s="5" t="n">
        <v>0</v>
      </c>
      <c r="E54" s="5" t="n">
        <v>0</v>
      </c>
    </row>
    <row r="55">
      <c r="A55" s="4" t="inlineStr">
        <is>
          <t>Operating Segments | S&amp;T</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Operating revenues</t>
        </is>
      </c>
      <c r="B57" s="5" t="n">
        <v>22369</v>
      </c>
      <c r="C57" s="5" t="n">
        <v>19303</v>
      </c>
      <c r="D57" s="5" t="n">
        <v>45556</v>
      </c>
      <c r="E57" s="5" t="n">
        <v>45017</v>
      </c>
    </row>
    <row r="58">
      <c r="A58" s="4" t="inlineStr">
        <is>
          <t>Depreciation and amortization</t>
        </is>
      </c>
      <c r="B58" s="5" t="n">
        <v>6218</v>
      </c>
      <c r="C58" s="5" t="n">
        <v>6020</v>
      </c>
      <c r="D58" s="5" t="n">
        <v>12380</v>
      </c>
      <c r="E58" s="5" t="n">
        <v>11962</v>
      </c>
    </row>
    <row r="59">
      <c r="A59" s="4" t="inlineStr">
        <is>
          <t>Interest income</t>
        </is>
      </c>
      <c r="B59" s="5" t="n">
        <v>2518</v>
      </c>
      <c r="C59" s="5" t="n">
        <v>1684</v>
      </c>
      <c r="D59" s="5" t="n">
        <v>4888</v>
      </c>
      <c r="E59" s="5" t="n">
        <v>3085</v>
      </c>
    </row>
    <row r="60">
      <c r="A60" s="4" t="inlineStr">
        <is>
          <t>Interest expense, net of capitalized interest</t>
        </is>
      </c>
      <c r="B60" s="5" t="n">
        <v>5868</v>
      </c>
      <c r="C60" s="5" t="n">
        <v>6128</v>
      </c>
      <c r="D60" s="5" t="n">
        <v>11801</v>
      </c>
      <c r="E60" s="5" t="n">
        <v>12835</v>
      </c>
    </row>
    <row r="61">
      <c r="A61" s="4" t="inlineStr">
        <is>
          <t>Income tax provision (benefit)</t>
        </is>
      </c>
      <c r="B61" s="5" t="n">
        <v>619</v>
      </c>
      <c r="C61" s="5" t="n">
        <v>596</v>
      </c>
      <c r="D61" s="5" t="n">
        <v>1651</v>
      </c>
      <c r="E61" s="5" t="n">
        <v>2539</v>
      </c>
    </row>
    <row r="62">
      <c r="A62" s="4" t="inlineStr">
        <is>
          <t>Equity in earnings of affiliates</t>
        </is>
      </c>
      <c r="B62" s="5" t="n">
        <v>85</v>
      </c>
      <c r="C62" s="5" t="n">
        <v>977</v>
      </c>
      <c r="D62" s="5" t="n">
        <v>1078</v>
      </c>
      <c r="E62" s="5" t="n">
        <v>1886</v>
      </c>
    </row>
    <row r="63">
      <c r="A63" s="4" t="inlineStr">
        <is>
          <t>Net financial earnings (loss)</t>
        </is>
      </c>
      <c r="B63" s="5" t="n">
        <v>1981</v>
      </c>
      <c r="C63" s="5" t="n">
        <v>2450</v>
      </c>
      <c r="D63" s="5" t="n">
        <v>5621</v>
      </c>
      <c r="E63" s="5" t="n">
        <v>8693</v>
      </c>
    </row>
    <row r="64">
      <c r="A64" s="4" t="inlineStr">
        <is>
          <t>Capital expenditures</t>
        </is>
      </c>
      <c r="B64" s="5" t="n">
        <v>13523</v>
      </c>
      <c r="C64" s="5" t="n">
        <v>10122</v>
      </c>
      <c r="D64" s="5" t="n">
        <v>21308</v>
      </c>
      <c r="E64" s="5" t="n">
        <v>29841</v>
      </c>
    </row>
    <row r="65">
      <c r="A65" s="4" t="inlineStr">
        <is>
          <t>Intersegment Elimina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5" t="n">
        <v>-2731</v>
      </c>
      <c r="C67" s="5" t="n">
        <v>2099</v>
      </c>
      <c r="D67" s="5" t="n">
        <v>-2852</v>
      </c>
      <c r="E67" s="5" t="n">
        <v>11943</v>
      </c>
    </row>
    <row r="68">
      <c r="A68" s="4" t="inlineStr">
        <is>
          <t>Intersegment Eliminations | NJNG</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Operating revenues</t>
        </is>
      </c>
      <c r="B70" s="5" t="n">
        <v>338</v>
      </c>
      <c r="C70" s="5" t="n">
        <v>338</v>
      </c>
      <c r="D70" s="5" t="n">
        <v>675</v>
      </c>
      <c r="E70" s="5" t="n">
        <v>675</v>
      </c>
    </row>
    <row r="71">
      <c r="A71" s="4" t="inlineStr">
        <is>
          <t>Intersegment Eliminations | CEV</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Operating revenues</t>
        </is>
      </c>
      <c r="B73" s="5" t="n">
        <v>0</v>
      </c>
      <c r="C73" s="5" t="n">
        <v>0</v>
      </c>
      <c r="D73" s="5" t="n">
        <v>0</v>
      </c>
      <c r="E73" s="5" t="n">
        <v>0</v>
      </c>
    </row>
    <row r="74">
      <c r="A74" s="4" t="inlineStr">
        <is>
          <t>Intersegment Eliminations | 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Operating revenues</t>
        </is>
      </c>
      <c r="B76" s="5" t="n">
        <v>-3742</v>
      </c>
      <c r="C76" s="5" t="n">
        <v>177</v>
      </c>
      <c r="D76" s="5" t="n">
        <v>-4875</v>
      </c>
      <c r="E76" s="5" t="n">
        <v>8560</v>
      </c>
    </row>
    <row r="77">
      <c r="A77" s="4" t="inlineStr">
        <is>
          <t>Intersegment Eliminations | S&amp;T</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Operating revenues</t>
        </is>
      </c>
      <c r="B79" s="5" t="n">
        <v>673</v>
      </c>
      <c r="C79" s="5" t="n">
        <v>1584</v>
      </c>
      <c r="D79" s="5" t="n">
        <v>1348</v>
      </c>
      <c r="E79" s="5" t="n">
        <v>2708</v>
      </c>
    </row>
    <row r="80">
      <c r="A80" s="4" t="inlineStr">
        <is>
          <t>Corporate, Non-Segment</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Operating revenues</t>
        </is>
      </c>
      <c r="B82" s="5" t="n">
        <v>14752</v>
      </c>
      <c r="C82" s="5" t="n">
        <v>13265</v>
      </c>
      <c r="D82" s="5" t="n">
        <v>29586</v>
      </c>
      <c r="E82" s="5" t="n">
        <v>27518</v>
      </c>
    </row>
    <row r="83">
      <c r="A83" s="4" t="inlineStr">
        <is>
          <t>Depreciation and amortization</t>
        </is>
      </c>
      <c r="B83" s="5" t="n">
        <v>271</v>
      </c>
      <c r="C83" s="5" t="n">
        <v>224</v>
      </c>
      <c r="D83" s="5" t="n">
        <v>500</v>
      </c>
      <c r="E83" s="5" t="n">
        <v>442</v>
      </c>
    </row>
    <row r="84">
      <c r="A84" s="4" t="inlineStr">
        <is>
          <t>Interest income</t>
        </is>
      </c>
      <c r="B84" s="5" t="n">
        <v>332</v>
      </c>
      <c r="C84" s="5" t="n">
        <v>734</v>
      </c>
      <c r="D84" s="5" t="n">
        <v>688</v>
      </c>
      <c r="E84" s="5" t="n">
        <v>1388</v>
      </c>
    </row>
    <row r="85">
      <c r="A85" s="4" t="inlineStr">
        <is>
          <t>Interest expense, net of capitalized interest</t>
        </is>
      </c>
      <c r="B85" s="5" t="n">
        <v>208</v>
      </c>
      <c r="C85" s="5" t="n">
        <v>189</v>
      </c>
      <c r="D85" s="5" t="n">
        <v>424</v>
      </c>
      <c r="E85" s="5" t="n">
        <v>311</v>
      </c>
    </row>
    <row r="86">
      <c r="A86" s="4" t="inlineStr">
        <is>
          <t>Income tax provision (benefit)</t>
        </is>
      </c>
      <c r="B86" s="5" t="n">
        <v>520</v>
      </c>
      <c r="C86" s="5" t="n">
        <v>488</v>
      </c>
      <c r="D86" s="5" t="n">
        <v>468</v>
      </c>
      <c r="E86" s="5" t="n">
        <v>705</v>
      </c>
    </row>
    <row r="87">
      <c r="A87" s="4" t="inlineStr">
        <is>
          <t>Equity in earnings of affiliates</t>
        </is>
      </c>
      <c r="B87" s="5" t="n">
        <v>0</v>
      </c>
      <c r="C87" s="5" t="n">
        <v>0</v>
      </c>
      <c r="D87" s="5" t="n">
        <v>0</v>
      </c>
      <c r="E87" s="5" t="n">
        <v>0</v>
      </c>
    </row>
    <row r="88">
      <c r="A88" s="4" t="inlineStr">
        <is>
          <t>Net financial earnings (loss)</t>
        </is>
      </c>
      <c r="B88" s="5" t="n">
        <v>384</v>
      </c>
      <c r="C88" s="5" t="n">
        <v>813</v>
      </c>
      <c r="D88" s="5" t="n">
        <v>-216</v>
      </c>
      <c r="E88" s="5" t="n">
        <v>784</v>
      </c>
    </row>
    <row r="89">
      <c r="A89" s="4" t="inlineStr">
        <is>
          <t>Capital expenditures</t>
        </is>
      </c>
      <c r="B89" s="5" t="n">
        <v>130</v>
      </c>
      <c r="C89" s="5" t="n">
        <v>760</v>
      </c>
      <c r="D89" s="5" t="n">
        <v>1486</v>
      </c>
      <c r="E89" s="5" t="n">
        <v>900</v>
      </c>
    </row>
    <row r="90">
      <c r="A90" s="4" t="inlineStr">
        <is>
          <t>Corporate Reconciling Items And Elimination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Operating revenues</t>
        </is>
      </c>
      <c r="B92" s="5" t="n">
        <v>153</v>
      </c>
      <c r="C92" s="5" t="n">
        <v>183</v>
      </c>
      <c r="D92" s="5" t="n">
        <v>153</v>
      </c>
      <c r="E92" s="5" t="n">
        <v>196</v>
      </c>
    </row>
    <row r="93">
      <c r="A93" s="4" t="inlineStr">
        <is>
          <t>Elimination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Operating revenues</t>
        </is>
      </c>
      <c r="B95" s="4" t="inlineStr">
        <is>
          <t xml:space="preserve"> </t>
        </is>
      </c>
      <c r="C95" s="5" t="n">
        <v>-2282</v>
      </c>
      <c r="D95" s="4" t="inlineStr">
        <is>
          <t xml:space="preserve"> </t>
        </is>
      </c>
      <c r="E95" s="5" t="n">
        <v>-12139</v>
      </c>
    </row>
    <row r="96">
      <c r="A96" s="4" t="inlineStr">
        <is>
          <t>Depreciation and amortization</t>
        </is>
      </c>
      <c r="B96" s="5" t="n">
        <v>-865</v>
      </c>
      <c r="C96" s="5" t="n">
        <v>0</v>
      </c>
      <c r="D96" s="5" t="n">
        <v>-865</v>
      </c>
      <c r="E96" s="5" t="n">
        <v>0</v>
      </c>
    </row>
    <row r="97">
      <c r="A97" s="4" t="inlineStr">
        <is>
          <t>Interest income</t>
        </is>
      </c>
      <c r="B97" s="5" t="n">
        <v>-1474</v>
      </c>
      <c r="C97" s="5" t="n">
        <v>-938</v>
      </c>
      <c r="D97" s="5" t="n">
        <v>-2880</v>
      </c>
      <c r="E97" s="5" t="n">
        <v>-1716</v>
      </c>
    </row>
    <row r="98">
      <c r="A98" s="4" t="inlineStr">
        <is>
          <t>Interest expense, net of capitalized interest</t>
        </is>
      </c>
      <c r="B98" s="5" t="n">
        <v>0</v>
      </c>
      <c r="C98" s="5" t="n">
        <v>0</v>
      </c>
      <c r="D98" s="5" t="n">
        <v>0</v>
      </c>
      <c r="E98" s="5" t="n">
        <v>0</v>
      </c>
    </row>
    <row r="99">
      <c r="A99" s="4" t="inlineStr">
        <is>
          <t>Income tax provision (benefit)</t>
        </is>
      </c>
      <c r="B99" s="5" t="n">
        <v>4637</v>
      </c>
      <c r="C99" s="5" t="n">
        <v>2667</v>
      </c>
      <c r="D99" s="5" t="n">
        <v>5295</v>
      </c>
      <c r="E99" s="5" t="n">
        <v>875</v>
      </c>
    </row>
    <row r="100">
      <c r="A100" s="4" t="inlineStr">
        <is>
          <t>Equity in earnings of affiliates</t>
        </is>
      </c>
      <c r="B100" s="5" t="n">
        <v>653</v>
      </c>
      <c r="C100" s="5" t="n">
        <v>154</v>
      </c>
      <c r="D100" s="5" t="n">
        <v>1320</v>
      </c>
      <c r="E100" s="5" t="n">
        <v>191</v>
      </c>
    </row>
    <row r="101">
      <c r="A101" s="4" t="inlineStr">
        <is>
          <t>Net financial earnings (loss)</t>
        </is>
      </c>
      <c r="B101" s="5" t="n">
        <v>-2912</v>
      </c>
      <c r="C101" s="5" t="n">
        <v>-3396</v>
      </c>
      <c r="D101" s="5" t="n">
        <v>-3305</v>
      </c>
      <c r="E101" s="5" t="n">
        <v>-2941</v>
      </c>
    </row>
    <row r="102">
      <c r="A102" s="4" t="inlineStr">
        <is>
          <t>Capital expenditures</t>
        </is>
      </c>
      <c r="B102" s="5" t="n">
        <v>0</v>
      </c>
      <c r="C102" s="6" t="n">
        <v>0</v>
      </c>
      <c r="D102" s="5" t="n">
        <v>0</v>
      </c>
      <c r="E102" s="6" t="n">
        <v>0</v>
      </c>
    </row>
    <row r="103">
      <c r="A103" s="4" t="inlineStr">
        <is>
          <t>Eliminations And Reconciling Items</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Operating revenues</t>
        </is>
      </c>
      <c r="B105" s="6" t="n">
        <v>2578</v>
      </c>
      <c r="C105" s="4" t="inlineStr">
        <is>
          <t xml:space="preserve"> </t>
        </is>
      </c>
      <c r="D105" s="6" t="n">
        <v>2699</v>
      </c>
      <c r="E10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46" customWidth="1" min="6" max="6"/>
    <col width="25" customWidth="1" min="7" max="7"/>
    <col width="18" customWidth="1" min="8" max="8"/>
  </cols>
  <sheetData>
    <row r="1">
      <c r="A1" s="1" t="inlineStr">
        <is>
          <t>CONDENSED CONSOLIDATED STATEMENTS OF COMMON STOCK EQUITY (Unaudited) - USD ($) $ in Thousands</t>
        </is>
      </c>
      <c r="C1" s="2" t="inlineStr">
        <is>
          <t>Total</t>
        </is>
      </c>
      <c r="D1" s="2" t="inlineStr">
        <is>
          <t>Common Stock</t>
        </is>
      </c>
      <c r="E1" s="2" t="inlineStr">
        <is>
          <t>Premium on Common Stock</t>
        </is>
      </c>
      <c r="F1" s="2" t="inlineStr">
        <is>
          <t>Accumulated Other Comprehensive (Loss) Income</t>
        </is>
      </c>
      <c r="G1" s="2" t="inlineStr">
        <is>
          <t>Treasury Stock and Other</t>
        </is>
      </c>
      <c r="H1" s="2" t="inlineStr">
        <is>
          <t>Retained Earnings</t>
        </is>
      </c>
    </row>
    <row r="2">
      <c r="A2" s="4" t="inlineStr">
        <is>
          <t>Balance as of beginning of period (in shares) at Sep. 30, 2022</t>
        </is>
      </c>
      <c r="C2" s="4" t="inlineStr">
        <is>
          <t xml:space="preserve"> </t>
        </is>
      </c>
      <c r="D2" s="5" t="n">
        <v>96250000</v>
      </c>
      <c r="E2" s="4" t="inlineStr">
        <is>
          <t xml:space="preserve"> </t>
        </is>
      </c>
      <c r="F2" s="4" t="inlineStr">
        <is>
          <t xml:space="preserve"> </t>
        </is>
      </c>
      <c r="G2" s="4" t="inlineStr">
        <is>
          <t xml:space="preserve"> </t>
        </is>
      </c>
      <c r="H2" s="4" t="inlineStr">
        <is>
          <t xml:space="preserve"> </t>
        </is>
      </c>
    </row>
    <row r="3">
      <c r="A3" s="4" t="inlineStr">
        <is>
          <t>Balance as of beginning of period at Sep. 30, 2022</t>
        </is>
      </c>
      <c r="C3" s="6" t="n">
        <v>1817210</v>
      </c>
      <c r="D3" s="6" t="n">
        <v>241616</v>
      </c>
      <c r="E3" s="6" t="n">
        <v>519697</v>
      </c>
      <c r="F3" s="6" t="n">
        <v>-4826</v>
      </c>
      <c r="G3" s="6" t="n">
        <v>-6805</v>
      </c>
      <c r="H3" s="6" t="n">
        <v>106752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115921</v>
      </c>
      <c r="D5" s="4" t="inlineStr">
        <is>
          <t xml:space="preserve"> </t>
        </is>
      </c>
      <c r="E5" s="4" t="inlineStr">
        <is>
          <t xml:space="preserve"> </t>
        </is>
      </c>
      <c r="F5" s="4" t="inlineStr">
        <is>
          <t xml:space="preserve"> </t>
        </is>
      </c>
      <c r="G5" s="4" t="inlineStr">
        <is>
          <t xml:space="preserve"> </t>
        </is>
      </c>
      <c r="H5" s="5" t="n">
        <v>115921</v>
      </c>
    </row>
    <row r="6">
      <c r="A6" s="4" t="inlineStr">
        <is>
          <t>Other comprehensive income</t>
        </is>
      </c>
      <c r="C6" s="5" t="n">
        <v>304</v>
      </c>
      <c r="D6" s="4" t="inlineStr">
        <is>
          <t xml:space="preserve"> </t>
        </is>
      </c>
      <c r="E6" s="4" t="inlineStr">
        <is>
          <t xml:space="preserve"> </t>
        </is>
      </c>
      <c r="F6" s="5" t="n">
        <v>304</v>
      </c>
      <c r="G6" s="4" t="inlineStr">
        <is>
          <t xml:space="preserve"> </t>
        </is>
      </c>
      <c r="H6" s="4" t="inlineStr">
        <is>
          <t xml:space="preserve"> </t>
        </is>
      </c>
    </row>
    <row r="7">
      <c r="A7" s="3" t="inlineStr">
        <is>
          <t>Common stock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entive compensation plan (in shares)</t>
        </is>
      </c>
      <c r="C8" s="4" t="inlineStr">
        <is>
          <t xml:space="preserve"> </t>
        </is>
      </c>
      <c r="D8" s="5" t="n">
        <v>92000</v>
      </c>
      <c r="E8" s="4" t="inlineStr">
        <is>
          <t xml:space="preserve"> </t>
        </is>
      </c>
      <c r="F8" s="4" t="inlineStr">
        <is>
          <t xml:space="preserve"> </t>
        </is>
      </c>
      <c r="G8" s="4" t="inlineStr">
        <is>
          <t xml:space="preserve"> </t>
        </is>
      </c>
      <c r="H8" s="4" t="inlineStr">
        <is>
          <t xml:space="preserve"> </t>
        </is>
      </c>
    </row>
    <row r="9">
      <c r="A9" s="4" t="inlineStr">
        <is>
          <t>Incentive compensation plan</t>
        </is>
      </c>
      <c r="C9" s="5" t="n">
        <v>3472</v>
      </c>
      <c r="D9" s="6" t="n">
        <v>229</v>
      </c>
      <c r="E9" s="5" t="n">
        <v>3243</v>
      </c>
      <c r="F9" s="4" t="inlineStr">
        <is>
          <t xml:space="preserve"> </t>
        </is>
      </c>
      <c r="G9" s="4" t="inlineStr">
        <is>
          <t xml:space="preserve"> </t>
        </is>
      </c>
      <c r="H9" s="4" t="inlineStr">
        <is>
          <t xml:space="preserve"> </t>
        </is>
      </c>
    </row>
    <row r="10">
      <c r="A10" s="4" t="inlineStr">
        <is>
          <t>Dividend reinvestment plan (in shares)</t>
        </is>
      </c>
      <c r="B10" s="4" t="inlineStr">
        <is>
          <t>[1]</t>
        </is>
      </c>
      <c r="C10" s="4" t="inlineStr">
        <is>
          <t xml:space="preserve"> </t>
        </is>
      </c>
      <c r="D10" s="5" t="n">
        <v>93000</v>
      </c>
      <c r="E10" s="4" t="inlineStr">
        <is>
          <t xml:space="preserve"> </t>
        </is>
      </c>
      <c r="F10" s="4" t="inlineStr">
        <is>
          <t xml:space="preserve"> </t>
        </is>
      </c>
      <c r="G10" s="4" t="inlineStr">
        <is>
          <t xml:space="preserve"> </t>
        </is>
      </c>
      <c r="H10" s="4" t="inlineStr">
        <is>
          <t xml:space="preserve"> </t>
        </is>
      </c>
    </row>
    <row r="11">
      <c r="A11" s="4" t="inlineStr">
        <is>
          <t>Dividend reinvestment plan</t>
        </is>
      </c>
      <c r="B11" s="4" t="inlineStr">
        <is>
          <t>[1]</t>
        </is>
      </c>
      <c r="C11" s="5" t="n">
        <v>3866</v>
      </c>
      <c r="D11" s="4" t="inlineStr">
        <is>
          <t xml:space="preserve"> </t>
        </is>
      </c>
      <c r="E11" s="5" t="n">
        <v>437</v>
      </c>
      <c r="F11" s="4" t="inlineStr">
        <is>
          <t xml:space="preserve"> </t>
        </is>
      </c>
      <c r="G11" s="5" t="n">
        <v>3429</v>
      </c>
      <c r="H11" s="4" t="inlineStr">
        <is>
          <t xml:space="preserve"> </t>
        </is>
      </c>
    </row>
    <row r="12">
      <c r="A12" s="4" t="inlineStr">
        <is>
          <t>Waiver discount (in shares)</t>
        </is>
      </c>
      <c r="C12" s="4" t="inlineStr">
        <is>
          <t xml:space="preserve"> </t>
        </is>
      </c>
      <c r="D12" s="5" t="n">
        <v>368000</v>
      </c>
      <c r="E12" s="4" t="inlineStr">
        <is>
          <t xml:space="preserve"> </t>
        </is>
      </c>
      <c r="F12" s="4" t="inlineStr">
        <is>
          <t xml:space="preserve"> </t>
        </is>
      </c>
      <c r="G12" s="4" t="inlineStr">
        <is>
          <t xml:space="preserve"> </t>
        </is>
      </c>
      <c r="H12" s="4" t="inlineStr">
        <is>
          <t xml:space="preserve"> </t>
        </is>
      </c>
    </row>
    <row r="13">
      <c r="A13" s="4" t="inlineStr">
        <is>
          <t>Waiver discount</t>
        </is>
      </c>
      <c r="C13" s="5" t="n">
        <v>17919</v>
      </c>
      <c r="D13" s="4" t="inlineStr">
        <is>
          <t xml:space="preserve"> </t>
        </is>
      </c>
      <c r="E13" s="5" t="n">
        <v>4469</v>
      </c>
      <c r="F13" s="4" t="inlineStr">
        <is>
          <t xml:space="preserve"> </t>
        </is>
      </c>
      <c r="G13" s="5" t="n">
        <v>13450</v>
      </c>
      <c r="H13" s="4" t="inlineStr">
        <is>
          <t xml:space="preserve"> </t>
        </is>
      </c>
    </row>
    <row r="14">
      <c r="A14" s="4" t="inlineStr">
        <is>
          <t>Cash dividend declared</t>
        </is>
      </c>
      <c r="C14" s="5" t="n">
        <v>-37665</v>
      </c>
      <c r="D14" s="4" t="inlineStr">
        <is>
          <t xml:space="preserve"> </t>
        </is>
      </c>
      <c r="E14" s="4" t="inlineStr">
        <is>
          <t xml:space="preserve"> </t>
        </is>
      </c>
      <c r="F14" s="4" t="inlineStr">
        <is>
          <t xml:space="preserve"> </t>
        </is>
      </c>
      <c r="G14" s="4" t="inlineStr">
        <is>
          <t xml:space="preserve"> </t>
        </is>
      </c>
      <c r="H14" s="5" t="n">
        <v>-37665</v>
      </c>
    </row>
    <row r="15">
      <c r="A15" s="4" t="inlineStr">
        <is>
          <t>Treasury stock and other</t>
        </is>
      </c>
      <c r="C15" s="5" t="n">
        <v>1768</v>
      </c>
      <c r="D15" s="4" t="inlineStr">
        <is>
          <t xml:space="preserve"> </t>
        </is>
      </c>
      <c r="E15" s="4" t="inlineStr">
        <is>
          <t xml:space="preserve"> </t>
        </is>
      </c>
      <c r="F15" s="4" t="inlineStr">
        <is>
          <t xml:space="preserve"> </t>
        </is>
      </c>
      <c r="G15" s="5" t="n">
        <v>1768</v>
      </c>
      <c r="H15" s="4" t="inlineStr">
        <is>
          <t xml:space="preserve"> </t>
        </is>
      </c>
    </row>
    <row r="16">
      <c r="A16" s="4" t="inlineStr">
        <is>
          <t>Balance as of end of period (in shares) at Dec. 31, 2022</t>
        </is>
      </c>
      <c r="C16" s="4" t="inlineStr">
        <is>
          <t xml:space="preserve"> </t>
        </is>
      </c>
      <c r="D16" s="5" t="n">
        <v>96803000</v>
      </c>
      <c r="E16" s="4" t="inlineStr">
        <is>
          <t xml:space="preserve"> </t>
        </is>
      </c>
      <c r="F16" s="4" t="inlineStr">
        <is>
          <t xml:space="preserve"> </t>
        </is>
      </c>
      <c r="G16" s="4" t="inlineStr">
        <is>
          <t xml:space="preserve"> </t>
        </is>
      </c>
      <c r="H16" s="4" t="inlineStr">
        <is>
          <t xml:space="preserve"> </t>
        </is>
      </c>
    </row>
    <row r="17">
      <c r="A17" s="4" t="inlineStr">
        <is>
          <t>Balance as of end of period at Dec. 31, 2022</t>
        </is>
      </c>
      <c r="C17" s="5" t="n">
        <v>1922795</v>
      </c>
      <c r="D17" s="6" t="n">
        <v>241845</v>
      </c>
      <c r="E17" s="5" t="n">
        <v>527846</v>
      </c>
      <c r="F17" s="5" t="n">
        <v>-4522</v>
      </c>
      <c r="G17" s="5" t="n">
        <v>11842</v>
      </c>
      <c r="H17" s="5" t="n">
        <v>1145784</v>
      </c>
    </row>
    <row r="18">
      <c r="A18" s="4" t="inlineStr">
        <is>
          <t>Balance as of beginning of period (in shares) at Sep. 30, 2022</t>
        </is>
      </c>
      <c r="C18" s="4" t="inlineStr">
        <is>
          <t xml:space="preserve"> </t>
        </is>
      </c>
      <c r="D18" s="5" t="n">
        <v>96250000</v>
      </c>
      <c r="E18" s="4" t="inlineStr">
        <is>
          <t xml:space="preserve"> </t>
        </is>
      </c>
      <c r="F18" s="4" t="inlineStr">
        <is>
          <t xml:space="preserve"> </t>
        </is>
      </c>
      <c r="G18" s="4" t="inlineStr">
        <is>
          <t xml:space="preserve"> </t>
        </is>
      </c>
      <c r="H18" s="4" t="inlineStr">
        <is>
          <t xml:space="preserve"> </t>
        </is>
      </c>
    </row>
    <row r="19">
      <c r="A19" s="4" t="inlineStr">
        <is>
          <t>Balance as of beginning of period at Sep. 30, 2022</t>
        </is>
      </c>
      <c r="C19" s="5" t="n">
        <v>1817210</v>
      </c>
      <c r="D19" s="6" t="n">
        <v>241616</v>
      </c>
      <c r="E19" s="5" t="n">
        <v>519697</v>
      </c>
      <c r="F19" s="5" t="n">
        <v>-4826</v>
      </c>
      <c r="G19" s="5" t="n">
        <v>-6805</v>
      </c>
      <c r="H19" s="5" t="n">
        <v>1067528</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C21" s="5" t="n">
        <v>22616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t>
        </is>
      </c>
      <c r="C22" s="5" t="n">
        <v>60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s of end of period (in shares) at Mar. 31, 2023</t>
        </is>
      </c>
      <c r="C23" s="4" t="inlineStr">
        <is>
          <t xml:space="preserve"> </t>
        </is>
      </c>
      <c r="D23" s="5" t="n">
        <v>96901000</v>
      </c>
      <c r="E23" s="4" t="inlineStr">
        <is>
          <t xml:space="preserve"> </t>
        </is>
      </c>
      <c r="F23" s="4" t="inlineStr">
        <is>
          <t xml:space="preserve"> </t>
        </is>
      </c>
      <c r="G23" s="4" t="inlineStr">
        <is>
          <t xml:space="preserve"> </t>
        </is>
      </c>
      <c r="H23" s="4" t="inlineStr">
        <is>
          <t xml:space="preserve"> </t>
        </is>
      </c>
    </row>
    <row r="24">
      <c r="A24" s="4" t="inlineStr">
        <is>
          <t>Balance as of end of period at Mar. 31, 2023</t>
        </is>
      </c>
      <c r="C24" s="5" t="n">
        <v>2000836</v>
      </c>
      <c r="D24" s="6" t="n">
        <v>241919</v>
      </c>
      <c r="E24" s="5" t="n">
        <v>529819</v>
      </c>
      <c r="F24" s="5" t="n">
        <v>-4217</v>
      </c>
      <c r="G24" s="5" t="n">
        <v>15075</v>
      </c>
      <c r="H24" s="5" t="n">
        <v>1218240</v>
      </c>
    </row>
    <row r="25">
      <c r="A25" s="4" t="inlineStr">
        <is>
          <t>Balance as of beginning of period (in shares) at Dec. 31, 2022</t>
        </is>
      </c>
      <c r="C25" s="4" t="inlineStr">
        <is>
          <t xml:space="preserve"> </t>
        </is>
      </c>
      <c r="D25" s="5" t="n">
        <v>96803000</v>
      </c>
      <c r="E25" s="4" t="inlineStr">
        <is>
          <t xml:space="preserve"> </t>
        </is>
      </c>
      <c r="F25" s="4" t="inlineStr">
        <is>
          <t xml:space="preserve"> </t>
        </is>
      </c>
      <c r="G25" s="4" t="inlineStr">
        <is>
          <t xml:space="preserve"> </t>
        </is>
      </c>
      <c r="H25" s="4" t="inlineStr">
        <is>
          <t xml:space="preserve"> </t>
        </is>
      </c>
    </row>
    <row r="26">
      <c r="A26" s="4" t="inlineStr">
        <is>
          <t>Balance as of beginning of period at Dec. 31, 2022</t>
        </is>
      </c>
      <c r="C26" s="5" t="n">
        <v>1922795</v>
      </c>
      <c r="D26" s="6" t="n">
        <v>241845</v>
      </c>
      <c r="E26" s="5" t="n">
        <v>527846</v>
      </c>
      <c r="F26" s="5" t="n">
        <v>-4522</v>
      </c>
      <c r="G26" s="5" t="n">
        <v>11842</v>
      </c>
      <c r="H26" s="5" t="n">
        <v>1145784</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C28" s="5" t="n">
        <v>110247</v>
      </c>
      <c r="D28" s="4" t="inlineStr">
        <is>
          <t xml:space="preserve"> </t>
        </is>
      </c>
      <c r="E28" s="4" t="inlineStr">
        <is>
          <t xml:space="preserve"> </t>
        </is>
      </c>
      <c r="F28" s="4" t="inlineStr">
        <is>
          <t xml:space="preserve"> </t>
        </is>
      </c>
      <c r="G28" s="4" t="inlineStr">
        <is>
          <t xml:space="preserve"> </t>
        </is>
      </c>
      <c r="H28" s="5" t="n">
        <v>110247</v>
      </c>
    </row>
    <row r="29">
      <c r="A29" s="4" t="inlineStr">
        <is>
          <t>Other comprehensive income</t>
        </is>
      </c>
      <c r="C29" s="5" t="n">
        <v>305</v>
      </c>
      <c r="D29" s="4" t="inlineStr">
        <is>
          <t xml:space="preserve"> </t>
        </is>
      </c>
      <c r="E29" s="4" t="inlineStr">
        <is>
          <t xml:space="preserve"> </t>
        </is>
      </c>
      <c r="F29" s="5" t="n">
        <v>305</v>
      </c>
      <c r="G29" s="4" t="inlineStr">
        <is>
          <t xml:space="preserve"> </t>
        </is>
      </c>
      <c r="H29" s="4" t="inlineStr">
        <is>
          <t xml:space="preserve"> </t>
        </is>
      </c>
    </row>
    <row r="30">
      <c r="A30" s="3" t="inlineStr">
        <is>
          <t>Common stock issu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entive compensation plan (in shares)</t>
        </is>
      </c>
      <c r="C31" s="4" t="inlineStr">
        <is>
          <t xml:space="preserve"> </t>
        </is>
      </c>
      <c r="D31" s="5" t="n">
        <v>29000</v>
      </c>
      <c r="E31" s="4" t="inlineStr">
        <is>
          <t xml:space="preserve"> </t>
        </is>
      </c>
      <c r="F31" s="4" t="inlineStr">
        <is>
          <t xml:space="preserve"> </t>
        </is>
      </c>
      <c r="G31" s="4" t="inlineStr">
        <is>
          <t xml:space="preserve"> </t>
        </is>
      </c>
      <c r="H31" s="4" t="inlineStr">
        <is>
          <t xml:space="preserve"> </t>
        </is>
      </c>
    </row>
    <row r="32">
      <c r="A32" s="4" t="inlineStr">
        <is>
          <t>Incentive compensation plan</t>
        </is>
      </c>
      <c r="C32" s="5" t="n">
        <v>1170</v>
      </c>
      <c r="D32" s="6" t="n">
        <v>74</v>
      </c>
      <c r="E32" s="5" t="n">
        <v>1096</v>
      </c>
      <c r="F32" s="4" t="inlineStr">
        <is>
          <t xml:space="preserve"> </t>
        </is>
      </c>
      <c r="G32" s="4" t="inlineStr">
        <is>
          <t xml:space="preserve"> </t>
        </is>
      </c>
      <c r="H32" s="4" t="inlineStr">
        <is>
          <t xml:space="preserve"> </t>
        </is>
      </c>
    </row>
    <row r="33">
      <c r="A33" s="4" t="inlineStr">
        <is>
          <t>Dividend reinvestment plan (in shares)</t>
        </is>
      </c>
      <c r="C33" s="4" t="inlineStr">
        <is>
          <t xml:space="preserve"> </t>
        </is>
      </c>
      <c r="D33" s="5" t="n">
        <v>77000</v>
      </c>
      <c r="E33" s="4" t="inlineStr">
        <is>
          <t xml:space="preserve"> </t>
        </is>
      </c>
      <c r="F33" s="4" t="inlineStr">
        <is>
          <t xml:space="preserve"> </t>
        </is>
      </c>
      <c r="G33" s="4" t="inlineStr">
        <is>
          <t xml:space="preserve"> </t>
        </is>
      </c>
      <c r="H33" s="4" t="inlineStr">
        <is>
          <t xml:space="preserve"> </t>
        </is>
      </c>
    </row>
    <row r="34">
      <c r="A34" s="4" t="inlineStr">
        <is>
          <t>Dividend reinvestment plan</t>
        </is>
      </c>
      <c r="C34" s="5" t="n">
        <v>3671</v>
      </c>
      <c r="D34" s="4" t="inlineStr">
        <is>
          <t xml:space="preserve"> </t>
        </is>
      </c>
      <c r="E34" s="5" t="n">
        <v>877</v>
      </c>
      <c r="F34" s="4" t="inlineStr">
        <is>
          <t xml:space="preserve"> </t>
        </is>
      </c>
      <c r="G34" s="5" t="n">
        <v>2794</v>
      </c>
      <c r="H34" s="4" t="inlineStr">
        <is>
          <t xml:space="preserve"> </t>
        </is>
      </c>
    </row>
    <row r="35">
      <c r="A35" s="4" t="inlineStr">
        <is>
          <t>Cash dividend declared</t>
        </is>
      </c>
      <c r="C35" s="5" t="n">
        <v>-37791</v>
      </c>
      <c r="D35" s="4" t="inlineStr">
        <is>
          <t xml:space="preserve"> </t>
        </is>
      </c>
      <c r="E35" s="4" t="inlineStr">
        <is>
          <t xml:space="preserve"> </t>
        </is>
      </c>
      <c r="F35" s="4" t="inlineStr">
        <is>
          <t xml:space="preserve"> </t>
        </is>
      </c>
      <c r="G35" s="4" t="inlineStr">
        <is>
          <t xml:space="preserve"> </t>
        </is>
      </c>
      <c r="H35" s="5" t="n">
        <v>-37791</v>
      </c>
    </row>
    <row r="36">
      <c r="A36" s="4" t="inlineStr">
        <is>
          <t>Treasury stock and other (in shares)</t>
        </is>
      </c>
      <c r="C36" s="4" t="inlineStr">
        <is>
          <t xml:space="preserve"> </t>
        </is>
      </c>
      <c r="D36" s="5" t="n">
        <v>-8000</v>
      </c>
      <c r="E36" s="4" t="inlineStr">
        <is>
          <t xml:space="preserve"> </t>
        </is>
      </c>
      <c r="F36" s="4" t="inlineStr">
        <is>
          <t xml:space="preserve"> </t>
        </is>
      </c>
      <c r="G36" s="4" t="inlineStr">
        <is>
          <t xml:space="preserve"> </t>
        </is>
      </c>
      <c r="H36" s="4" t="inlineStr">
        <is>
          <t xml:space="preserve"> </t>
        </is>
      </c>
    </row>
    <row r="37">
      <c r="A37" s="4" t="inlineStr">
        <is>
          <t>Treasury stock and other</t>
        </is>
      </c>
      <c r="C37" s="5" t="n">
        <v>439</v>
      </c>
      <c r="D37" s="4" t="inlineStr">
        <is>
          <t xml:space="preserve"> </t>
        </is>
      </c>
      <c r="E37" s="4" t="inlineStr">
        <is>
          <t xml:space="preserve"> </t>
        </is>
      </c>
      <c r="F37" s="4" t="inlineStr">
        <is>
          <t xml:space="preserve"> </t>
        </is>
      </c>
      <c r="G37" s="5" t="n">
        <v>439</v>
      </c>
      <c r="H37" s="4" t="inlineStr">
        <is>
          <t xml:space="preserve"> </t>
        </is>
      </c>
    </row>
    <row r="38">
      <c r="A38" s="4" t="inlineStr">
        <is>
          <t>Balance as of end of period (in shares) at Mar. 31, 2023</t>
        </is>
      </c>
      <c r="C38" s="4" t="inlineStr">
        <is>
          <t xml:space="preserve"> </t>
        </is>
      </c>
      <c r="D38" s="5" t="n">
        <v>96901000</v>
      </c>
      <c r="E38" s="4" t="inlineStr">
        <is>
          <t xml:space="preserve"> </t>
        </is>
      </c>
      <c r="F38" s="4" t="inlineStr">
        <is>
          <t xml:space="preserve"> </t>
        </is>
      </c>
      <c r="G38" s="4" t="inlineStr">
        <is>
          <t xml:space="preserve"> </t>
        </is>
      </c>
      <c r="H38" s="4" t="inlineStr">
        <is>
          <t xml:space="preserve"> </t>
        </is>
      </c>
    </row>
    <row r="39">
      <c r="A39" s="4" t="inlineStr">
        <is>
          <t>Balance as of end of period at Mar. 31, 2023</t>
        </is>
      </c>
      <c r="C39" s="6" t="n">
        <v>2000836</v>
      </c>
      <c r="D39" s="6" t="n">
        <v>241919</v>
      </c>
      <c r="E39" s="5" t="n">
        <v>529819</v>
      </c>
      <c r="F39" s="5" t="n">
        <v>-4217</v>
      </c>
      <c r="G39" s="5" t="n">
        <v>15075</v>
      </c>
      <c r="H39" s="5" t="n">
        <v>1218240</v>
      </c>
    </row>
    <row r="40">
      <c r="A40" s="4" t="inlineStr">
        <is>
          <t>Balance as of beginning of period (in shares) at Sep. 30, 2023</t>
        </is>
      </c>
      <c r="C40" s="5" t="n">
        <v>97584455</v>
      </c>
      <c r="D40" s="5" t="n">
        <v>97584000</v>
      </c>
      <c r="E40" s="4" t="inlineStr">
        <is>
          <t xml:space="preserve"> </t>
        </is>
      </c>
      <c r="F40" s="4" t="inlineStr">
        <is>
          <t xml:space="preserve"> </t>
        </is>
      </c>
      <c r="G40" s="4" t="inlineStr">
        <is>
          <t xml:space="preserve"> </t>
        </is>
      </c>
      <c r="H40" s="4" t="inlineStr">
        <is>
          <t xml:space="preserve"> </t>
        </is>
      </c>
    </row>
    <row r="41">
      <c r="A41" s="4" t="inlineStr">
        <is>
          <t>Balance as of beginning of period at Sep. 30, 2023</t>
        </is>
      </c>
      <c r="C41" s="6" t="n">
        <v>1990735</v>
      </c>
      <c r="D41" s="6" t="n">
        <v>243458</v>
      </c>
      <c r="E41" s="5" t="n">
        <v>558654</v>
      </c>
      <c r="F41" s="5" t="n">
        <v>-9959</v>
      </c>
      <c r="G41" s="5" t="n">
        <v>20748</v>
      </c>
      <c r="H41" s="5" t="n">
        <v>1177834</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C43" s="5" t="n">
        <v>89411</v>
      </c>
      <c r="D43" s="4" t="inlineStr">
        <is>
          <t xml:space="preserve"> </t>
        </is>
      </c>
      <c r="E43" s="4" t="inlineStr">
        <is>
          <t xml:space="preserve"> </t>
        </is>
      </c>
      <c r="F43" s="4" t="inlineStr">
        <is>
          <t xml:space="preserve"> </t>
        </is>
      </c>
      <c r="G43" s="4" t="inlineStr">
        <is>
          <t xml:space="preserve"> </t>
        </is>
      </c>
      <c r="H43" s="5" t="n">
        <v>89411</v>
      </c>
    </row>
    <row r="44">
      <c r="A44" s="4" t="inlineStr">
        <is>
          <t>Other comprehensive income</t>
        </is>
      </c>
      <c r="C44" s="5" t="n">
        <v>395</v>
      </c>
      <c r="D44" s="4" t="inlineStr">
        <is>
          <t xml:space="preserve"> </t>
        </is>
      </c>
      <c r="E44" s="4" t="inlineStr">
        <is>
          <t xml:space="preserve"> </t>
        </is>
      </c>
      <c r="F44" s="5" t="n">
        <v>395</v>
      </c>
      <c r="G44" s="4" t="inlineStr">
        <is>
          <t xml:space="preserve"> </t>
        </is>
      </c>
      <c r="H44" s="4" t="inlineStr">
        <is>
          <t xml:space="preserve"> </t>
        </is>
      </c>
    </row>
    <row r="45">
      <c r="A45" s="3" t="inlineStr">
        <is>
          <t>Common stock issu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entive compensation plan (in shares)</t>
        </is>
      </c>
      <c r="C46" s="4" t="inlineStr">
        <is>
          <t xml:space="preserve"> </t>
        </is>
      </c>
      <c r="D46" s="5" t="n">
        <v>116000</v>
      </c>
      <c r="E46" s="4" t="inlineStr">
        <is>
          <t xml:space="preserve"> </t>
        </is>
      </c>
      <c r="F46" s="4" t="inlineStr">
        <is>
          <t xml:space="preserve"> </t>
        </is>
      </c>
      <c r="G46" s="4" t="inlineStr">
        <is>
          <t xml:space="preserve"> </t>
        </is>
      </c>
      <c r="H46" s="4" t="inlineStr">
        <is>
          <t xml:space="preserve"> </t>
        </is>
      </c>
    </row>
    <row r="47">
      <c r="A47" s="4" t="inlineStr">
        <is>
          <t>Incentive compensation plan</t>
        </is>
      </c>
      <c r="C47" s="5" t="n">
        <v>3741</v>
      </c>
      <c r="D47" s="6" t="n">
        <v>290</v>
      </c>
      <c r="E47" s="5" t="n">
        <v>3451</v>
      </c>
      <c r="F47" s="4" t="inlineStr">
        <is>
          <t xml:space="preserve"> </t>
        </is>
      </c>
      <c r="G47" s="4" t="inlineStr">
        <is>
          <t xml:space="preserve"> </t>
        </is>
      </c>
      <c r="H47" s="4" t="inlineStr">
        <is>
          <t xml:space="preserve"> </t>
        </is>
      </c>
    </row>
    <row r="48">
      <c r="A48" s="4" t="inlineStr">
        <is>
          <t>Dividend reinvestment plan (in shares)</t>
        </is>
      </c>
      <c r="C48" s="4" t="inlineStr">
        <is>
          <t xml:space="preserve"> </t>
        </is>
      </c>
      <c r="D48" s="5" t="n">
        <v>94000</v>
      </c>
      <c r="E48" s="4" t="inlineStr">
        <is>
          <t xml:space="preserve"> </t>
        </is>
      </c>
      <c r="F48" s="4" t="inlineStr">
        <is>
          <t xml:space="preserve"> </t>
        </is>
      </c>
      <c r="G48" s="4" t="inlineStr">
        <is>
          <t xml:space="preserve"> </t>
        </is>
      </c>
      <c r="H48" s="4" t="inlineStr">
        <is>
          <t xml:space="preserve"> </t>
        </is>
      </c>
    </row>
    <row r="49">
      <c r="A49" s="4" t="inlineStr">
        <is>
          <t>Dividend reinvestment plan</t>
        </is>
      </c>
      <c r="C49" s="5" t="n">
        <v>3788</v>
      </c>
      <c r="D49" s="6" t="n">
        <v>236</v>
      </c>
      <c r="E49" s="5" t="n">
        <v>3552</v>
      </c>
      <c r="F49" s="4" t="inlineStr">
        <is>
          <t xml:space="preserve"> </t>
        </is>
      </c>
      <c r="G49" s="4" t="inlineStr">
        <is>
          <t xml:space="preserve"> </t>
        </is>
      </c>
      <c r="H49" s="4" t="inlineStr">
        <is>
          <t xml:space="preserve"> </t>
        </is>
      </c>
    </row>
    <row r="50">
      <c r="A50" s="4" t="inlineStr">
        <is>
          <t>Waiver discount (in shares)</t>
        </is>
      </c>
      <c r="C50" s="4" t="inlineStr">
        <is>
          <t xml:space="preserve"> </t>
        </is>
      </c>
      <c r="D50" s="5" t="n">
        <v>410000</v>
      </c>
      <c r="E50" s="4" t="inlineStr">
        <is>
          <t xml:space="preserve"> </t>
        </is>
      </c>
      <c r="F50" s="4" t="inlineStr">
        <is>
          <t xml:space="preserve"> </t>
        </is>
      </c>
      <c r="G50" s="4" t="inlineStr">
        <is>
          <t xml:space="preserve"> </t>
        </is>
      </c>
      <c r="H50" s="4" t="inlineStr">
        <is>
          <t xml:space="preserve"> </t>
        </is>
      </c>
    </row>
    <row r="51">
      <c r="A51" s="4" t="inlineStr">
        <is>
          <t>Waiver discount</t>
        </is>
      </c>
      <c r="C51" s="5" t="n">
        <v>17919</v>
      </c>
      <c r="D51" s="6" t="n">
        <v>1025</v>
      </c>
      <c r="E51" s="5" t="n">
        <v>16894</v>
      </c>
      <c r="F51" s="4" t="inlineStr">
        <is>
          <t xml:space="preserve"> </t>
        </is>
      </c>
      <c r="G51" s="4" t="inlineStr">
        <is>
          <t xml:space="preserve"> </t>
        </is>
      </c>
      <c r="H51" s="4" t="inlineStr">
        <is>
          <t xml:space="preserve"> </t>
        </is>
      </c>
    </row>
    <row r="52">
      <c r="A52" s="4" t="inlineStr">
        <is>
          <t>Cash dividend declared</t>
        </is>
      </c>
      <c r="C52" s="5" t="n">
        <v>-41176</v>
      </c>
      <c r="D52" s="4" t="inlineStr">
        <is>
          <t xml:space="preserve"> </t>
        </is>
      </c>
      <c r="E52" s="4" t="inlineStr">
        <is>
          <t xml:space="preserve"> </t>
        </is>
      </c>
      <c r="F52" s="4" t="inlineStr">
        <is>
          <t xml:space="preserve"> </t>
        </is>
      </c>
      <c r="G52" s="4" t="inlineStr">
        <is>
          <t xml:space="preserve"> </t>
        </is>
      </c>
      <c r="H52" s="5" t="n">
        <v>-41176</v>
      </c>
    </row>
    <row r="53">
      <c r="A53" s="4" t="inlineStr">
        <is>
          <t>Treasury stock and other (in shares)</t>
        </is>
      </c>
      <c r="C53" s="4" t="inlineStr">
        <is>
          <t xml:space="preserve"> </t>
        </is>
      </c>
      <c r="D53" s="5" t="n">
        <v>-2000</v>
      </c>
      <c r="E53" s="4" t="inlineStr">
        <is>
          <t xml:space="preserve"> </t>
        </is>
      </c>
      <c r="F53" s="4" t="inlineStr">
        <is>
          <t xml:space="preserve"> </t>
        </is>
      </c>
      <c r="G53" s="4" t="inlineStr">
        <is>
          <t xml:space="preserve"> </t>
        </is>
      </c>
      <c r="H53" s="4" t="inlineStr">
        <is>
          <t xml:space="preserve"> </t>
        </is>
      </c>
    </row>
    <row r="54">
      <c r="A54" s="4" t="inlineStr">
        <is>
          <t>Treasury stock and other</t>
        </is>
      </c>
      <c r="C54" s="5" t="n">
        <v>1388</v>
      </c>
      <c r="D54" s="4" t="inlineStr">
        <is>
          <t xml:space="preserve"> </t>
        </is>
      </c>
      <c r="E54" s="4" t="inlineStr">
        <is>
          <t xml:space="preserve"> </t>
        </is>
      </c>
      <c r="F54" s="4" t="inlineStr">
        <is>
          <t xml:space="preserve"> </t>
        </is>
      </c>
      <c r="G54" s="5" t="n">
        <v>1388</v>
      </c>
      <c r="H54" s="4" t="inlineStr">
        <is>
          <t xml:space="preserve"> </t>
        </is>
      </c>
    </row>
    <row r="55">
      <c r="A55" s="4" t="inlineStr">
        <is>
          <t>Balance as of end of period (in shares) at Dec. 31, 2023</t>
        </is>
      </c>
      <c r="C55" s="4" t="inlineStr">
        <is>
          <t xml:space="preserve"> </t>
        </is>
      </c>
      <c r="D55" s="5" t="n">
        <v>98202000</v>
      </c>
      <c r="E55" s="4" t="inlineStr">
        <is>
          <t xml:space="preserve"> </t>
        </is>
      </c>
      <c r="F55" s="4" t="inlineStr">
        <is>
          <t xml:space="preserve"> </t>
        </is>
      </c>
      <c r="G55" s="4" t="inlineStr">
        <is>
          <t xml:space="preserve"> </t>
        </is>
      </c>
      <c r="H55" s="4" t="inlineStr">
        <is>
          <t xml:space="preserve"> </t>
        </is>
      </c>
    </row>
    <row r="56">
      <c r="A56" s="4" t="inlineStr">
        <is>
          <t>Balance as of end of period at Dec. 31, 2023</t>
        </is>
      </c>
      <c r="C56" s="6" t="n">
        <v>2066201</v>
      </c>
      <c r="D56" s="6" t="n">
        <v>245009</v>
      </c>
      <c r="E56" s="5" t="n">
        <v>582551</v>
      </c>
      <c r="F56" s="5" t="n">
        <v>-9564</v>
      </c>
      <c r="G56" s="5" t="n">
        <v>22136</v>
      </c>
      <c r="H56" s="5" t="n">
        <v>1226069</v>
      </c>
    </row>
    <row r="57">
      <c r="A57" s="4" t="inlineStr">
        <is>
          <t>Balance as of beginning of period (in shares) at Sep. 30, 2023</t>
        </is>
      </c>
      <c r="C57" s="5" t="n">
        <v>97584455</v>
      </c>
      <c r="D57" s="5" t="n">
        <v>97584000</v>
      </c>
      <c r="E57" s="4" t="inlineStr">
        <is>
          <t xml:space="preserve"> </t>
        </is>
      </c>
      <c r="F57" s="4" t="inlineStr">
        <is>
          <t xml:space="preserve"> </t>
        </is>
      </c>
      <c r="G57" s="4" t="inlineStr">
        <is>
          <t xml:space="preserve"> </t>
        </is>
      </c>
      <c r="H57" s="4" t="inlineStr">
        <is>
          <t xml:space="preserve"> </t>
        </is>
      </c>
    </row>
    <row r="58">
      <c r="A58" s="4" t="inlineStr">
        <is>
          <t>Balance as of beginning of period at Sep. 30, 2023</t>
        </is>
      </c>
      <c r="C58" s="6" t="n">
        <v>1990735</v>
      </c>
      <c r="D58" s="6" t="n">
        <v>243458</v>
      </c>
      <c r="E58" s="5" t="n">
        <v>558654</v>
      </c>
      <c r="F58" s="5" t="n">
        <v>-9959</v>
      </c>
      <c r="G58" s="5" t="n">
        <v>20748</v>
      </c>
      <c r="H58" s="5" t="n">
        <v>1177834</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C60" s="5" t="n">
        <v>21022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prehensive income</t>
        </is>
      </c>
      <c r="C61" s="6" t="n">
        <v>1028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s of end of period (in shares) at Mar. 31, 2024</t>
        </is>
      </c>
      <c r="C62" s="5" t="n">
        <v>98744915</v>
      </c>
      <c r="D62" s="5" t="n">
        <v>98745000</v>
      </c>
      <c r="E62" s="4" t="inlineStr">
        <is>
          <t xml:space="preserve"> </t>
        </is>
      </c>
      <c r="F62" s="4" t="inlineStr">
        <is>
          <t xml:space="preserve"> </t>
        </is>
      </c>
      <c r="G62" s="4" t="inlineStr">
        <is>
          <t xml:space="preserve"> </t>
        </is>
      </c>
      <c r="H62" s="4" t="inlineStr">
        <is>
          <t xml:space="preserve"> </t>
        </is>
      </c>
    </row>
    <row r="63">
      <c r="A63" s="4" t="inlineStr">
        <is>
          <t>Balance as of end of period at Mar. 31, 2024</t>
        </is>
      </c>
      <c r="C63" s="6" t="n">
        <v>2179225</v>
      </c>
      <c r="D63" s="6" t="n">
        <v>246367</v>
      </c>
      <c r="E63" s="5" t="n">
        <v>604009</v>
      </c>
      <c r="F63" s="5" t="n">
        <v>322</v>
      </c>
      <c r="G63" s="5" t="n">
        <v>22936</v>
      </c>
      <c r="H63" s="5" t="n">
        <v>1305591</v>
      </c>
    </row>
    <row r="64">
      <c r="A64" s="4" t="inlineStr">
        <is>
          <t>Balance as of beginning of period (in shares) at Dec. 31, 2023</t>
        </is>
      </c>
      <c r="C64" s="4" t="inlineStr">
        <is>
          <t xml:space="preserve"> </t>
        </is>
      </c>
      <c r="D64" s="5" t="n">
        <v>98202000</v>
      </c>
      <c r="E64" s="4" t="inlineStr">
        <is>
          <t xml:space="preserve"> </t>
        </is>
      </c>
      <c r="F64" s="4" t="inlineStr">
        <is>
          <t xml:space="preserve"> </t>
        </is>
      </c>
      <c r="G64" s="4" t="inlineStr">
        <is>
          <t xml:space="preserve"> </t>
        </is>
      </c>
      <c r="H64" s="4" t="inlineStr">
        <is>
          <t xml:space="preserve"> </t>
        </is>
      </c>
    </row>
    <row r="65">
      <c r="A65" s="4" t="inlineStr">
        <is>
          <t>Balance as of beginning of period at Dec. 31, 2023</t>
        </is>
      </c>
      <c r="C65" s="5" t="n">
        <v>2066201</v>
      </c>
      <c r="D65" s="6" t="n">
        <v>245009</v>
      </c>
      <c r="E65" s="5" t="n">
        <v>582551</v>
      </c>
      <c r="F65" s="5" t="n">
        <v>-9564</v>
      </c>
      <c r="G65" s="5" t="n">
        <v>22136</v>
      </c>
      <c r="H65" s="5" t="n">
        <v>1226069</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t>
        </is>
      </c>
      <c r="C67" s="5" t="n">
        <v>120812</v>
      </c>
      <c r="D67" s="4" t="inlineStr">
        <is>
          <t xml:space="preserve"> </t>
        </is>
      </c>
      <c r="E67" s="4" t="inlineStr">
        <is>
          <t xml:space="preserve"> </t>
        </is>
      </c>
      <c r="F67" s="4" t="inlineStr">
        <is>
          <t xml:space="preserve"> </t>
        </is>
      </c>
      <c r="G67" s="4" t="inlineStr">
        <is>
          <t xml:space="preserve"> </t>
        </is>
      </c>
      <c r="H67" s="5" t="n">
        <v>120812</v>
      </c>
    </row>
    <row r="68">
      <c r="A68" s="4" t="inlineStr">
        <is>
          <t>Other comprehensive income</t>
        </is>
      </c>
      <c r="C68" s="5" t="n">
        <v>9886</v>
      </c>
      <c r="D68" s="4" t="inlineStr">
        <is>
          <t xml:space="preserve"> </t>
        </is>
      </c>
      <c r="E68" s="4" t="inlineStr">
        <is>
          <t xml:space="preserve"> </t>
        </is>
      </c>
      <c r="F68" s="5" t="n">
        <v>9886</v>
      </c>
      <c r="G68" s="4" t="inlineStr">
        <is>
          <t xml:space="preserve"> </t>
        </is>
      </c>
      <c r="H68" s="4" t="inlineStr">
        <is>
          <t xml:space="preserve"> </t>
        </is>
      </c>
    </row>
    <row r="69">
      <c r="A69" s="3" t="inlineStr">
        <is>
          <t>Common stock issu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centive compensation plan (in shares)</t>
        </is>
      </c>
      <c r="C70" s="4" t="inlineStr">
        <is>
          <t xml:space="preserve"> </t>
        </is>
      </c>
      <c r="D70" s="5" t="n">
        <v>25000</v>
      </c>
      <c r="E70" s="4" t="inlineStr">
        <is>
          <t xml:space="preserve"> </t>
        </is>
      </c>
      <c r="F70" s="4" t="inlineStr">
        <is>
          <t xml:space="preserve"> </t>
        </is>
      </c>
      <c r="G70" s="4" t="inlineStr">
        <is>
          <t xml:space="preserve"> </t>
        </is>
      </c>
      <c r="H70" s="4" t="inlineStr">
        <is>
          <t xml:space="preserve"> </t>
        </is>
      </c>
    </row>
    <row r="71">
      <c r="A71" s="4" t="inlineStr">
        <is>
          <t>Incentive compensation plan</t>
        </is>
      </c>
      <c r="C71" s="5" t="n">
        <v>1242</v>
      </c>
      <c r="D71" s="6" t="n">
        <v>64</v>
      </c>
      <c r="E71" s="5" t="n">
        <v>1178</v>
      </c>
      <c r="F71" s="4" t="inlineStr">
        <is>
          <t xml:space="preserve"> </t>
        </is>
      </c>
      <c r="G71" s="4" t="inlineStr">
        <is>
          <t xml:space="preserve"> </t>
        </is>
      </c>
      <c r="H71" s="4" t="inlineStr">
        <is>
          <t xml:space="preserve"> </t>
        </is>
      </c>
    </row>
    <row r="72">
      <c r="A72" s="4" t="inlineStr">
        <is>
          <t>Dividend reinvestment plan (in shares)</t>
        </is>
      </c>
      <c r="C72" s="4" t="inlineStr">
        <is>
          <t xml:space="preserve"> </t>
        </is>
      </c>
      <c r="D72" s="5" t="n">
        <v>84000</v>
      </c>
      <c r="E72" s="4" t="inlineStr">
        <is>
          <t xml:space="preserve"> </t>
        </is>
      </c>
      <c r="F72" s="4" t="inlineStr">
        <is>
          <t xml:space="preserve"> </t>
        </is>
      </c>
      <c r="G72" s="4" t="inlineStr">
        <is>
          <t xml:space="preserve"> </t>
        </is>
      </c>
      <c r="H72" s="4" t="inlineStr">
        <is>
          <t xml:space="preserve"> </t>
        </is>
      </c>
    </row>
    <row r="73">
      <c r="A73" s="4" t="inlineStr">
        <is>
          <t>Dividend reinvestment plan</t>
        </is>
      </c>
      <c r="C73" s="5" t="n">
        <v>3655</v>
      </c>
      <c r="D73" s="6" t="n">
        <v>209</v>
      </c>
      <c r="E73" s="5" t="n">
        <v>3446</v>
      </c>
      <c r="F73" s="4" t="inlineStr">
        <is>
          <t xml:space="preserve"> </t>
        </is>
      </c>
      <c r="G73" s="5" t="n">
        <v>0</v>
      </c>
      <c r="H73" s="4" t="inlineStr">
        <is>
          <t xml:space="preserve"> </t>
        </is>
      </c>
    </row>
    <row r="74">
      <c r="A74" s="4" t="inlineStr">
        <is>
          <t>Waiver discount (in shares)</t>
        </is>
      </c>
      <c r="C74" s="4" t="inlineStr">
        <is>
          <t xml:space="preserve"> </t>
        </is>
      </c>
      <c r="D74" s="5" t="n">
        <v>435000</v>
      </c>
      <c r="E74" s="4" t="inlineStr">
        <is>
          <t xml:space="preserve"> </t>
        </is>
      </c>
      <c r="F74" s="4" t="inlineStr">
        <is>
          <t xml:space="preserve"> </t>
        </is>
      </c>
      <c r="G74" s="4" t="inlineStr">
        <is>
          <t xml:space="preserve"> </t>
        </is>
      </c>
      <c r="H74" s="4" t="inlineStr">
        <is>
          <t xml:space="preserve"> </t>
        </is>
      </c>
    </row>
    <row r="75">
      <c r="A75" s="4" t="inlineStr">
        <is>
          <t>Waiver discount</t>
        </is>
      </c>
      <c r="C75" s="5" t="n">
        <v>17919</v>
      </c>
      <c r="D75" s="6" t="n">
        <v>1085</v>
      </c>
      <c r="E75" s="5" t="n">
        <v>16834</v>
      </c>
      <c r="F75" s="4" t="inlineStr">
        <is>
          <t xml:space="preserve"> </t>
        </is>
      </c>
      <c r="G75" s="4" t="inlineStr">
        <is>
          <t xml:space="preserve"> </t>
        </is>
      </c>
      <c r="H75" s="4" t="inlineStr">
        <is>
          <t xml:space="preserve"> </t>
        </is>
      </c>
    </row>
    <row r="76">
      <c r="A76" s="4" t="inlineStr">
        <is>
          <t>Cash dividend declared</t>
        </is>
      </c>
      <c r="C76" s="5" t="n">
        <v>-41290</v>
      </c>
      <c r="D76" s="4" t="inlineStr">
        <is>
          <t xml:space="preserve"> </t>
        </is>
      </c>
      <c r="E76" s="4" t="inlineStr">
        <is>
          <t xml:space="preserve"> </t>
        </is>
      </c>
      <c r="F76" s="4" t="inlineStr">
        <is>
          <t xml:space="preserve"> </t>
        </is>
      </c>
      <c r="G76" s="4" t="inlineStr">
        <is>
          <t xml:space="preserve"> </t>
        </is>
      </c>
      <c r="H76" s="5" t="n">
        <v>-41290</v>
      </c>
    </row>
    <row r="77">
      <c r="A77" s="4" t="inlineStr">
        <is>
          <t>Treasury stock and other (in shares)</t>
        </is>
      </c>
      <c r="C77" s="4" t="inlineStr">
        <is>
          <t xml:space="preserve"> </t>
        </is>
      </c>
      <c r="D77" s="5" t="n">
        <v>-1000</v>
      </c>
      <c r="E77" s="4" t="inlineStr">
        <is>
          <t xml:space="preserve"> </t>
        </is>
      </c>
      <c r="F77" s="4" t="inlineStr">
        <is>
          <t xml:space="preserve"> </t>
        </is>
      </c>
      <c r="G77" s="4" t="inlineStr">
        <is>
          <t xml:space="preserve"> </t>
        </is>
      </c>
      <c r="H77" s="4" t="inlineStr">
        <is>
          <t xml:space="preserve"> </t>
        </is>
      </c>
    </row>
    <row r="78">
      <c r="A78" s="4" t="inlineStr">
        <is>
          <t>Treasury stock and other</t>
        </is>
      </c>
      <c r="C78" s="6" t="n">
        <v>800</v>
      </c>
      <c r="D78" s="4" t="inlineStr">
        <is>
          <t xml:space="preserve"> </t>
        </is>
      </c>
      <c r="E78" s="4" t="inlineStr">
        <is>
          <t xml:space="preserve"> </t>
        </is>
      </c>
      <c r="F78" s="4" t="inlineStr">
        <is>
          <t xml:space="preserve"> </t>
        </is>
      </c>
      <c r="G78" s="5" t="n">
        <v>800</v>
      </c>
      <c r="H78" s="4" t="inlineStr">
        <is>
          <t xml:space="preserve"> </t>
        </is>
      </c>
    </row>
    <row r="79">
      <c r="A79" s="4" t="inlineStr">
        <is>
          <t>Balance as of end of period (in shares) at Mar. 31, 2024</t>
        </is>
      </c>
      <c r="C79" s="5" t="n">
        <v>98744915</v>
      </c>
      <c r="D79" s="5" t="n">
        <v>98745000</v>
      </c>
      <c r="E79" s="4" t="inlineStr">
        <is>
          <t xml:space="preserve"> </t>
        </is>
      </c>
      <c r="F79" s="4" t="inlineStr">
        <is>
          <t xml:space="preserve"> </t>
        </is>
      </c>
      <c r="G79" s="4" t="inlineStr">
        <is>
          <t xml:space="preserve"> </t>
        </is>
      </c>
      <c r="H79" s="4" t="inlineStr">
        <is>
          <t xml:space="preserve"> </t>
        </is>
      </c>
    </row>
    <row r="80">
      <c r="A80" s="4" t="inlineStr">
        <is>
          <t>Balance as of end of period at Mar. 31, 2024</t>
        </is>
      </c>
      <c r="C80" s="6" t="n">
        <v>2179225</v>
      </c>
      <c r="D80" s="6" t="n">
        <v>246367</v>
      </c>
      <c r="E80" s="6" t="n">
        <v>604009</v>
      </c>
      <c r="F80" s="6" t="n">
        <v>322</v>
      </c>
      <c r="G80" s="6" t="n">
        <v>22936</v>
      </c>
      <c r="H80" s="6" t="n">
        <v>1305591</v>
      </c>
    </row>
    <row r="81"/>
    <row r="82">
      <c r="A82" s="4" t="inlineStr">
        <is>
          <t>[1] Certain shares sold through the DRP issued from treasury stock are at average cost, which may differ from the actual market price paid.</t>
        </is>
      </c>
    </row>
  </sheetData>
  <mergeCells count="3">
    <mergeCell ref="A1:B1"/>
    <mergeCell ref="A81:G81"/>
    <mergeCell ref="A82:G8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OTHER OPERATIONS DATA - RECONCILIATION OF SEGMENT ASSETS TO CONSOLIDATED (Details) - USD ($) $ in Thousands</t>
        </is>
      </c>
      <c r="B1" s="2" t="inlineStr">
        <is>
          <t>Mar. 31, 2024</t>
        </is>
      </c>
      <c r="C1" s="2" t="inlineStr">
        <is>
          <t>Sep. 30, 2023</t>
        </is>
      </c>
    </row>
    <row r="2">
      <c r="A2" s="3" t="inlineStr">
        <is>
          <t>Segment Reporting, Asset Reconciling Item [Line Items]</t>
        </is>
      </c>
      <c r="B2" s="4" t="inlineStr">
        <is>
          <t xml:space="preserve"> </t>
        </is>
      </c>
      <c r="C2" s="4" t="inlineStr">
        <is>
          <t xml:space="preserve"> </t>
        </is>
      </c>
    </row>
    <row r="3">
      <c r="A3" s="4" t="inlineStr">
        <is>
          <t>Assets</t>
        </is>
      </c>
      <c r="B3" s="6" t="n">
        <v>6647377</v>
      </c>
      <c r="C3" s="6" t="n">
        <v>6537496</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6768843</v>
      </c>
      <c r="C6" s="5" t="n">
        <v>6679140</v>
      </c>
    </row>
    <row r="7">
      <c r="A7" s="4" t="inlineStr">
        <is>
          <t>Operating Segments | NJNG</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4527458</v>
      </c>
      <c r="C9" s="5" t="n">
        <v>4414829</v>
      </c>
    </row>
    <row r="10">
      <c r="A10" s="4" t="inlineStr">
        <is>
          <t>Operating Segments | CEV</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1124392</v>
      </c>
      <c r="C12" s="5" t="n">
        <v>1128577</v>
      </c>
    </row>
    <row r="13">
      <c r="A13" s="4" t="inlineStr">
        <is>
          <t>Operating Segments | E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04094</v>
      </c>
      <c r="C15" s="5" t="n">
        <v>123775</v>
      </c>
    </row>
    <row r="16">
      <c r="A16" s="4" t="inlineStr">
        <is>
          <t>Operating Segments | S&amp;T</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1012899</v>
      </c>
      <c r="C18" s="5" t="n">
        <v>1011959</v>
      </c>
    </row>
    <row r="19">
      <c r="A19" s="4" t="inlineStr">
        <is>
          <t>Corporate, Non-Segment</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5" t="n">
        <v>171594</v>
      </c>
      <c r="C21" s="5" t="n">
        <v>171275</v>
      </c>
    </row>
    <row r="22">
      <c r="A22" s="4" t="inlineStr">
        <is>
          <t>Intercompany Assets</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6" t="n">
        <v>-293060</v>
      </c>
      <c r="C24" s="6" t="n">
        <v>-3129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PORTING SEGMENT AND OTHER OPERATIONS DATA - NET FINANCIAL EARNINGS (LOSS) RECONCILIATION (Details)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financial earnings</t>
        </is>
      </c>
      <c r="B4" s="6" t="n">
        <v>138576</v>
      </c>
      <c r="C4" s="4" t="inlineStr">
        <is>
          <t xml:space="preserve"> </t>
        </is>
      </c>
      <c r="D4" s="6" t="n">
        <v>112310</v>
      </c>
      <c r="E4" s="4" t="inlineStr">
        <is>
          <t xml:space="preserve"> </t>
        </is>
      </c>
      <c r="F4" s="6" t="n">
        <v>211020</v>
      </c>
      <c r="G4" s="6" t="n">
        <v>222594</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loss (gain) on derivative instruments and related transactions</t>
        </is>
      </c>
      <c r="B6" s="5" t="n">
        <v>25457</v>
      </c>
      <c r="C6" s="4" t="inlineStr">
        <is>
          <t xml:space="preserve"> </t>
        </is>
      </c>
      <c r="D6" s="5" t="n">
        <v>13971</v>
      </c>
      <c r="E6" s="4" t="inlineStr">
        <is>
          <t xml:space="preserve"> </t>
        </is>
      </c>
      <c r="F6" s="5" t="n">
        <v>20057</v>
      </c>
      <c r="G6" s="5" t="n">
        <v>-17532</v>
      </c>
    </row>
    <row r="7">
      <c r="A7" s="4" t="inlineStr">
        <is>
          <t>Tax effect</t>
        </is>
      </c>
      <c r="B7" s="5" t="n">
        <v>-6049</v>
      </c>
      <c r="C7" s="4" t="inlineStr">
        <is>
          <t xml:space="preserve"> </t>
        </is>
      </c>
      <c r="D7" s="5" t="n">
        <v>-3320</v>
      </c>
      <c r="E7" s="4" t="inlineStr">
        <is>
          <t xml:space="preserve"> </t>
        </is>
      </c>
      <c r="F7" s="5" t="n">
        <v>-4767</v>
      </c>
      <c r="G7" s="5" t="n">
        <v>4167</v>
      </c>
    </row>
    <row r="8">
      <c r="A8" s="4" t="inlineStr">
        <is>
          <t>Effects of economic hedging related to natural gas inventory</t>
        </is>
      </c>
      <c r="B8" s="5" t="n">
        <v>-2845</v>
      </c>
      <c r="C8" s="4" t="inlineStr">
        <is>
          <t xml:space="preserve"> </t>
        </is>
      </c>
      <c r="D8" s="5" t="n">
        <v>-11203</v>
      </c>
      <c r="E8" s="4" t="inlineStr">
        <is>
          <t xml:space="preserve"> </t>
        </is>
      </c>
      <c r="F8" s="5" t="n">
        <v>-19073</v>
      </c>
      <c r="G8" s="5" t="n">
        <v>12769</v>
      </c>
    </row>
    <row r="9">
      <c r="A9" s="4" t="inlineStr">
        <is>
          <t>Tax effect</t>
        </is>
      </c>
      <c r="B9" s="5" t="n">
        <v>676</v>
      </c>
      <c r="C9" s="4" t="inlineStr">
        <is>
          <t xml:space="preserve"> </t>
        </is>
      </c>
      <c r="D9" s="5" t="n">
        <v>2662</v>
      </c>
      <c r="E9" s="4" t="inlineStr">
        <is>
          <t xml:space="preserve"> </t>
        </is>
      </c>
      <c r="F9" s="5" t="n">
        <v>4533</v>
      </c>
      <c r="G9" s="5" t="n">
        <v>-3035</v>
      </c>
    </row>
    <row r="10">
      <c r="A10" s="4" t="inlineStr">
        <is>
          <t>Gain on equity method investment</t>
        </is>
      </c>
      <c r="B10" s="5" t="n">
        <v>0</v>
      </c>
      <c r="C10" s="4" t="inlineStr">
        <is>
          <t xml:space="preserve"> </t>
        </is>
      </c>
      <c r="D10" s="5" t="n">
        <v>-200</v>
      </c>
      <c r="E10" s="4" t="inlineStr">
        <is>
          <t xml:space="preserve"> </t>
        </is>
      </c>
      <c r="F10" s="5" t="n">
        <v>0</v>
      </c>
      <c r="G10" s="5" t="n">
        <v>-200</v>
      </c>
    </row>
    <row r="11">
      <c r="A11" s="4" t="inlineStr">
        <is>
          <t>Tax effect</t>
        </is>
      </c>
      <c r="B11" s="5" t="n">
        <v>0</v>
      </c>
      <c r="C11" s="4" t="inlineStr">
        <is>
          <t xml:space="preserve"> </t>
        </is>
      </c>
      <c r="D11" s="5" t="n">
        <v>50</v>
      </c>
      <c r="E11" s="4" t="inlineStr">
        <is>
          <t xml:space="preserve"> </t>
        </is>
      </c>
      <c r="F11" s="5" t="n">
        <v>0</v>
      </c>
      <c r="G11" s="5" t="n">
        <v>50</v>
      </c>
    </row>
    <row r="12">
      <c r="A12" s="4" t="inlineStr">
        <is>
          <t>NFE tax adjustment</t>
        </is>
      </c>
      <c r="B12" s="5" t="n">
        <v>525</v>
      </c>
      <c r="C12" s="4" t="inlineStr">
        <is>
          <t xml:space="preserve"> </t>
        </is>
      </c>
      <c r="D12" s="5" t="n">
        <v>103</v>
      </c>
      <c r="E12" s="4" t="inlineStr">
        <is>
          <t xml:space="preserve"> </t>
        </is>
      </c>
      <c r="F12" s="5" t="n">
        <v>47</v>
      </c>
      <c r="G12" s="5" t="n">
        <v>207</v>
      </c>
    </row>
    <row r="13">
      <c r="A13" s="4" t="inlineStr">
        <is>
          <t>NET INCOME</t>
        </is>
      </c>
      <c r="B13" s="6" t="n">
        <v>120812</v>
      </c>
      <c r="C13" s="6" t="n">
        <v>89411</v>
      </c>
      <c r="D13" s="6" t="n">
        <v>110247</v>
      </c>
      <c r="E13" s="6" t="n">
        <v>115921</v>
      </c>
      <c r="F13" s="6" t="n">
        <v>210223</v>
      </c>
      <c r="G13" s="6" t="n">
        <v>226168</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26" customWidth="1" min="2" max="2"/>
    <col width="54" customWidth="1" min="3" max="3"/>
  </cols>
  <sheetData>
    <row r="1">
      <c r="A1" s="1" t="inlineStr">
        <is>
          <t>RELATED PARTY TRANSACTIONS - ADDITIONAL INFORMATION (Details) $ in Millions</t>
        </is>
      </c>
      <c r="C1" s="2" t="inlineStr">
        <is>
          <t>6 Months Ended</t>
        </is>
      </c>
    </row>
    <row r="2">
      <c r="B2" s="2" t="inlineStr">
        <is>
          <t>Apr. 01, 2020 USD ($) Bcf</t>
        </is>
      </c>
      <c r="C2" s="2" t="inlineStr">
        <is>
          <t>Mar. 31, 2024 dth / d numberOfAgreement agreement Bcf</t>
        </is>
      </c>
    </row>
    <row r="3">
      <c r="A3" s="3" t="inlineStr">
        <is>
          <t>Related Party Transaction [Line Items]</t>
        </is>
      </c>
      <c r="B3" s="4" t="inlineStr">
        <is>
          <t xml:space="preserve"> </t>
        </is>
      </c>
      <c r="C3" s="4" t="inlineStr">
        <is>
          <t xml:space="preserve"> </t>
        </is>
      </c>
    </row>
    <row r="4">
      <c r="A4" s="4" t="inlineStr">
        <is>
          <t>Number of asset management agreements | agreement</t>
        </is>
      </c>
      <c r="B4" s="4" t="inlineStr">
        <is>
          <t xml:space="preserve"> </t>
        </is>
      </c>
      <c r="C4" s="5" t="n">
        <v>1</v>
      </c>
    </row>
    <row r="5">
      <c r="A5" s="4" t="inlineStr">
        <is>
          <t>NJNG to NJRES Affiliat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sset management agreement, period</t>
        </is>
      </c>
      <c r="B7" s="4" t="inlineStr">
        <is>
          <t>5 years</t>
        </is>
      </c>
      <c r="C7" s="4" t="inlineStr">
        <is>
          <t xml:space="preserve"> </t>
        </is>
      </c>
    </row>
    <row r="8">
      <c r="A8" s="4" t="inlineStr">
        <is>
          <t>NJNG to Steckman RIdge Affiliat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atural gas sold at cost under asset management agreement (in Bcf) | Bcf</t>
        </is>
      </c>
      <c r="B10" s="5" t="n">
        <v>3</v>
      </c>
      <c r="C10" s="4" t="inlineStr">
        <is>
          <t xml:space="preserve"> </t>
        </is>
      </c>
    </row>
    <row r="11">
      <c r="A11" s="4" t="inlineStr">
        <is>
          <t>Approximate annual demand fees under agreement | $</t>
        </is>
      </c>
      <c r="B11" s="9" t="n">
        <v>9.300000000000001</v>
      </c>
      <c r="C11" s="4" t="inlineStr">
        <is>
          <t xml:space="preserve"> </t>
        </is>
      </c>
    </row>
    <row r="12">
      <c r="A12" s="4" t="inlineStr">
        <is>
          <t>NJNG to Adelphia Affiliat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umber of transportation agreements | numberOfAgreement</t>
        </is>
      </c>
      <c r="B14" s="4" t="inlineStr">
        <is>
          <t xml:space="preserve"> </t>
        </is>
      </c>
      <c r="C14" s="5" t="n">
        <v>2</v>
      </c>
    </row>
    <row r="15">
      <c r="A15" s="4" t="inlineStr">
        <is>
          <t>NJNG to Adelphia Affiliate | Transportation Precedent Agreement On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ransportation capacity under precedent agreement (in bcf per day) | dth / d</t>
        </is>
      </c>
      <c r="B17" s="4" t="inlineStr">
        <is>
          <t xml:space="preserve"> </t>
        </is>
      </c>
      <c r="C17" s="5" t="n">
        <v>130000</v>
      </c>
    </row>
    <row r="18">
      <c r="A18" s="4" t="inlineStr">
        <is>
          <t>Transportation precedent agreement term</t>
        </is>
      </c>
      <c r="B18" s="4" t="inlineStr">
        <is>
          <t xml:space="preserve"> </t>
        </is>
      </c>
      <c r="C18" s="4" t="inlineStr">
        <is>
          <t>5 years</t>
        </is>
      </c>
    </row>
    <row r="19">
      <c r="A19" s="4" t="inlineStr">
        <is>
          <t>NJNG to Adelphia Affiliate | Transportation Precedent Agreement Two</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ransportation capacity under precedent agreement (in bcf per day) | dth / d</t>
        </is>
      </c>
      <c r="B21" s="4" t="inlineStr">
        <is>
          <t xml:space="preserve"> </t>
        </is>
      </c>
      <c r="C21" s="5" t="n">
        <v>130000</v>
      </c>
    </row>
    <row r="22">
      <c r="A22" s="4" t="inlineStr">
        <is>
          <t>Transportation precedent agreement term</t>
        </is>
      </c>
      <c r="B22" s="4" t="inlineStr">
        <is>
          <t xml:space="preserve"> </t>
        </is>
      </c>
      <c r="C22" s="4" t="inlineStr">
        <is>
          <t>15 years</t>
        </is>
      </c>
    </row>
    <row r="23">
      <c r="A23" s="4" t="inlineStr">
        <is>
          <t>Leaf River Energy Center LLC</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Natural gas sold at cost under asset management agreement (in Bcf) | Bcf</t>
        </is>
      </c>
      <c r="B25" s="4" t="inlineStr">
        <is>
          <t xml:space="preserve"> </t>
        </is>
      </c>
      <c r="C25" s="5" t="n">
        <v>3</v>
      </c>
    </row>
    <row r="26">
      <c r="A26" s="4" t="inlineStr">
        <is>
          <t>Storage capacity agreement term</t>
        </is>
      </c>
      <c r="B26" s="4" t="inlineStr">
        <is>
          <t xml:space="preserve"> </t>
        </is>
      </c>
      <c r="C26" s="4" t="inlineStr">
        <is>
          <t>5 years</t>
        </is>
      </c>
    </row>
    <row r="27">
      <c r="A27" s="4" t="inlineStr">
        <is>
          <t>NJNG and Clean Energy Ventures to PPA | Sublease Agreement One</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Sublease agreement term</t>
        </is>
      </c>
      <c r="B29" s="4" t="inlineStr">
        <is>
          <t xml:space="preserve"> </t>
        </is>
      </c>
      <c r="C29" s="4" t="inlineStr">
        <is>
          <t>15 years</t>
        </is>
      </c>
    </row>
    <row r="30">
      <c r="A30" s="4" t="inlineStr">
        <is>
          <t>NJNG and Clean Energy Ventures to PPA | Sublease Agreement Two</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Sublease agreement term</t>
        </is>
      </c>
      <c r="B32" s="4" t="inlineStr">
        <is>
          <t xml:space="preserve"> </t>
        </is>
      </c>
      <c r="C32" s="4" t="inlineStr">
        <is>
          <t>20 years</t>
        </is>
      </c>
    </row>
    <row r="33">
      <c r="A33" s="4" t="inlineStr">
        <is>
          <t>NJNG To NJR Subsidiaries</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Term of contract</t>
        </is>
      </c>
      <c r="B35" s="4" t="inlineStr">
        <is>
          <t xml:space="preserve"> </t>
        </is>
      </c>
      <c r="C35" s="4" t="inlineStr">
        <is>
          <t>1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 DEMAND FEE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mand fees payable</t>
        </is>
      </c>
      <c r="B4" s="6" t="n">
        <v>859</v>
      </c>
      <c r="C4" s="4" t="inlineStr">
        <is>
          <t xml:space="preserve"> </t>
        </is>
      </c>
      <c r="D4" s="6" t="n">
        <v>859</v>
      </c>
      <c r="E4" s="4" t="inlineStr">
        <is>
          <t xml:space="preserve"> </t>
        </is>
      </c>
      <c r="F4" s="6" t="n">
        <v>859</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mand fees expense recognized pertaining to related party agreement</t>
        </is>
      </c>
      <c r="B7" s="5" t="n">
        <v>1799</v>
      </c>
      <c r="C7" s="6" t="n">
        <v>1770</v>
      </c>
      <c r="D7" s="5" t="n">
        <v>3678</v>
      </c>
      <c r="E7" s="6" t="n">
        <v>3597</v>
      </c>
      <c r="F7" s="4" t="inlineStr">
        <is>
          <t xml:space="preserve"> </t>
        </is>
      </c>
    </row>
    <row r="8">
      <c r="A8" s="4" t="inlineStr">
        <is>
          <t>Demand fees payable</t>
        </is>
      </c>
      <c r="B8" s="5" t="n">
        <v>859</v>
      </c>
      <c r="C8" s="4" t="inlineStr">
        <is>
          <t xml:space="preserve"> </t>
        </is>
      </c>
      <c r="D8" s="5" t="n">
        <v>859</v>
      </c>
      <c r="E8" s="4" t="inlineStr">
        <is>
          <t xml:space="preserve"> </t>
        </is>
      </c>
      <c r="F8" s="5" t="n">
        <v>859</v>
      </c>
    </row>
    <row r="9">
      <c r="A9" s="4" t="inlineStr">
        <is>
          <t>Related Party | NJNG to Steckman RIdge Affili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mand fees expense recognized pertaining to related party agreement</t>
        </is>
      </c>
      <c r="B11" s="5" t="n">
        <v>1585</v>
      </c>
      <c r="C11" s="5" t="n">
        <v>1615</v>
      </c>
      <c r="D11" s="5" t="n">
        <v>3240</v>
      </c>
      <c r="E11" s="5" t="n">
        <v>3270</v>
      </c>
      <c r="F11" s="4" t="inlineStr">
        <is>
          <t xml:space="preserve"> </t>
        </is>
      </c>
    </row>
    <row r="12">
      <c r="A12" s="4" t="inlineStr">
        <is>
          <t>Demand fees payable</t>
        </is>
      </c>
      <c r="B12" s="5" t="n">
        <v>778</v>
      </c>
      <c r="C12" s="4" t="inlineStr">
        <is>
          <t xml:space="preserve"> </t>
        </is>
      </c>
      <c r="D12" s="5" t="n">
        <v>778</v>
      </c>
      <c r="E12" s="4" t="inlineStr">
        <is>
          <t xml:space="preserve"> </t>
        </is>
      </c>
      <c r="F12" s="5" t="n">
        <v>775</v>
      </c>
    </row>
    <row r="13">
      <c r="A13" s="4" t="inlineStr">
        <is>
          <t>Related Party | NJRES to Steckman Ridge Affili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mand fees expense recognized pertaining to related party agreement</t>
        </is>
      </c>
      <c r="B15" s="5" t="n">
        <v>214</v>
      </c>
      <c r="C15" s="6" t="n">
        <v>155</v>
      </c>
      <c r="D15" s="5" t="n">
        <v>438</v>
      </c>
      <c r="E15" s="6" t="n">
        <v>327</v>
      </c>
      <c r="F15" s="4" t="inlineStr">
        <is>
          <t xml:space="preserve"> </t>
        </is>
      </c>
    </row>
    <row r="16">
      <c r="A16" s="4" t="inlineStr">
        <is>
          <t>Demand fees payable</t>
        </is>
      </c>
      <c r="B16" s="6" t="n">
        <v>81</v>
      </c>
      <c r="C16" s="4" t="inlineStr">
        <is>
          <t xml:space="preserve"> </t>
        </is>
      </c>
      <c r="D16" s="6" t="n">
        <v>81</v>
      </c>
      <c r="E16" s="4" t="inlineStr">
        <is>
          <t xml:space="preserve"> </t>
        </is>
      </c>
      <c r="F16" s="6" t="n">
        <v>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OMMON STOCK EQUITY (Unaudited) (Parenthetical) - $ / shares</t>
        </is>
      </c>
      <c r="B1" s="2" t="inlineStr">
        <is>
          <t>3 Months Ended</t>
        </is>
      </c>
    </row>
    <row r="2">
      <c r="B2" s="2" t="inlineStr">
        <is>
          <t>Mar. 31, 2024</t>
        </is>
      </c>
      <c r="C2" s="2" t="inlineStr">
        <is>
          <t>Dec. 31, 2023</t>
        </is>
      </c>
      <c r="D2" s="2" t="inlineStr">
        <is>
          <t>Mar.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declared per share (usd per share)</t>
        </is>
      </c>
      <c r="B4" s="7" t="n">
        <v>0.42</v>
      </c>
      <c r="C4" s="7" t="n">
        <v>0.42</v>
      </c>
      <c r="D4" s="7" t="n">
        <v>0.39</v>
      </c>
      <c r="E4" s="7" t="n">
        <v>0.3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8:00:20Z</dcterms:created>
  <dcterms:modified xmlns:dcterms="http://purl.org/dc/terms/" xmlns:xsi="http://www.w3.org/2001/XMLSchema-instance" xsi:type="dcterms:W3CDTF">2024-05-07T18:00:20Z</dcterms:modified>
</cp:coreProperties>
</file>